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Comp" sheetId="5" r:id="rId5"/>
    <s:sheet name="Consolidated Statements of Stoc" sheetId="6" r:id="rId6"/>
    <s:sheet name="Supplemental Statements of Cash" sheetId="7" r:id="rId7"/>
    <s:sheet name="Supplemental Statements of Cas8" sheetId="8" r:id="rId8"/>
    <s:sheet name="Summary of Significant Accounti" sheetId="9" r:id="rId9"/>
    <s:sheet name="Related Parties" sheetId="10" r:id="rId10"/>
    <s:sheet name="Short-Term Debt" sheetId="11" r:id="rId11"/>
    <s:sheet name="Convertible Debentures" sheetId="12" r:id="rId12"/>
    <s:sheet name="Fair Value Measurements" sheetId="13" r:id="rId13"/>
    <s:sheet name="Long-Term Debt" sheetId="14" r:id="rId14"/>
    <s:sheet name="Operating Leases" sheetId="15" r:id="rId15"/>
    <s:sheet name="Preferred Stock" sheetId="16" r:id="rId16"/>
    <s:sheet name="Equity" sheetId="17" r:id="rId17"/>
    <s:sheet name="Stock Option Plan and Warrants" sheetId="18" r:id="rId18"/>
    <s:sheet name="Income Taxes" sheetId="19" r:id="rId19"/>
    <s:sheet name="Earnings (Loss) Per Share" sheetId="20" r:id="rId20"/>
    <s:sheet name="Contingent Liabilities - Taiwan" sheetId="21" r:id="rId21"/>
    <s:sheet name="Subsequent Events (Unaudited)" sheetId="22" r:id="rId22"/>
    <s:sheet name="Summary of Significant Accoun23" sheetId="23" r:id="rId23"/>
    <s:sheet name="Summary of Significant Accoun24" sheetId="24" r:id="rId24"/>
    <s:sheet name="Related Parties (Tables)" sheetId="25" r:id="rId25"/>
    <s:sheet name="Short-Term Debt (Tables)" sheetId="26" r:id="rId26"/>
    <s:sheet name="Convertible Debentures (Tables)" sheetId="27" r:id="rId27"/>
    <s:sheet name="Fair Value Measurements (Tables" sheetId="28" r:id="rId28"/>
    <s:sheet name="Long-Term Debt (Tables)" sheetId="29" r:id="rId29"/>
    <s:sheet name="Operating Leases (Tables)" sheetId="30" r:id="rId30"/>
    <s:sheet name="Stock Option Plan and Warrants " sheetId="31" r:id="rId31"/>
    <s:sheet name="Income Taxes (Tables)" sheetId="32" r:id="rId32"/>
    <s:sheet name="Earnings (Loss) Per Share (Tabl"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Related Parties (Details Narrat" sheetId="43" r:id="rId43"/>
    <s:sheet name="Related Parties - Schedule of R" sheetId="44" r:id="rId44"/>
    <s:sheet name="Related Parties - Schedule of45" sheetId="45" r:id="rId45"/>
    <s:sheet name="Short-Term Debt - Schedule of S" sheetId="46" r:id="rId46"/>
    <s:sheet name="Short-Term Debt - Schedule of47" sheetId="47" r:id="rId47"/>
    <s:sheet name="Convertible Debentures (Details" sheetId="48" r:id="rId48"/>
    <s:sheet name="Convertible Debentures - Fair V" sheetId="49" r:id="rId49"/>
    <s:sheet name="Convertible Debentures - Fair50" sheetId="50" r:id="rId50"/>
    <s:sheet name="Fair Value Measurements (Detail" sheetId="51" r:id="rId51"/>
    <s:sheet name="Fair Value Measurements - Fair " sheetId="52" r:id="rId52"/>
    <s:sheet name="Fair Value Measurements - Fai53" sheetId="53" r:id="rId53"/>
    <s:sheet name="Long-Term Debt - Schedule of Lo" sheetId="54" r:id="rId54"/>
    <s:sheet name="Long-Term Debt - Schedule of 55" sheetId="55" r:id="rId55"/>
    <s:sheet name="Operating Leases (Details Narra" sheetId="56" r:id="rId56"/>
    <s:sheet name="Operating Leases - Schedule of " sheetId="57" r:id="rId57"/>
    <s:sheet name="Preferred Stock (Details Narrat" sheetId="58" r:id="rId58"/>
    <s:sheet name="Equity (Details Narrative)" sheetId="59" r:id="rId59"/>
    <s:sheet name="Stock Option Plan and Warrant60" sheetId="60" r:id="rId60"/>
    <s:sheet name="Stock Option Plan and Warrant61" sheetId="61" r:id="rId61"/>
    <s:sheet name="Stock Option Plan and Warrant62" sheetId="62" r:id="rId62"/>
    <s:sheet name="Stock Option Plan and Warrant63" sheetId="63" r:id="rId63"/>
    <s:sheet name="Stock Option Plan and Warrant64" sheetId="64" r:id="rId64"/>
    <s:sheet name="Stock Option Plan and Warrant65" sheetId="65" r:id="rId65"/>
    <s:sheet name="Stock Option Plan and Warrant66" sheetId="66" r:id="rId66"/>
    <s:sheet name="Income Taxes (Details Narrative" sheetId="67" r:id="rId67"/>
    <s:sheet name="Income Taxes - Schedule of Defe" sheetId="68" r:id="rId68"/>
    <s:sheet name="Income Taxes - Summary of Opera" sheetId="69" r:id="rId69"/>
    <s:sheet name="Income Taxes - Schedule of Effe" sheetId="70" r:id="rId70"/>
    <s:sheet name="Income Taxes - Schedule of Ef71" sheetId="71" r:id="rId71"/>
    <s:sheet name="Income Taxes - Schedule of Temp" sheetId="72" r:id="rId72"/>
    <s:sheet name="Income Taxes - Schedule of Comp" sheetId="73" r:id="rId73"/>
    <s:sheet name="Income Taxes - Schedule of Co74" sheetId="74" r:id="rId74"/>
    <s:sheet name="Income Taxes - Schedule of Reco" sheetId="75" r:id="rId75"/>
    <s:sheet name="Earnings (Loss) Per Share (Deta" sheetId="76" r:id="rId76"/>
    <s:sheet name="Earnings (Loss) Per Share - Sch" sheetId="77" r:id="rId77"/>
    <s:sheet name="Contingent Liabilities - Taiw78" sheetId="78" r:id="rId78"/>
    <s:sheet name="Subsequent Events (Unaudited) (" sheetId="79" r:id="rId79"/>
  </s:sheets>
  <s:definedNames/>
  <s:calcPr calcId="124519" calcMode="auto" fullCalcOnLoad="1"/>
</s:workbook>
</file>

<file path=xl/sharedStrings.xml><?xml version="1.0" encoding="utf-8"?>
<sst xmlns="http://schemas.openxmlformats.org/spreadsheetml/2006/main" uniqueCount="790">
  <si>
    <t>Document and Entity Information - USD ($)</t>
  </si>
  <si>
    <t>12 Months Ended</t>
  </si>
  <si>
    <t>Dec. 31, 2015</t>
  </si>
  <si>
    <t>May. 05, 2016</t>
  </si>
  <si>
    <t>Jun. 30, 2015</t>
  </si>
  <si>
    <t>Document And Entity Information [Abstract]</t>
  </si>
  <si>
    <t>Entity Registrant Name</t>
  </si>
  <si>
    <t>Iveda Solution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IVDA</t>
  </si>
  <si>
    <t>Document Fiscal Year Focus</t>
  </si>
  <si>
    <t>Document Fiscal Period Focus</t>
  </si>
  <si>
    <t>FY</t>
  </si>
  <si>
    <t>Condensed Consolidated Balance Sheets - USD ($)</t>
  </si>
  <si>
    <t>Dec. 31, 2014</t>
  </si>
  <si>
    <t>CURRENT ASSETS</t>
  </si>
  <si>
    <t>Cash and Cash Equivalents</t>
  </si>
  <si>
    <t>Restricted Cash</t>
  </si>
  <si>
    <t>Accounts Receivable, Net (including $27,512 and $0 from Related Party, 2015 and 2014, respectively)</t>
  </si>
  <si>
    <t>Inventory, Net</t>
  </si>
  <si>
    <t>Other Current Assets</t>
  </si>
  <si>
    <t>Total Current Assets</t>
  </si>
  <si>
    <t>PROPERTY AND EQUIPMENT, NET</t>
  </si>
  <si>
    <t>OTHER ASSETS</t>
  </si>
  <si>
    <t>Intangible Assets, Net</t>
  </si>
  <si>
    <t>Other Assets</t>
  </si>
  <si>
    <t>Total Other Assets</t>
  </si>
  <si>
    <t>Total Assets</t>
  </si>
  <si>
    <t>CURRENT LIABILITIES</t>
  </si>
  <si>
    <t>Accounts and Other Payables</t>
  </si>
  <si>
    <t>Due to Related Parties</t>
  </si>
  <si>
    <t>Short Term Debt</t>
  </si>
  <si>
    <t>Derivative Liability</t>
  </si>
  <si>
    <t>Current Portion of Long-Term Debt</t>
  </si>
  <si>
    <t xml:space="preserve"> </t>
  </si>
  <si>
    <t>Total Current Liabilities</t>
  </si>
  <si>
    <t>LONG-TERM DIVIDENDS PAYABLE</t>
  </si>
  <si>
    <t>STOCKHOLDERS' EQUITY</t>
  </si>
  <si>
    <t>Common Stock, $0.00001 par value; 100,000,000 shares authorized; 27,906,739 and 27,308,357 shares issued and outstanding as of December 31, 2015 and 2014, respectively</t>
  </si>
  <si>
    <t>Additional Paid-In Capital</t>
  </si>
  <si>
    <t>Accumulated Comprehensive Loss</t>
  </si>
  <si>
    <t>Less Notes Receivable from Stockholder</t>
  </si>
  <si>
    <t>Accumulated Deficit</t>
  </si>
  <si>
    <t>Total Stockholders' Equity (Deficit)</t>
  </si>
  <si>
    <t>Total Liabilities and Stockholders' Equity</t>
  </si>
  <si>
    <t>Series A Preferred Stock [Member]</t>
  </si>
  <si>
    <t>Preferred Stock, Value</t>
  </si>
  <si>
    <t>Series B Preferred Stock [Member]</t>
  </si>
  <si>
    <t>Condensed Consolidated Balance Sheets (Parenthetical) - USD ($)</t>
  </si>
  <si>
    <t>Accounts Receivable, Related Party</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 USD ($)</t>
  </si>
  <si>
    <t>REVENUE</t>
  </si>
  <si>
    <t>Equipment Sales</t>
  </si>
  <si>
    <t>Service Revenue</t>
  </si>
  <si>
    <t>Other Revenue</t>
  </si>
  <si>
    <t>TOTAL REVENUE</t>
  </si>
  <si>
    <t>COST OF REVENUE</t>
  </si>
  <si>
    <t>GROSS PROFIT</t>
  </si>
  <si>
    <t>OPERATING EXPENSES</t>
  </si>
  <si>
    <t>General &amp; Administrative</t>
  </si>
  <si>
    <t>Total Operating Expenses</t>
  </si>
  <si>
    <t>LOSS FROM OPERATIONS</t>
  </si>
  <si>
    <t>OTHER INCOME (EXPENSE)</t>
  </si>
  <si>
    <t>Foreign Currency Gain</t>
  </si>
  <si>
    <t>Gain on Derivatives and Debt Conversion</t>
  </si>
  <si>
    <t>Gain (Loss) on Disposal of Assets</t>
  </si>
  <si>
    <t>Interest Income</t>
  </si>
  <si>
    <t>Interest Expense</t>
  </si>
  <si>
    <t>Loss of Debt Conversion</t>
  </si>
  <si>
    <t>Total Other Income (Expense)</t>
  </si>
  <si>
    <t>LOSS BEFORE INCOME TAXES</t>
  </si>
  <si>
    <t>BENEFIT (PROVISION) FOR INCOME TAXES</t>
  </si>
  <si>
    <t>NET LOSS</t>
  </si>
  <si>
    <t>BASIC AND DILUTED LOSS PER SHARE</t>
  </si>
  <si>
    <t>WEIGHTED AVERAGE SHARES</t>
  </si>
  <si>
    <t>Consolidated Statements of Comprehensive Loss - USD ($)</t>
  </si>
  <si>
    <t>Statement of Comprehensive Income [Abstract]</t>
  </si>
  <si>
    <t>Net Loss</t>
  </si>
  <si>
    <t>Other Comprehensive Loss</t>
  </si>
  <si>
    <t>Change in Equity Adjustment from Foreign</t>
  </si>
  <si>
    <t>Currency Translation, Net of Tax</t>
  </si>
  <si>
    <t>Comprehensive Loss</t>
  </si>
  <si>
    <t>Consolidated Statements of Stockholders' Equity - USD ($)</t>
  </si>
  <si>
    <t>Common Stock [Member]</t>
  </si>
  <si>
    <t>Preferred Stock [Member]</t>
  </si>
  <si>
    <t>Additional Paid-In Capital [Member]</t>
  </si>
  <si>
    <t>Promissory Note Stockholders [Member]</t>
  </si>
  <si>
    <t>Accumulated Deficit [Member]</t>
  </si>
  <si>
    <t>Accumulated Other Comprehensive Income (Loss) [Member]</t>
  </si>
  <si>
    <t>Total</t>
  </si>
  <si>
    <t>Balance at Dec. 31, 2013</t>
  </si>
  <si>
    <t>Balance, shares at Dec. 31, 2013</t>
  </si>
  <si>
    <t>Stock Option Based Compensation</t>
  </si>
  <si>
    <t>Non-cash Compensation</t>
  </si>
  <si>
    <t>Conversion of Convertible Debentures to Series A Preferred Stock</t>
  </si>
  <si>
    <t>Conversion of Convertible Debentures to Series A Preferred Stock, shares</t>
  </si>
  <si>
    <t>Dividends - Series A Preferred Stock</t>
  </si>
  <si>
    <t>Exercise of Options and Warrants</t>
  </si>
  <si>
    <t>Exercise of Options and Warrants, shares</t>
  </si>
  <si>
    <t>Payment on Notes Receivable from Stockholder</t>
  </si>
  <si>
    <t>Balance at Dec. 31, 2014</t>
  </si>
  <si>
    <t>Balance, shares at Dec. 31, 2014</t>
  </si>
  <si>
    <t>Series B Preferred Stock issued for Cash</t>
  </si>
  <si>
    <t>Series B Preferred Stock issued for Cash, shares</t>
  </si>
  <si>
    <t>Costs of Capital</t>
  </si>
  <si>
    <t>Dividends Accrued - Series A &amp; B Preferred Stock</t>
  </si>
  <si>
    <t>Dividends Paid with Common Stock - Series B Preferred Stock</t>
  </si>
  <si>
    <t>Dividends Paid with Common Stock - Series B Preferred Stock, shares</t>
  </si>
  <si>
    <t>Proceeds from Notes Receivable from Stockholder</t>
  </si>
  <si>
    <t>Balance at Dec. 31, 2015</t>
  </si>
  <si>
    <t>Balance, shares at Dec. 31, 2015</t>
  </si>
  <si>
    <t>Supplemental Statements of Cash Flows - USD ($)</t>
  </si>
  <si>
    <t>CASH FLOWS FROM OPERATING ACTIVITIES</t>
  </si>
  <si>
    <t>Adjustments to Reconcile Net Loss to Net Cash Used by Operating Activities</t>
  </si>
  <si>
    <t>Depreciation and Amortization</t>
  </si>
  <si>
    <t>Amortization of Debt Discount</t>
  </si>
  <si>
    <t>Amortization of Deferred Financing Costs</t>
  </si>
  <si>
    <t>Stock Option Compensation</t>
  </si>
  <si>
    <t>Bad Debt Expense</t>
  </si>
  <si>
    <t>Inventory Valuation Allowance</t>
  </si>
  <si>
    <t>Loss on Disposal of Assets</t>
  </si>
  <si>
    <t>Common Stock Warrants Issued for Services</t>
  </si>
  <si>
    <t>Common Stock Warrants Issued for Interest</t>
  </si>
  <si>
    <t>Interest Converted to Series A Preferred Stock</t>
  </si>
  <si>
    <t>Interest Converted to Dividends Payable</t>
  </si>
  <si>
    <t>Deferred Finance Cost Charged to Interest</t>
  </si>
  <si>
    <t>Prepayment Discount on Stockholder Note Receivable</t>
  </si>
  <si>
    <t>(Increase) Decrease in Operating Assets</t>
  </si>
  <si>
    <t>Accounts Receivable</t>
  </si>
  <si>
    <t>Inventory</t>
  </si>
  <si>
    <t>Increase (Decrease) in Accounts and Other Payables</t>
  </si>
  <si>
    <t>Net Cash Used in Operating Activities</t>
  </si>
  <si>
    <t>CASH FLOWS FROM INVESTING ACTIVITIES</t>
  </si>
  <si>
    <t>Purchase of Property and Equipment</t>
  </si>
  <si>
    <t>Proceeds from Sale of Equipment</t>
  </si>
  <si>
    <t>Net Cash Provided by (Used in) Investing Activities</t>
  </si>
  <si>
    <t>CASH FLOWS FROM FINANCING ACTIVITIES</t>
  </si>
  <si>
    <t>Changes in Restricted Cash</t>
  </si>
  <si>
    <t>Proceeds from (Payments on) Short-Term Notes Payable/Debt</t>
  </si>
  <si>
    <t>Proceeds from Notes Receivable from Stockholders</t>
  </si>
  <si>
    <t>Proceeds from Exercise of Stock Options</t>
  </si>
  <si>
    <t>Proceeds from (Payments to) Due to Related Parties</t>
  </si>
  <si>
    <t>Proceeds from (Payments on) Long-Term Debt, Net of Payments</t>
  </si>
  <si>
    <t>Payments on Capital Lease Obligations</t>
  </si>
  <si>
    <t>Payments on Dividends</t>
  </si>
  <si>
    <t>Deferred Finance Costs, Net</t>
  </si>
  <si>
    <t>Common Stock Issued, Net of (Cost of Capital)</t>
  </si>
  <si>
    <t>Series B Preferred Stock Issued, Net of (Cost of Capital)</t>
  </si>
  <si>
    <t>Net Cash Provided by Financing Activities</t>
  </si>
  <si>
    <t>EFFECT OF EXCHANGE RATE CHANGES ON CASH</t>
  </si>
  <si>
    <t>NET INCREASE (DECREASE) IN CASH AND CASH EQUIVALENTS</t>
  </si>
  <si>
    <t>Cash and Cash Equivalents- Beginning of Period</t>
  </si>
  <si>
    <t>CASH AND CASH EQUIVALENTS - END OF PERIOD</t>
  </si>
  <si>
    <t>SUPPLEMENTAL DISCLOSURE OF CASH FLOW INFORMATION</t>
  </si>
  <si>
    <t>Interest Paid</t>
  </si>
  <si>
    <t>Income Tax Paid</t>
  </si>
  <si>
    <t>SUPPLEMENTAL DISCLOSURE OF NON-CASH INVESTING AND FINANCING ACTIVITIES</t>
  </si>
  <si>
    <t>Discount on Convertible Debt</t>
  </si>
  <si>
    <t>Establishment of Derivative Liability</t>
  </si>
  <si>
    <t>Common Stock Issued for Investor Relations</t>
  </si>
  <si>
    <t>Common Stock Warrants Issued as Deferred Finance Costs</t>
  </si>
  <si>
    <t>Convertible Debenture Converted to Series A Preferred Stock, Includes Related Parties of $163,000</t>
  </si>
  <si>
    <t>Short Term Loans Converted to Series A Preferred Stock</t>
  </si>
  <si>
    <t>Warrants Issued for Consulting Expense</t>
  </si>
  <si>
    <t>Warrants Issued for Interest Expense</t>
  </si>
  <si>
    <t>Warrants Issued as Inducement to Convert Debentures to Series A Preferred Stock</t>
  </si>
  <si>
    <t>Deferred Finance Costs Allocated to Financing Costs</t>
  </si>
  <si>
    <t>Revaluation of Stockholder Note Receivable</t>
  </si>
  <si>
    <t>Conversion of Preferred Stock to Common Stock</t>
  </si>
  <si>
    <t>Dividends Converted to Common Stock</t>
  </si>
  <si>
    <t>Supplemental Statements of Cash Flows (Parenthetical) - USD ($)</t>
  </si>
  <si>
    <t>Statement of Cash Flows [Abstract]</t>
  </si>
  <si>
    <t>Convertible Debenture Converted to Series A Preferred Stock, Includes Related Parties</t>
  </si>
  <si>
    <t>Summary of Significant Accounting Policies</t>
  </si>
  <si>
    <t>Accounting Policies [Abstract]</t>
  </si>
  <si>
    <t>NOTE 1 SUMMARY OF SIGNIFICANT ACCOUNTING
POLICIES Nature of Operations We developed Sentir® video surveillance
management platform with big data storage technology for flexible and scalable distribution of hosted video surveillance services
to end users. Sentir has an enterprise-class video hosting architecture, utilizing robust data centers. Sentir is ideal for service
providers such as telecommunications companies, Internet service providers (ISPs), data centers, and cable companies
with an existing physical infrastructure that are looking to add video surveillance services to their customer offerings. Sentir
allows scalability, flexibility, and centralized video management, access, and storage. The advantage this platform offers end
users is that there is no need to buy and maintain video surveillance software and hardware. This platform enables real-time viewing
and recorded playback of video on computers and mobile devices with push notifications and alerts. Our expertise allows us to enable
large service providers to offer cloud-based plug-and-play video surveillance using our Sentir platform. Historically, we sold and installed video surveillance
equipment, primarily for security purposes and secondarily for operational efficiencies and marketing. We also provided video hosting,
in-vehicle streaming video, archiving, and real-time remote surveillance services to a variety of businesses and organizations.
Our principal sources of revenue were derived from monthly fees from video hosting and real-time surveillance services, and one-time
fees for equipment sales and installation. In 2014, we shifted our revenue model from
direct project-based sales to licensing Sentir and selling Sentir-enabled plug-and-play cloud cameras to service providers such
as telecommunications companies, ISPs, data centers, and cable companies already providing services to an existing customer base.
Partnering with service providers that have an existing loyal subscriber base allows us to focus on our customers, the service
providers, and leverage their end-user infrastructure to sell, bill, and provide customer service for the Sentir cloud video surveillance
offering. This business model provides dual revenue streams  one from camera sales to the service providers and the other
from monthly Sentir licensing fees on a per-camera activation basis. MEGAsys®, our subsidiary in Taiwan, specializes
in deploying new, and integrating existing, video surveillance systems for airports, commercial buildings, government customers,
data centers, shopping centers, hotels, banks, and Safe City initiatives in Taiwan and other neighboring countries. MEGAsys combines
security surveillance products, software, and services to provide integrated security solutions to the end user. Through MEGAsys,
we have access not only to Asian markets but also to Asian manufacturers and engineering expertise. MEGAsys is our research and
development arm, working with a team of developers and managing our relationship with the Industrial Technology Research Institute
(ITRI) in Taiwan. MEGAsys also houses the application engineering team that supports Sentir implementation for our
service provider customers in Asia. In April 2009, the Department
of Homeland Security (DHS) approve us as a Qualified Anti-Terrorism Technology provider under a formal SAFETY Act
Designation. The designation gives us, our partners, and our customers certain liability protection. We became the first company
to offer real-time Internet Protocol (IP) video hosting and remote surveillance services with a SAFETY Act Designation.
Our SAFETY Act Designation was renewed in October 2014. In January 2016, after thoroughly reviewing the analysis of the DHS Office
of SAFETY Act, the Deputy Under Secretary of Science and Technology has determined that our technology satisfies the criteria set
forth in Section 442(d)(s) of the SAFETY Act and in Section 25.8(a) of the Regulations and officially issued a Certification. A
Certificate of Conformance of Technology was issued and our video surveillance products and services were placed on Approved
Products List for Homeland Security. Consolidation Effective April 30, 2011, we completed our
acquisition of Sole Vision Technologies (dba MEGAsys), a company based in Taiwan. We consolidate our financial statements with
the financial statements of MEGAsys. All intercompany balances and transactions have been eliminated in consolidation. Going Concern The accompanying consolidated financial statements
have been prepared assuming that we will continue as a going concern, which contemplates the realization of assets and the liquidation
of liabilities in the normal course of business. We generated accumulated losses of approximately $31 million from January 2005
through December 31, 2015 and have insufficient working capital and cash flows to support operations. These factors raise substantial
doubt about our ability to continue as a going concern. The consolidated financial statements do not include any adjustments relating
to the recoverability and classification of recorded asset amounts or the amounts and classification of liabilities that might
result from this uncertainty. We adopted a multi-step plan to enable
us to continue to operate with the goal of reporting operating profits. To date, we have achieved the following milestones and
plan to continue to execute on our plan:
● We developed Sentir, our cloud-based video management platform, and began executing on our strategy to license its use as a Video Surveillance as a Service (VSaaS) offering to partners such as telecommunications companies, ISPs, data centers, and cable companies in order to gain access to their existing subscriber bases. We currently partner with four telecommunications companies with subscriber bases with millions of users.
● We introduced the ZEE® line of cloud, plug-and-play cameras. The camera line includes two indoor cameras, one outdoor camera, and one pan/tilt (P/T) camera. We utilize contract manufacturers for our cloud cameras and other cloud-enabled devices. The Sentir-enabled cameras simplify service providers VSaaS offering to end users.
● We developed IvedaMobile®  a cloud-hosting service that turns any smartphone or tablet into a mobile, cloud video streaming device.
● We introduced IvedaHome, cloud-based home security and automation systems.
● We signed an exclusive reseller agreement with a local group in Vietnam that will sell to the Vietnam Telecom and Integrator market under the name Iveda Vietnam.
● We are actively collaborating with certain telecommunications companies in other countries to resell our products and services in their respective countries. Our initial shipments of ZEE cameras were shipped in June and August 2014 for delivery to Filcomserve as reseller to the Philippine Long Distance Company (PLDT) for distribution to its customers.
● In December 2014, our Board of Directors approved our company raising up to $4.0 million through the Private Placement. As of the final closing on March 13, 2015, we raised approximately $3.1 million through the sale of Series B Preferred Stock.
● We launched a new website highlighting our licensing business model, which focuses on telecommunications companies, data centers, ISPs, cable companies, and other similar organizations.
● We reduced our U.S.-based segment operating costs by eliminating its direct project-based sales channel and all costs related to project-based sales as well as our real time monitoring services to focus our activities and resources on licensing Sentir.
● In November 2013, we hired Bob Brilon as our Chief Financial Officer and Executive Vice President of Business Development. Mr. Brilon has strong ties with the investment community and has extensive experience with strategic growth planning and domestic and foreign institutional investors, which will be instrumental to our market expansion, global distribution of our cloud video hosting platform and services, and raising capital to fund our growth. In February 2014, Mr. Brilon was appointed as our President. Impairment of Long-Lived Assets We have a significant amount of property and
equipment, consisting primarily of leased equipment. We review the recoverability of the carrying value of long-lived assets using
the methodology prescribed in ASC 360 Property, Plant and Equipment. We review our long-lived assets for impairment
whenever events or changes in circumstances indicate that the carrying amount of an asset or asset group may not be recoverable.
Recoverability of long-lived assets to be held and used is measured by a comparison of the carrying amount of an asset to the undiscounted
future net operating cash flows expected to be generated by the asset. If such assets are considered to be impaired, the impairment
to be recognized is measured as the amount by which the carrying value of the assets exceeds their fair value. We did not make
any impairment for the years ended December 31, 2015 and 2014. Basis of Accounting Our consolidated financial statements have
been prepared on the accrual basis of accounting in conformity with accounting principles generally accepted in the United States
of America. Use of Estimates The preparation of financial statements in
conformity with accounting principles generally accepted in the United States of America requires us to make estimates and assumptions
that affect the amounts reported in the financial statements and accompanying notes. Actual results could differ from these estimates. Revenue and Expense Recognition We recognize revenue in accordance with ASC
605, Revenue Recognition. We recognize revenue when (1) persuasive evidence of an arrangement exists, (2) title transfer
has occurred, (3) the price is fixed or readily determinable, and (4) collectability is reasonably assured. Sales are recorded
net of sales returns and discounts, which are estimated at the time of shipment based upon historical data. Revenues from services are recognized when
the services are provided. Expenses are recognized as incurred. Revenues from fixed-price equipment installation
contracts are recognized on the percentage-of-completion method. The percentage completed is measured by the percentage of costs
incurred to date to estimated total costs for each contract. This method is used because management considers expended costs to
be the best available measure of progress on these contracts. Because of inherent uncertainties in estimating costs and revenues,
it is at least reasonably possible that the estimates used will change. Contract costs include all direct material,
subcontractors, labor costs, and equipment costs and those indirect costs related to contract performance.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and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Profit incentives are included in revenues when their realization is reasonably
assured. Claims are included in revenues when realization is probable and the amount can be reliably estimated. Comprehensive Loss Comprehensive loss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Our current component
of other comprehensive income is the foreign currency translation adjustment. Concentrations Financial instruments, which potentially subject
us to concentrations of credit risk, consist principally of cash and cash equivalents and trade accounts receivable. Substantially all cash is deposited
in two financial institutions, one in the United States and one in Taiwan. At times, amounts on deposit in the United States may
be in excess of the FDIC insurance limit. Deposits in Taiwan financial institutions are insured by CDIC (Central Deposit Insurance
Corporation) with maximum coverage of NTD 3 million. At times, amounts on deposit in Taiwan may be in excess of the CDIC Insurance
limit. Accounts receivable are unsecured, and
we are at risk to the extent such amount becomes uncollectible. We perform periodic credit evaluations of our customers
financial condition and generally do not require collateral. U.S.-based segment revenue from two customers during 2015 represented
approximately 66% of total revenues and one customers represented approximately 62% of the total U.S.-based segment accounts receivable
of $6,550 as of December 31, 2015. Taiwan-based segment revenue from three customers during 2015 represented approximately 79%
of total revenues and four customers represented approximately 94% of total Taiwan-based segment accounts receivable of $1,399,362
as of December 31, 2015. No other customers represented greater than 10% of total revenues in 2015 and 2014. Cash and Cash Equivalents For purposes of the statement of cash
flows, we consider all highly liquid debt instruments purchased with an original maturity of three months or less to be cash equivalents. Accounts Receivable We provide an allowance for doubtful
collections, which is based upon a review of outstanding receivables, historical collection information, and existing economic
conditions. For our U.S.-based segment, receivables past due more than 120 days are considered delinquent. For our Taiwan-based
segment, receivables over one year are considered delinquent. Delinquent receivables are written off based on individual credit
valuation and specific circumstances of the customer. As of December 31, 2015 and 2014, respectively, an allowance for uncollectible
accounts of $1,568 and $0 was deemed necessary for our U.S.-based segment. As of December 31, 2015 and 2014, respectively, an allowance
of $409,347 and $342,494 was established against the receivables of our Taiwan-based segment. We do not generally charge interest
on past due receivables. Trade receivables, net are comprised
of the following:
2015 2014
Trade receivables, gross $ 1,407,481 $ 701,298
Allowance for doubtful accounts (410,915 ) (342,494 )
Trade receivables, net $ 996,566 $ 358,804 Other current assets are comprised
of the following:
2015 2014
Notes receivables $ - $ 111,682
Deposits-current 221,788 163,833
Advance to suppliers 34,413 284,212
Prepaid expenses and other current assets 60,009 87,932
Other current assets $ 316,210 $ 647,659 Notes Receivable Notes receivable represents post-dated
checks collected from customers in Taiwan. We provide an allowance for doubtful accounts, which is based upon a review of outstanding
receivables, historical collection information, and existing economic conditions. For our Taiwan-based segment, notes receivables
over 90 days are considered delinquent. Delinquent receivables are written off based on individual credit valuation and specific
circumstances of the customer. As of December 31, 2015 and 2014, no allowance for doubtful accounts was deemed necessary for our
Taiwan-based segment. We do not generally charge interest on past due notes receivable. Deposits  Current Our current deposits represent tender
deposits placed with local governments and major customers in Taiwan during the bidding process for new proposed projects. Other Current Assets Other current assets represent cash
paid in advance to insurance companies and vendors for service coverage extending into subsequent periods. Inventories Inventories consists of plug-and-play
cameras purchased for sale to service providers, which are licensing our Sentir platform and equipment for installation projects
and is recorded at the lower of cost (first-in, first-out) or market. We review our inventories for excess
or obsolete products or components based on an analysis of historical usage and an evaluation of estimated future demand, market
conditions, and alternative uses for possible excess or obsolete parts. The allowance for slow-moving and obsolete inventory is
$145,000 and $45, as of December 31, 2015 and 2014, respectively. Property and Equipment Property and equipment are stated at
cost. Depreciation is computed primarily using the straight-line method over estimated useful lives of three to seven years. Expenditures
for routine maintenance and repairs are charged to expense as incurred. Depreciation expense for the years ended December 31, 2015
and 2014 was $174,244 and $201,101, respectively. Intangible Assets Intangible assets consist of trademarks
and other intangible assets associated with the purchase price allocation of MEGAsys. Such assets are being amortized over their
estimated useful lives of six months to ten years. Other intangible assets are fully amortized at December 31, 2015. Future amortization
of trademarks is as follows:
2016 $ 20,000
2017 20,000
2018 20,000
Thereafter 46,666
Total $ 106,666 Other Assets Other assets are comprised of the following:
As of December 31, 2015 2014
Deposits-long-term $ 16,790 $ 48,616
Deferred tax assets 145,591 151,357
Deferred finance costs - 164,347
Other assets $ 162,381 $ 364,320 DepositsLong-Term Long-term deposits consist of our security
deposit held by the third party landlord pursuant to our lease for our office space in Mesa, Arizona, a deposit related to the
leases of MEGAsys office space, and tender deposits placed with local governments and major customers in Taiwan as part
of the bidding process, which are anticipated to be held more than one year if the bid is accepted. Income Taxes Deferred income taxes are recognized
in the consolidated financial statements for the tax consequences in future years of differences between the tax bases of assets
and liabilities and their financial reporting amounts based on enacted tax laws and statutory tax rates. Temporary differences
arise from sales cut-off, depreciation, deferred rent expense, and net operating losses. Valuation allowances are established when
necessary to reduce deferred tax assets to the amount that represents our best estimate of such deferred tax assets that, more
likely than not, will be realized. Income tax expense is the tax payable for the year and the change during the year in deferred
tax assets and liabilities. During 2015, we reevaluated the valuation allowance for deferred tax assets and determined that no
current benefits should be recognized for the year ended December 31, 2015 for our U.S.-based segment. However, benefits of $145,591
and $151,357 are recorded on the balance sheet for our Taiwan-based segment for December 31, 2015 and December 31, 2014, respectively.
See Note 11 for more information regarding those tax benefits. We are subject to U.S. federal income
tax as well as state income tax. Our U.S. income tax returns are subject
to review and examination by federal, state, and local authorities. Our U.S. tax returns for the years 2012 to 2014 are open to
examination by federal, local, and state authorities. Our Taiwan tax returns are subject to
review and examination by the Taiwan Ministry of Finance. Our Taiwan tax return for the years 2010 to 2014 are open to examination
by the Taiwan Ministry of Finance. Restricted Cash Restricted cash represents time deposits
on account to secure short-term bank loans in our Taiwan-based segment. Accounts and Other Payables
2015 2014
Accounts Payable $ 1,470,263 $ 1,185,446
Accrued Expenses 816,993 966,520
Deferred Revenue 316,870 14,280
Accounts and Other Payables $ 2,604,126 $ 2,166,246 Deferred Revenue Advance payments received from customers
on future installation projects are recorded as deferred revenue. Research and Development We invested $264,767 and $304,121 in
research and development in 2015 and 2014, respectively, which we used to develop our Sentir cloud video surveillance platform
and the integration of our ZEE cloud plug-and-play cameras. Research and development costs are expensed as incurred. Costs related
to internally developed software are expensed as research and development. Contracted software development costs are capitalized
and then amortized once feasibility has been achieved. Stock-Based Compensation On January 1, 2006, we adopted the fair
value recognition provisions of ASC 718, Share-Based Payment, which requires the recognition of an expense related
to the fair value of stock-based compensation awards. We elected the modified prospective transition method as permitted by ASC
718. Under this transition method, stock-based compensation expense for the years ended December 31, 2012 and 2011 includes compensation
expense for stock-based compensation granted on or after the date ASC 718 was adopted based on the grant-date fair value estimated
in accordance with the provisions of ASC 718. We recognize stock-based compensation expense on a straight-line basis over the requisite
service period of the award. The fair value of stock-based compensation awards granted prior to, but not yet vested as of December
31, 2015 and 2014, were estimated using the minimum value method as prescribed by original provisions of ASC 718,
Accounting for Stock-Based Compensation. Therefore, no compensation expense is recognized for these awards in accordance
with ASC 718. We recognized $216,700 and $373,000 of stock-based compensation expense for the years ended December 31, 2015 and
2014, respectively. Fair Value of Financial Instruments Fair value estimates discussed herein
are based upon certain market assumptions and pertinent information available to us as of December 31, 2015 and 2014. The respective
carrying values of certain on-balance-sheet financial instruments approximate their fair values. These financial instruments include
cash, accounts receivable, accounts payable, accrued expenses, and amounts due to related parties. Fair values were assumed to
approximate carrying values for these financial instruments because they are short-term in nature and their carrying amounts approximate
their fair values or because they are receivable or payable on demand. Segment Information We conduct operations in various geographic
regions. The operations conducted and the customer bases located in the foreign countries are similar to the business conducted
and the customer bases located in the United States. The net revenues and net assets (liabilities) for other significant geographic
regions are as follows:
December 31, 2015
Net Revenue Net Assets (Liabilities)
United States $ 305,240 $ (1,191,417 )
Republic of China (Taiwan) $ 2,766,372 $ (8,084 ) Furthermore, due to operations in various
geographic locations, we are susceptible to changes in national, regional, and local economic conditions, demographic trends, consumer
confidence in the economy, and discretionary spending priorities that may have a material adverse effect on our future operations
and results. We are required to collect certain taxes
and fees from customers on behalf of government agencies and remit them back to the applicable governmental agencies on a periodic
basis. The taxes and fees are legal assessments to the customer, for which we have a legal obligation to act as a collection agent.
Because we do not retain the taxes and fees, we do not include such amounts in revenue. We record a liability when the amounts
are collected and relieve the liability when payments are made to the applicable governmental agencies. We operate two reportable business segments
as defined in ASC 280, Segment Reporting. We have a U.S.-based segment, Iveda Solutions, Inc., and a Taiwan-based
segment, MEGAsys. Each segment has a chief operating decision maker and management personnel who review their respective segments
performance as it relates to revenue, operating profit, and operating expenses.
Twelve Months Twelve Months Condensed
Ended Dec. 31, 2015 Ended Dec. 30, 2015 Consolidated
Iveda MEGAsys Total
Revenue $ 305,240 $ 2,766,372 $ 3,071,612
Cost of Revenue 337,472 2,052,572 2,390,044
Gross Profit (32,232 ) 713,800 681,568
Depreciation and Amortization 177,465 14,042 191,507
General and Administrative 3,262,646 564,375 3,827,021
Gain (Loss) from Operations (3,472,343 ) 135,383 (3,336,960 )
Foreign Currency Gain 8,644 5,402 14,046
Gain on Derivatives 58,857 - 58,857
Loss on Disposal of Assets, Net (131,692 ) - (131,692 )
Interest Income 18,273 2,171 20,444
Interest Expense (367,950 ) (29,187 ) (397,137 )
Gain (Loss) Before Income Taxes (3,886,211 ) 113,769 (3,772,442 )
Benefit (Provision) for Income Taxes - (12,572 ) (12,572 )
Net Income (Loss) $ (3,886,211 ) $ 101,197 $ (3,785,014 ) Revenues as shown below represent sales
to external customers for each segment. Intercompany revenues have been eliminated and are immaterial. Additions to long-lived assets as presented
in the following table represent capital expenditures. Inventories and property and equipment
for operating segments are regularly reviewed by management and are therefore provided below.
December 31,
2015 2014
Revenue
United States $ 305,240 $ 964,116
Republic of China (Taiwan) 2,766,372 2,208,890
Elimination of intersegment revenues - (987,263 )
$ 3,071,612 $ 2,185,743
December 31,
2015 2014
Operating Earnings (Loss)
United States $ (3,472,343 ) $ (4,939,752 )
Republic of China (Taiwan) 135,383 (19,932 )
$ (3,336,960 ) $ (4,959,684 )
December 31,
2015 2014
Property and Equipment, Net
United States $ 184,806 $ 514,707
Republic of China (Taiwan) 4,288 17,805
$ 189,094 $ 532,512
December 31,
2015 2014
Additions to (Deletions from) Long-Lived Assets
United States $ (26,295 ) $ 262,873
Republic of China (Taiwan) (1,147 ) 5,777
$ (27,442 ) $ 268,650
December 31,
2015 2014
Inventory
United States $ 101,597 $ 271,797
Republic of China (Taiwan) 75,313 116,121
$ 176,910 $ 387,918
December 31,
2015 2014
Total Assets
United States $ 547,280 $ 1,149,776
Republic of China (Taiwan) 1,901,538 2,335,098
$ 2,448,818 $ 3,484,874 Reclassification Certain amounts in 2014 have been reclassified
to conform to the 2015 presentation. New Accounting Standards In March 2014, FASB issued Accounting
Standards Update (ASU) No. 2014-07, Applying Variable Interest Entities Guidance to Common Control Leasing Arrangements Under GAAP, a company is required to
consolidate an entity in which it has a controlling financial interest. The assessment of controlling financial interest is performed
under either (a) a voting interest model or (b) a variable interest entity model. Under the variable interest entity model, the
company has a controlling financial interest when it has (a) the power to direct the activities that most significantly affect
the economic performance of the entity and (b) the obligation to absorb losses or the right to receive benefits of the entity that
could be potentially significant to the entity. To determine which model applies, a
company preparing financial statements must first determine whether it has a variable interest in the entity being evaluated for
consolidation and whether that entity is a variable interest entity. The new guidance allows a private company
to elect (when certain conditions exist) not to apply the variable interest entity guidance to a lessor under common control. Instead,
the private company would make certain disclosures about the lessor and the leasing arrangement. Under the amendments in this ASU, a
private company lessee could elect an alternative not to apply variable interest entity guidance to a lessor when:
● The private company lessee and the lessor are under common control;
● The private company lessee has a leasing arrangement with the lessor;
● Substantially all of the activity between the private company lessee and the lessor is related to the leasing activities (including supporting leasing activities) between those two companies, and
● If the private company lessee explicitly guarantees or provides collateral for any obligation of the lessor related to the asset leased by the private company, then the principal amount of the obligation at inception does not exceed the value of the asset leased by the private company from the lessor. If elected, the accounting alternative
should be applied to all leasing arrangements meeting the above conditions. The alternative should be applied retrospectively to
all periods presented, and is effective for annual periods beginning after December 15, 2014, and interim periods within annual
periods beginning after December 15, 2015. Early application is permitted for all financial statements that have not yet been made
available for issuance. In April 2014, FASB issued ASU No. 2014-08,
Presentation of Financial Statements (Topic 205) and Property, Plant, and Equipment (Topic 360): Reporting Discontinued Operations
and Disclosures of Disposals of Components of an Entity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ASU No. 2014-08 enhance convergence
between GAAP and the International Financial Reporting Standards (IFRS). Part of the new definition of discontinued operation is
based on elements of the definition of discontinued operations in IFRS 5, Non-Current Assets Held for Sale and Discontinued
Operations The amendments in ASU No. 2014-08 are effective
beginning the first quarter of 2015 for public organizations with calendar year ends. For most nonpublic organizations, it becomes
effective for financial statements with fiscal years beginning on or after December 15, 2014. Early adoption is permitted.</t>
  </si>
  <si>
    <t>Related Parties</t>
  </si>
  <si>
    <t>Related Party Transactions [Abstract]</t>
  </si>
  <si>
    <t>NOTE 2 RELATED PARTIES
2015 2014
During June 2015 MEGAsys entered into an unsecured loan agreement with two of its directors, Mr. Cheung and Mr. Shiau for $18,180 and $36,360, respectively. During July 2015 MEGAsys entered into additional unsecured loans from Mr. Cheung for $315,120. All of the loans are at maximum of 8.8% interest per annum and matured December 30, 2015. We paid the $284,820 principal balance and accrued interest on January 31, 2016. 284,820 -
On December 30, 2014, we entered into a debenture agreement with Mr. Farnsworth, a member of our Board of Directors, for $10,000, at 9.5% interest per annum with interest and principal payable on January 31, 2015. 10,000
On December 9, 2014, we entered into a debenture agreement with Mr. Gillen, a member of our Board of Directors, for $100,000, at 9.5% interest per annum with interest and principal payable on January 5, 2015. Mr. Gillen also received a warrant to purchase 25,000 shares of our common stock at an exercise price of $1.00 per share. As consideration for agreeing to extend the maturity date of the debenture, we granted Mr. Gillen options to purchase 10,000 shares of our common stock at an exercise price of $0.77 per share. We paid the principal and accrued interest on the Gillen Debenture in full on February 4, 2015. 100,000
On October 14, 2014, we entered into a debenture agreement with Mr. Joe Farnsworth, a member of our Board of Directors, for $35,000, at 9.5% interest per annum with interest and principal payable on February 5, 2015. 35,000
On September 10, 2014, we entered into a debenture agreement with Mr. Alex Kuo, a member of the Board of Directors, for $30,000, through his wife, Li-Min Hsu, at 9.5% interest per annum with interest and principal payable on the extended maturity date of December 31, 2015. As consideration for the extension of the debenture, we granted Mrs. Hsu options to purchase 3,000 shares of our common stock with an exercise price of $0.77 per share. 30,000 30,000
On September 8, 2014, we entered into a debenture agreement with Mr. Kuo's wife, Li-Min Hsu, for $100,000, at 9.5% interest per annum with interest and principal payable on the extended maturity date of December 31, 2015. As consideration for the extension of the debenture, we granted Mrs. Hsu options to pruchase 10,000 shares of our common stock with an exercise price of $0.77 per share. 100,000 100,000
On August 28, 2014, we entered into a debenture agreement with Mr. Gregory Omi, a member of our Board of Directors of the company for $200,000, at 9.5% interest per annum with interest and principal payable on the extended maturity date of Decemer 31, 2016. As consideration for the extension of the debenture, we granted Mr. Omi options to purchase 20,000 shares of our common stock with an exercised price of $0.77 per share. This debenture was extended to December 31, 2016. 200,000 200,000
On November 19, 2012, we entered into a convertible debenture agreement with Mr. Robert Gillen, a member of our Board of Directors, for $100,000 (the "Gillen I Debenture"), under his company Squirrel-Away, LLC. Under the original terms of the agreement, interest is payable at 10% per annum and became due on December 19, 2014. Gillen I Debenture was extended to January 5, 2015. On June 20, 2013, interest of $5,000 was paid on the debenture. As consideration for agreeing to extend the maturity date of the debenture to December 31, 2015, we granted Mr. Gillen options to purchase 10,000 shares of common stock at an exercised price of $0.77 per share This debenture was extended to December 31, 2016. $ 100,000 $ 100,000
Total Due to Related Parties $ 714,820 $ 575,000
Less Current Portion (714,820 ) (575,000 )
Less: Debt Discount - -
Total Long-Term $ - $ - Related Party Transaction </t>
  </si>
  <si>
    <t>Short-Term Debt</t>
  </si>
  <si>
    <t>Debt Disclosure [Abstract]</t>
  </si>
  <si>
    <t xml:space="preserve">NOTE 3 SHORT-TERM DEBT Short-term bank loans were initiated throughout July, August,
September, and December 2014. The short term debt balances were as follows:
December 31, 2015 December 31, 2014
Loan from Shanghai Bank at 3.24% interest rate per annum. Due Sept 2015 - March 2016. $ 53,025 $ 325,500
Loan from Hua Nan Bank at 3.26% interest rate per annum. Due November - December 2015. - 315,000
Loan from SinoPac Bank at 3.26% interest rate per annum. Due July 2015. - 315,000
KTV Holding, LLC at 9.5% interest rate per annum. Paid January 26, 2015. - 75,000
A&amp;A Property Investments, Inc. at 9.5% interest rate per annum. Paid January 26, 2015 - 50,000
Balance at end of period $ 53,025 $ 1,080,500 </t>
  </si>
  <si>
    <t>Convertible Debentures</t>
  </si>
  <si>
    <t xml:space="preserve">NOTE 4 CONVERTIBLE DEBENTURES Between December 12, 2013 and June 30,
2014, we completed a private offering with a group of accredited investors (the 2013 Investors) in which we sold
the 2013 Debentures together with the 2013 Warrants for total net proceeds of $3,600,000 (the 2013 Debenture Private Placement). Each 2013 Debenture bore interest at
9.5% per annum, accruing monthly, and may be converted at the option of the holder, at any time, into shares of our common stock
at a conversion price of $1.50 per share, subject to certain adjustments. Each 2013 Debenture was exercisable for a period of three
years from the original issuance date. The first interest payment became due six months from the original issuance date and continues
to be payable monthly, unless we choose to roll the accrued interest into the principal amount. On the maturity date, we were required
to pay to the holders of the 2013 Debentures the outstanding principal amount together with any accrued but unpaid interest owed
on the 2013 Debenture, either in cash or by converting the amount owed into shares of our common stock using a conversion price
of $1.50 per share. Each 2013 Investor also received a 2013
Warrant to purchase the number of shares of our common stock equal to 15% of the face value of such investors 2013 Debenture
divided by the exercise price of $1.65 per share, which is subject to adjustment upon certain events, such as stock splits, combinations,
dividends, distributions, reclassifications, mergers or other corporate change. The 2013 Warrants are exercisable for a period
of five years from the original issuance date. We issued 2013 Warrants having the right to acquire, in the aggregate, 327,273 shares
of our common stock, which, if exercised, will provide us with gross proceeds of approximately $245,455 at the adjusted exercise
price of $.75 discussed below. Proceeds from the 2013 Debenture Private Placement were used for working capital purposes and to
implement our business plan. In connection with the 2013 Debenture
Private Placement, we also issued warrants to purchase 199,243 shares of our common stock to Source Capital, Inc., our placement
agent, as compensation for its services (the 2013 Debenture Placement Warrants). The 2013 Debenture Placement Warrants
were exercisable for a period of four years at an exercise price of $1.65 per share of our common stock. If exercised, the 2013
Debenture Placement Warrants will provide us with gross proceeds of approximately $149,432 at the adjusted exercise price of $.75. Effective December 1, 2014, we entered into
the Debenture and Warrant Amendment with all the 2013 Investors. Pursuant to the Debenture and Warrant Amendment, on December 9,
2014, each 2013 Debenture automatically converted into shares of Series A Preferred Stock at a conversion price of $1.00 per share,
and any accrued but unpaid interest on the 2013 Debentures was carried forward as an accrued dividend on the Series A Preferred
Stock. We also amended the terms of the 2013 Warrants to reduce the exercise price from $1.65 per share of our common stock to
$1.00 per share of our common stock, which were adjusted again to $.75 as of January 23, 2015 per the anti-dilution provisions
in the 2013 Warrants. As inducement to enter into the Debenture and Warrant Amendment, we issued to the 2013 Investors the Inducement
Warrants to purchase an aggregate of 218,165 shares our common stock at an exercise price of $1.00 per share, which were also adjusted
to $.75 as of January 23, 2015 per the anti-dilution provisions. If exercised, the Inducement Warrants will provide us with gross
proceeds of approximately $163,623. Each holder received an Inducement Warrant to acquire the number of shares of our common stock
equal to 66.67% of the number of shares issuable under such holders 2013 Warrant, which is exercisable for a period of five
years. As a result of the Debenture and Warrant Amendment, we issued an aggregate of 3,600,000 shares of our Series A Preferred
Stock in exchange for the cancellation of the debentures, based on the conversion rate of $1.00 per share. The conversion rate
adjusted to $.97 as of January 23, 2015 per the broad based anti-dilution provision of the Series A Preferred Stock. We did not
receive any proceeds from the conversion. On December 9, 2014 an additional $400,000
debentures plus a total of $3,592 interest were converted and we issued an aggregate of 403,592 shares of our Series A Preferred
Stock, in exchange for the cancellation of the debentures, based on conversion price of $1.00 per share. We did not receive any
proceeds from the conversion. We incurred financing costs in connection with
the issuance of the convertible debentures of $286,020, which we paid in a combination of cash and warrants to purchase 199,243
shares of our common stock. The deferred costs have been capitalized in the accompanying balance sheets and were being amortized
to interest expense using the effective interest method over the 3 year life of the debt and 5 year life of the warrants. The fair
value of the conversion option and warrants on the date issued to the debenture holders totaled $141,082 and was discounted from
the carrying value of the debenture and amortized into interest expense over the 3 year life of the debt and 5 year life of the
warrants using the effective interest method. In connection with the conversion of the Convertible Debentures to Preferred Stock,
the Company incurred $333,675 in costs related to the write off of the remaining Deferred Financing Costs and the remaining Debt
Discount. This has been reflected in the Statements of Operations as a Loss on Debt Conversion. The fair value of the debenture conversion
option and warrants is carried on the face of the accompanying balance sheet as derivative liability of $39,804 at December 31,
2013. The fair value of the warrants as of December 31, 2014 was $112,009. Any change in the fair value of the derivative liability
is reported as a gain or loss on derivative liability in the accompanying statement of operations. We recognized a gain on derivative
liability of $100,598 and loss on derivative liability of $241 during the years ended December 31, 2014 and 2013, respectively. The warrants described above contain anti-dilution
provisions, which provide that in the event that we issue additional equity securities, other than certain excluded issuances,
the exercise price of the warrants will be reduced to equal the effective price at which the additional equity securities were
deemed issued. Such effective price will be calculated as the quotient obtained by dividing the total number of additional equity
securities by the consideration received by us for such issuance. In addition, the warrants described above contain
certain piggy-back registration rights with respect to the shares of common stock issuable upon exercise of the warrants. Warrants issued to holders in connection with
the Debentures contained provisions that protect holders from a decline in the issue price of its common stock and common stock
equivalents (or down-round provisions). We account for these warrants as liabilities instead of equity. The down-round
provisions reduce the exercise price of a warrant if we either issue equity shares for a price that is lower than the exercise
of those instruments or issue new warrants or convertible instruments that have a lower exercise or conversion price. We recognize these warrants as a liability
equal to their fair value on each reporting date. The warrant liability initially recognized at issuance totaled $36,331. We re-measured
the fair value of these warrants as of December 1, 2014 and recorded other expense of $27,281 resulting from the increase of the
liability associated with the fair value of the warrants for the year. We computed the value of the warrants using the Black-Scholes
method, including the probability the warrants would be exercised. The following key assumptions are used:
For the year ended
December 31, 2014
Number of shares underlying warrants 327,273
Exercise price $ 1.00
Volatility 20.11% -20.47 %
Risk-free interest rate 1.38% - 1.65 %
Expected dividend yield 0 %
Expected warrant life (years) 3.5 - 4 Our recurring fair value measurements
at December 31, 2014 related only to the original warrants issued to the holders and had a fair value of $63,612. The inputs used
in measuring the fair value of these warrants are of Level 3, significant unobservable inputs. The table below provides a reconciliation
of the beginning and ending balances for the liability measured at fair value using significant unobservable inputs (Level 3).
The tables reflect gains and losses for the twelve months for financial liabilities categorized as Level 3 as of December 31, 2014. Fair Value Measurements Using Significant
Unobservable Inputs (Level 3):
Warrant liabiltiy
Balance as of December 31,2013 $ 15,320
Initial measurement of additional warrants 21,011
Increase in fair value of warrants 27,281
Balance as of December 31, 2014 $ 63,612
Decrease for value of Warrant 31,726
Balance as of December 31, 2015 $ 31,886 </t>
  </si>
  <si>
    <t>Fair Value Measurements</t>
  </si>
  <si>
    <t>Fair Value Disclosures [Abstract]</t>
  </si>
  <si>
    <t xml:space="preserve">NOTE 5 FAIR VALUE MEASUREMENTS We apply fair value accounting for all
financial assets and liabilities and non-financial assets and liabilities that are recognized or disclosed at fair value in the
financial statements on a recurring basis. Fair value is estimated by applying the following hierarchy, which prioritizes the inputs
used to measure the fair value into three levels and bases the categorization within the hierarchy upon the lowest level of input
that is available and significant to the fair value measurements. Level I - Quoted prices in an active
market for identical assets or liabilities. Level II - Observable inputs other than
quoted prices in active markets for identical assets and liabilities, quoted prices for identical or similar assets and liabilities
in inactive markets, or other inputs that are observable or can be corroborated by observable market data for substantially the
full term of the assets or liabilities. Level III - Inputs that are generally
unobservable and typically reflect our estimate of assumptions that market participants would use in pricing the asset or liability. The carrying amounts for cash, accounts
payable, accrued expenses, and short-term debt approximate their fair values due to the short period of time until maturity. The
fair value of the convertible option and debenture warrants are measured by using the Black-Scholes option-pricing model. As of
December 31, 2015 and 2014, the assumptions used to measure the fair value of the liability of the freestanding warrants included
an exercise price of $1.00 per share, a purchase price of $1.00, maturity dates ranging from December 2018 through March 2020,
and a volatility of approximately 20%. As of December 31, 2013, the assumptions used to measure fair value of the liability embedded
in our debenture included a conversion price of $1.50, and our freestanding debenture warrants included a warrant exercise price
of $1.65 per share, a common share price of $1.10, December 2018 maturity, and a volatility of approximately 21%. The following table sets forth,
by level within the fair value hierarchy, our financial instrument liabilities as of December 31,
2015 2014
Derivative liability
Level I Quoted Prices $ - $ -
Level II Observable Inputs - -
Level III Unobservable Inputs 53,152 112,009
Total $ 53,152 $ 112,009 The following table sets forth
a summary of changes in the fair value of our Level 3 financial instrument liability as of December 31,
2015 2014
Beginning Balance $ 112,009 $ 39,804
Issued - 172,803
(Gains) losses during the period (58,857 ) (100,598 )
Settlements - -
Ending Balance $ 53,152 $ 112,009 </t>
  </si>
  <si>
    <t>Long-Term Debt</t>
  </si>
  <si>
    <t xml:space="preserve">NOTE 6 LONG-TERM DEBT Long-term debt consists of the following:
December 31, 2015 December 31, 2014
Loan from Chailease Finance Co., Ltd. with an interest rate at 5% per annum, due on May 30, 2015 $ - $ 34,610
$ - $ 34,610
Less: Current portion - (34,610 )
$ - $ - </t>
  </si>
  <si>
    <t>Operating Leases</t>
  </si>
  <si>
    <t>Leases, Operating [Abstract]</t>
  </si>
  <si>
    <t xml:space="preserve">NOTE 7 OPERATING LEASES We lease our office facilities under
a non-cancelable operating lease expiring December 2016 that requires minimum monthly payments ranging from $8,669 to $10,836.
Rent expense was $112,612 and $113,957 for the years ended December 31, 2015 and 2014, respectively. We also had two non-cancellable
data center service agreements for approximately $7,298 and $2,575 per month, which expired in September 2014 and were not renewed.
We have a third non-cancellable data center service agreement for approximately $5,826 per month, which expired in March 2015.
We have a fourth non-cancellable data center service agreement for approximately $10,038 per month, which expires in September
2017. Data center services expense was $78,241 and $195,552 for the years ended December 31, 2015 and 2014, respectively, and is
included as a component of cost of revenue in the Statement of Operations. In July and September of 2015, MEGAsys
renewed the leases for its principal executive offices in Taiwan, comprised of two suites totaling approximately 4,838 square feet.
MEGAsys pays approximately $2,571 per month in total under the terms of the two leases, which expire on June 30, 2016 and September
14, 2016. Future minimum lease payments under these
leases are as follows:
2016 220,854
2017 90,338
Balance at end of period $ 311,192 </t>
  </si>
  <si>
    <t>Preferred Stock</t>
  </si>
  <si>
    <t>Preferred Stock, Number of Shares, Par Value and Other Disclosures [Abstract]</t>
  </si>
  <si>
    <t>NOTE 8 PREFERRED STOCK We are currently authorized to issue
up to 100,000,000 shares of preferred stock, par value $0.00001 per share, 10,000,000 shares of which are designated as Series
A Preferred Stock and 500 shares of which are designated as Series B Preferred Stock. Our Articles of Incorporation authorize the
issuance of shares of preferred stock with designations, rights, and preferences determined from time to time by our Board of Directors.
Accordingly, our Board of Directors is empowered, without stockholder approval, to issue preferred stock with dividend, liquidation,
conversion, voting, or other rights which could adversely affect the voting power or other rights of the stockholders of our common
stock. In the event of issuance, the preferred stock could be utilized, under certain circumstances, as a method of discouraging,
delaying, or preventing a change in control of our company. Series A Preferred Stock We are authorized to issue up to 10,000,000
shares of Series A Preferred Stock. Each share of Series A Preferred Stock accrues cumulative dividends at a rate of 9.5% per annum
of the original issue price of $1.00 per share. Accrued but unpaid dividends are payable by us, either in cash or in shares of
our common stock, upon the occurrence of a Liquidation Event (as defined in our Articles of Incorporation) or upon conversion of
the shares into shares of our common stock. In addition, in the event of any liquidation, dissolution, or winding up of our company,
the holders of Series A Preferred Stock are entitled to receive distributions of any of the assets of our company prior and in
preference to the holders of our common stock, but after distribution of any assets of our company to the holders of our Series
B Preferred Stock in an amount equal to the Series B Preferred Stocks original issue price plus any accrued but unpaid dividends. Each share of Series A Preferred Stock
is convertible at the option of the holder, at any time, into shares of our common stock equal to the original issue price divided
by an initial conversion price of $1.00 per share of Series A Preferred Stock, subject to certain adjustments. On June 30, 2017,
all shares of Series A Preferred Stock not already converted will automatically convert into shares of our common stock at the
then-applicable conversion price. The holders of Series A Preferred Stock
have the same voting rights as, and vote as a single class with, the holders of our common stock. Each holder of our Series A Preferred
Stock is entitled to the number of votes equal to the number of shares of our common stock into which such shares of Series A Preferred
Stock may be converted. In addition, in the event we sell, grant, or issue any Common Stock Equivalent (as defined in our Articles
of Incorporation) . We and the 2013 Investors entered into
the Debenture and Warrant Amendment, effective December 1, 2014, to amend the terms of the 2013 Debentures and the 2013 Warrants
to purchase our common stock issued in connection with the 2013 Debenture Private Placement. In addition, as inducement to enter
into the Debenture and Warrant Amendment, we issued to the 2013 Investors Inducement Warrants to purchase an aggregate of 218,165
shares of our common stock. As a result of the Debenture and Warrant Amendment Agreement, on December 9, 2014, the 2013 Debentures
were cancelled and the entire outstanding principal amount of the 2013 Debentures was converted into 3,600,000 shares of a newly
issued Series A Preferred Stock. The Inducement Warrants were immediately
exercisable at a price of $1.00 per share and will expire five years after original purchase date of the convertible debentures.
The warrants had a fair value of $41,809 on the date of conversion, each warrant having a value of between $.18 and $.20 per share.
The fair value was determined using the Black-Scholes model using a stock price of $1.00, a volatility factor between 20.1% and
20.4%, a risk-free interest rate between 1.06% and 1.52%, and a contractual life between three and five years. These warrants have
the same anti-dilution and piggy-back registration rights as the original warrants purchased with the convertible debentures. Series B Preferred Stock We are authorized to issue up to 500 shares
of Series B Preferred Stock. Each share of Series B Preferred Stock accrues dividends at a rate of 9.5% per annum of the original
issue price of $10,000 per share. Dividends on the Series B Preferred Stock accrue daily and compound annually. All accrued but
unpaid dividends on the Series B Preferred Stock must be paid, declared, or set aside prior to the declaration of any dividend
on any class of stock that is junior in preference to the Series B Preferred Stock. Dividends on the Series B Preferred Stock are
paid quarterly, beginning on July 1, 2015 in either cash or shares of our common stock. In addition, all accrued but unpaid dividends
are payable by us, either in cash or in shares of our common stock, upon the occurrence of a Liquidation Event (as defined in our
Articles of Incorporation) or upon the conversion of the shares into shares of our common stock. In the event of any liquidation, dissolution,
or winding up of our company, the holders of Series B Preferred Stock are entitled to receive distributions of any of the assets
of our company equal to 100% of the original issue price plus all accrued but unpaid dividends prior and in preference to the holders
of Series A Preferred Stock and holders of our common stock. We also have the option to redeem all, but not less than all, of the
Series B Preferred Stock, provided that certain conditions have been met. Should we choose to redeem the shares of our Series B
Preferred Stock outstanding, we are required to pay the original purchase price plus all accrued but unpaid dividends. Each share
of Series B Preferred Stock is convertible at the option of the holder, at any time, into shares of our common stock equal to the
original issue price divided by an initial conversion price of $0.75 per share of Series B Preferred Stock, subject to certain
adjustments. On December 31, 2017, all shares of our Series B Preferred Stock not already converted will automatically convert
into shares of our common stock at the then-applicable conversion price. The holders of Series B Preferred Stock have
no voting rights, except as are expressly provided in our Articles of Incorporation or required by law. Without the approval of
at least a majority of the outstanding Series B Preferred Stock, we may not authorize or issue (i) any additional or other shares
of capital stock that are of senior rank to the shares of Series B Preferred Stock in respect of the preferences as to dividends,
distributions, or payments upon the liquidation, dissolution, and winding up of our company, (ii) any additional or other shares
of capital stock that are of equal rank to the shares of Series B Preferred Stock in respect of the preferences as to dividends,
distributions, or payments upon the liquidation, dissolution, and winding up of our company, or (iii) any capital stock junior
in preference to the Series B Preferred Stock having a maturity date that is prior to the maturity date of the Series B Preferred
Stock. Furthermore, if we consummate a Fundamental Transaction (as defined in our Articles of Incorporation) while shares of our
Series B Preferred Stock are outstanding, then the holders of those outstanding shares have the right to receive, upon conversion
of the Series B Preferred Stock, the same amount and kind of securities, cash, or property as they would have received if they
would have been holders of the number of shares of common stock issuable upon conversion in full of all shares of our Series B
Preferred Stock immediately prior to the Fundamental Transaction. In addition, in the event we sell, grant, or
issue any Common Stock Equivalent (as defined in our Articles of Incorporation) at a price per share that is lower than the then-applicable
conversion price for the Series B Preferred Stock (the Effective Price), the conversion price for the Series B Preferred
Stock will be adjusted to the Effective Price. If we effectuate a stock split or subdivision
of our common stock or our Board of Directors declares a dividend payable in our common stock, the conversion price for the Series
B Preferred Stock will be appropriately decreased to protect the Series B Preferred Stock holders from any dilutive effect of
the stock split, subdivision, or stock dividend. Similarly, if the number of shares of our common stock outstanding decreases
due to a reverse stock split or other combination of the outstanding shares of our common stock, then the applicable conversion
price of the Series B Preferred Stock will increase in order to proportionately decrease the number of shares issuable upon conversion.
Holders of our Series B Preferred Stock have no sinking fund rights.</t>
  </si>
  <si>
    <t>Equity</t>
  </si>
  <si>
    <t>Equity [Abstract]</t>
  </si>
  <si>
    <t>NOTE 9 EQUITY Common Stock We are authorized to issue up to 100,000,000
shares of common stock, par value $0.00001 per share. All outstanding shares of our common stock are of the same class and have
equal rights and attributes. The holders of our common stock are entitled to one vote per share on all matters submitted to a vote
of the stockholders of our company. Our common stock does not have cumulative voting rights. Persons who hold a majority of the
outstanding shares of our common stock entitled to vote on the election of directors can elect all of the directors who are eligible
for election. Holders of our common stock are entitled to share equally in dividends, if any, as may be declared from time to time
by our Board of Directors. In the event of liquidation, dissolution, or winding up of our company, subject to the preferential
liquidation rights of any series of preferred stock that we may from time to time designate, the holders of our common stock are
entitled to share ratably in all of our assets remaining after payment of all liabilities and preferential liquidation rights.
Holders of our common stock have no conversion, exchange, sinking fund, redemption, or appraisal rights (other than such as may
be determined by the Board of Directors in its sole discretion) and have no preemptive rights to subscribe for any of our securities. In 2013, we completed a private offering with
a group of accredited investors pursuant to which we issued an aggregate of 5,093,799 shares of our common stock at $1.00 per share
at an aggregate amount of $5,093,799 and 657,273 at $1.10 per share for an aggregate amount of $723,000 (the 2013 Private
Placement). The mix of investors includes 51 individuals, 12 trusts, and 24 corporations. In connection with the 2013 Private
Placement, we also issued warrants to purchase a total of 521,350 shares of our common stock to Source Capital, Inc., our placement
agent as compensation for its services (the 2013 Placement Warrants). The 2013 Placement Warrants are exercisable
for a period of four years at an exercise price of $1.10 per share of our common stock. If exercised, the 2013 Placement Warrants
will provide us with gross proceeds of approximately $573,485. In 2014, we issued a total of 586,345 shares
of common stock upon exercise of certain options and warrants to purchase common stock. In 2015, we issued a total of 598,382 shares
of common stock with the following breakdown: 33,140 shares upon exercise of certain options and warrants to purchase common stock
and payment for IR services in lieu of cash, 133,333 shares upon conversion of shares of Series B Preferred Stock, and 431,909
shares upon conversion of accrued Series B dividend to shares of common stock. Notes Receivable from Stockholder In June 2014, an advisor/stockholder of our
company exercised warrants to purchase 200,000 and 300,000 shares of common stock, granted at an exercise price of $1.02 and $1.00
per share, respectively, in exchange for 5% promissory notes totaling $504,000 due at the extended maturity date of June 30, 2017.
Early payments have been received and $11,806 has been applied to the principal. At September 30, 2015, a prepayment discount
was negotiated amending the total outstanding to $230,000. $100,000 was received on September 30, 2015, and $130,000 was received
on October 20, 2015.</t>
  </si>
  <si>
    <t>Stock Option Plan and Warrants</t>
  </si>
  <si>
    <t>Disclosure of Compensation Related Costs, Share-based Payments [Abstract]</t>
  </si>
  <si>
    <t>NOTE 10 STOCK OPTION PLAN AND WARRANTS Stock Options On October 15, 2009, we adopted the 2009 Stock
Option Plan (the 2009 Option Plan), with an aggregate number of 1,500,000 shares of common stock issuable under the
plan. The purpose of the 2009 Option Plan was to assume options that were already issued in the 2006 and 2008 Option plans under
Iveda Corporation after the merger with Charmed Homes. As of December 31, 2015, options to purchase 745,554 shares of our common
stock were outstanding under the 2009 Option Plan. On January 18, 2010, we adopted the 2010 Stock
Option Plan (the 2010 Option Plan), which allows the Board to grant options to purchase up to 1,000,000 shares of
common stock to directors, officers, key employees, and service providers of our company. In 2011, the 2010 Option Plan was amended
to increase the number of shares issuable under the 2010 Option Plan to 3,000,000 shares. In 2012, 2010 Option Plan was again amended
to increase the number of shares issuable under the 2010 Option Plan to 13,000,000 shares. The shares issuable pursuant to the
2010 Option Plan are registered with the SEC under Forms S-8 filed on February 4, 2010 (No. 333-164691), June 24, 2011 (No. 333-175143),
and December 4, 2013 (No. 333-192655). As of December 31, 2015, options to purchase 5,292,200 shares of our common stock were outstanding
under the 2010 Option Plan. Stock options may be granted as either incentive
stock options intended to qualify under Section 422 of the Internal Revenue Code of 1986, as amended (the Code),
or as options not qualified under Section 422 of the Code. All options are issued with an exercise price at or above the fair market
value of the common stock on the date of the grant as determined by our Board of Directors. Incentive stock option plan awards
of restricted stock are intended to qualify as deductible performance-based compensation under Section 162(m) of the Code. Incentive
Stock Option awards of unrestricted stock are not designed to be deductible to us under Section 162(m). Under the plans, stock
options will terminate on the tenth anniversary date of the grant or earlier if provided in the grant. We have also granted non-qualified stock options
to employees and contractors. All non-qualified options are generally issued with an exercise price no less than the fair value
of the common stock on the date of the grant as determined by our Board of Directors. Options may be exercised up to ten years
following the date of the grant, with vesting schedules determined by us upon grant. Vesting schedules vary by grant, with some
fully vesting immediately upon grant to others that ratably vest over a period of time up to four years. Standard vested options
may be exercised up to three months following date of termination of the relationship unless alternate terms are specified at grant.
The fair values of options are determined using the Black-Scholes option-pricing model. The estimated fair value of options is
recognized as expense on the straight-line basis over the options vesting periods. At December 31, 2015, we had unrecognized
stock-based compensation of $22,157 with a weighted-average term of approximately three years. Stock option transactions during 2015
and 2014 were as follows:
2015 2014
Shares Weighted- Average Exercise Price Shares Weighted- Average Exercise Price
Outstanding at Beginning of Year 5,953,227 $ 1.03 5,693,322 $ 1.07
Granted 1,048,000 0.72 1,322,000 1.22
Exercised (23,140 ) 0.10 (56,345 ) 0.10
Forfeited or Canceled (940,333 ) 1.17 (1,005,750 ) 1.55
Outstanding at End of Year 6,037,754 0.96 5,953,227 1.03
Options Exercisable at Year-End 5,969,879 0.97 5,577,185 1.10
Weighted-Average Fair Value of Options Granted During the Year $ 0.15 $ 0.25 Information with respect to stock options
outstanding and exercisable at December 31, 2015 is as follows:
Options Outstanding Options Exercisable
Range of Exercise Prices Number Outstanding at December 31, 2015 Weighted-Average Remaining Contractual Life Weighted-Average Exercise Price Number Exercisable at December 31, 2015 Weighted-Average Exercise Price
$0.10 - $1.75 6,037,754 7 $ 0.96 5,969,879 $ 0.97
The fair value of each option granted is estimated
on the date of grant using the Black-Scholes option-pricing model with the following weighted-average assumptions used for options
granted.
2015 2014
Expected Life 6.7 yrs 6.25 yrs
Dividend Yield 0 % 0 %
Expected Volatility 18 % 18 %
Risk-Free Interest Rate 2.09 % 2.26 % Expected volatility for 2015 and 2014
was estimated by using the Dow Jones U.S. Industry Indices sector classification methodology for industries similar to that in
which we operate. The risk-free rate for periods within the contractual life of the option is based on the U.S. Treasury yield
curve in effect at the grant date. The expected life of the options is based on the actual expiration date of the grant. Warrants We have also periodically issued warrants
to purchase shares of common stock as equity compensation to officers, directors, employees, and consultants. As of December 31, 2015, warrants to
purchase 7,417,303 shares of common stock were outstanding, all of which were issued either as equity compensation or in connection
with financing transactions. Warrants may be exercised between a range of two to ten years following the date of the grant, with
vesting schedules determined by us upon issue. Vesting schedules vary by grant, with some fully vesting immediately upon grant
to others that ratably vest over a period of time up to four years. The fair value of warrants is determined using the Black-Scholes
option-pricing model. The estimated fair value of warrants is recognized as expense on the straight-line basis over the warrants
vesting periods. Stock warrant transaction for 2015 and
2014 were as follows:
2015 2014
Shares Weighted-Average Exercise Price Shares Weighted-Average Exercise Price
Outstanding at Beginning of Year 3,749,550 $ 1.00 3,883,641 $ 1.00
Granted 4,369,162 1.05 674,909 1.36
Exercised - - (530,000 ) 0.96
Forfeited or Canceled (701,409 ) 0.80 (279,000 ) 1.08
Outstanding at End of Year 7,417,303 0.97 3,749,550 0.97
Warrants Exercisable at Year-End 7,417,303 0.97 3,749,550 0.97
Weighted-Average Fair Value of Warrants Granted During the Year $ 0.20 $ 0.15 Information with respect to warrants
outstanding and exercisable at December 31, 2015 is as follows:
Warrants Outstanding Warrants Exercisable
Range of Exercise Prices Number Outstanding at December 31, 2015 Weighted-Average Remaining Contractual Life Weighted-Average Exercise Price Number Exercisable at December 31, 2015 Weighted-Average Exercise Price
$0.10 - $1.65 7,417,303 2.4 Years $ 1.00 7,417,303 $ 1.00
The fair value of each warrant granted is estimated
on the date of grant using the Black-Scholes option-pricing model with the following weighted-average assumptions used for warrants
granted.
2015 2014
Expected Life 2.4 2.8
Dividend Yield 0 % 0 %
Expected Volatility 18 % 19 %
Risk-Free Interest Rate 1.96 % 1.40 % Expected volatility was estimated by
using the Dow Jones U.S. Industry Indices sector classification methodology for industries similar to ours. The risk-free rate
for periods within the contractual life of the option is based on the U.S. Treasury yield curve in effect at the grant date. The
expected life of warrants is based on the average of three public companies offering services similar to ours.</t>
  </si>
  <si>
    <t>Income Taxes</t>
  </si>
  <si>
    <t>Income Tax Disclosure [Abstract]</t>
  </si>
  <si>
    <t xml:space="preserve">NOTE 11 INCOME TAXES U.S. Federal Corporate Income
Tax Temporary differences between financial
statement carrying amounts and the tax basis of assets and liabilities and tax credit and operating loss carryforward that create
deferred tax assets and liabilities are as follows:
2015 2014
Tax Operating Loss Carryforward - USA $ 10,000,000 $ 8,877,000
Other - 31,700
Valuation Allowance - USA (10,000,000 ) (8,908,700 )
$ - $ - The valuation allowance increased approximately
$2.1 million, primarily as a result of the increased net operating losses of our U.S.-based segment. As of December 31, 2015, we had federal
net operating loss carryforwards for income tax purposes of approximately $25.0 million which will begin to expire in 2025. We
also had Arizona and California net operating loss carryforwards for income tax purposes of approximately $19.4 million and $2.0
million, respectively, which began to expire in 2014. These carryforwards have been utilized in the determination of the deferred
income taxes for financial statement purposes. The following table accounts for federal net operating loss carryforwards only.
Year Ending Net Operating Year of
December 31, Loss: Expiration
2015 $ 3,400,000 2035
2014 5,230,000 2034
2013 5,600,000 2033
2012 2,850,000 2032
2011 2,427,000 2031
2010 1,799,000 2030
2009 1,750,000 2029
2008 1,308,000 2028
2007 429,000 2027
2006 476,000 2026
2005 414,000 2025 The tax provision differs from the expense
that would result from applying federal statutory rates to income before income taxes due to the effect of state income taxes and
because certain expenses are deducted for financial reporting that are not deductible for tax purposes.
2015 2014
Tax Benefit of 34% $ (1,321,000 ) $ (1,903,000 )
Increase (Decrease) in Income Taxes Resulting from:
State Income Tax Benefit, Net of Federal Tax (159,000 ) (250,000 )
Nondeductible Expenses 511,712 365,709
Valuation Allowance 968,288 1,787,291
Total $ - $ - Taiwan (Republic of China) Corporate
Tax Sole-Vision Technologies, Inc. is a
subsidiary of the Company which is operating in Taiwan as a profit-seeking enterprise. Its applicable corporate income tax rate
is 17%. In addition, Taiwans corporate tax system allows the government to levy a 10% profit retention tax on undistributed
earnings for the prior year. This tax will not be provided if the company distributed the earnings before the ended of the fiscal
year. According to the Taiwan corporate income
tax (TCIT) reporting system, the TCIT sales cut-off base is concurrent with the business tax classified as value-added
type (VAT) which will be reported to the Ministry of Finance (MOF) on a bi-monthly basis. Since the
VAT and TCIT are accounted for on a VAT tax basis that recorded all sales on business tax on a VAT tax reporting system, the Company
is bound to report the TCIT according to the MOF prescribed tax reporting rules. Under the VAT tax reporting system, sales cut-off
did not take the accrual base but rather on a VAT taxable reporting basis. Therefore, when the company adopted US GAAP on accrual
basis, the sales cut-off TCIT timing difference which derived from the VAT reporting system will create a temporary sales cut-off
timing difference and this difference is reflected in the deferred tax assets or liabilities calculations on the income tax estimation
reported in the Form 10-K. Temporary differences between financial
statement carrying amounts and the tax basis of assets and liabilities and VAT tax reporting system and operating loss carry forwards
that create deferred tax assets and liabilities are as follows:
December 31, 2015
US Dollar
Tax Operating Income - Taiwan $ 327
Temporary Difference: $ -
VAT reporting system - Sales cut-off $ (199,028 )
VAT reporting system - Cost &amp; expenses cut-off $ 312,583
Provision of Bad Debt $ (82,801 )
Research &amp; Development $ -
Permanent Difference: $ -
Other $ 163,433
Adjusted Net Loss Before Tax - Taiwan $ 194,514 Income tax expense (benefits) for the
years ended December 31, 2015 and 2014 is summarized as follows:
2015 2014
Current:
Provision for Federal Income Tax 34% $ - $ -
Provision for TCIT (17%) - -
Provision for Undistributed Earnings Tax (10%) - -
Increase (Decrease) in Income Taxes Resulting from:
Pre-acquisition TCIT - -
Temporary Difference 42,184 (38,322 )
Income Tax Expenses (Benefit) $ 42,184 $ (38,322 ) RECONCILIATION OF DEFERRED TAX ASSET/(LIABILITIES)
2015
Deferred Tax Assets
Balance at Beginning of Year $ 151,355
Temporary Difference (42,184 )
Foreign currency difference 36,420
Balance at End of Year $ 145,591 </t>
  </si>
  <si>
    <t>Earnings (Loss) Per Share</t>
  </si>
  <si>
    <t>Earnings Per Share [Abstract]</t>
  </si>
  <si>
    <t>NOTE 12 EARNINGS (LOSS) PER SHARE The following table provides a reconciliation
of the numerators and denominators reflected in the basic and diluted earnings per share computations, as required by ASC No. 260,
Earnings per Share. Basic earnings per share (EPS)
is computed by dividing reported earnings available to stockholders by the weighted average shares outstanding. We had net losses
for the years ended December 31, 2015 and 2014 and the effect of including dilutive securities in the earnings per common share
would have been anti-dilutive for the purpose of calculating EPS. Accordingly, all options, warrants, and shares potentially convertible
into common shares were excluded from the calculation of diluted earnings per share for the years ended December 31, 2015 and 2014.
Total common stock equivalents that could be convertible into common stock were 21,615,767 and 13,706,369 for 2015 and 2014, respectively.
2015 2014
Basic EPS
Net Loss $ (3,785,014 ) $ (5,657,173 )
Weighted Average Shares 27,568,989 27,054,450
Basic Loss Per Share $ (0.14 ) $ (0.21 )</t>
  </si>
  <si>
    <t>Contingent Liabilities - Taiwan</t>
  </si>
  <si>
    <t>Commitments and Contingencies Disclosure [Abstract]</t>
  </si>
  <si>
    <t>NOTE 13 CONTINGENT LIABILITIESTAIWAN Pursuant to certain contracts with
New Taipei City, TECO Electric and Machinery Co., Ltd, and the Taiwan Stock Exchange Information Center, MEGAsys is required to
provide after-project services. If MEGAsys fails to provide these after-project services in the future, other parties of the related
contract would have recourse. The financial exposure to MEGAsys in the event of failure to provide after-project services in the
future as of December 31, 2015 is $0.3 million.</t>
  </si>
  <si>
    <t>Subsequent Events (Unaudited)</t>
  </si>
  <si>
    <t>Subsequent Events [Abstract]</t>
  </si>
  <si>
    <t>NOTE 14 SUBSEQUENT EVENTS (UNAUDITED) On April 21, 2016,
certain Series B Preferred Shareholders exercised and exchanged $380,000 of shares of our Common Stock at a price of $0.35 per
share of their Tranche A Warrants. The initial exercise price of the Tranche A Warrants was $1.00 and per the Exchange Agreement
the Company offered to reduce the initial exercise price to $0.35 for the immediate exercise of the Tranche A Warrant and will
replace those exercised with a replacement Tranche A Warrant with the same terms and conditions as the original warrant including
the exercise price of $1.00 but with a new 18 month term from the date of the exchange. The initial exercise
price of the Tranche B Warrants was $1.10 and the Warrant Exchange Agreement adjusts these Tranche B Warrants to $0.35 exercise
price. The exercise price of the Tranche B Warrants is subject to customary adjustments for issuances of shares of common stock
as a dividend or distribution on shares of the common stock, or mergers or reorganizations, as well as full-ratchet
anti- dilution adjustments for future issuances of other Company securities (subject to certain standard carve-outs). As a result of
this event, the exercise price of warrants issued to Series A Preferred Shareholders will adjust from $.75 to $.35 and conversion
price of Series A Preferred shares to shares of common stock will adjust from $.97 to $.86 per anti-dilution rights of the agreement. We have evaluated
subsequent events from the balance sheet date through the date the financial statements were issued and determined that there
are no additional items to disclose.</t>
  </si>
  <si>
    <t>Summary of Significant Accounting Policies (Policies)</t>
  </si>
  <si>
    <t>Nature of Operations</t>
  </si>
  <si>
    <t>Nature of Operations We developed Sentir® video surveillance
management platform with big data storage technology for flexible and scalable distribution of hosted video surveillance services
to end users. Sentir has an enterprise-class video hosting architecture, utilizing robust data centers. Sentir is ideal for service
providers such as telecommunications companies, Internet service providers (ISPs), data centers, and cable companies
with an existing physical infrastructure that are looking to add video surveillance services to their customer offerings. Sentir
allows scalability, flexibility, and centralized video management, access, and storage. The advantage this platform offers end
users is that there is no need to buy and maintain video surveillance software and hardware. This platform enables real-time viewing
and recorded playback of video on computers and mobile devices with push notifications and alerts. Our expertise allows us to enable
large service providers to offer cloud-based plug-and-play video surveillance using our Sentir platform. Historically, we sold and installed video surveillance
equipment, primarily for security purposes and secondarily for operational efficiencies and marketing. We also provided video hosting,
in-vehicle streaming video, archiving, and real-time remote surveillance services to a variety of businesses and organizations.
Our principal sources of revenue were derived from monthly fees from video hosting and real-time surveillance services, and one-time
fees for equipment sales and installation. In 2014, we shifted our revenue model from
direct project-based sales to licensing Sentir and selling Sentir-enabled plug-and-play cloud cameras to service providers such
as telecommunications companies, ISPs, data centers, and cable companies already providing services to an existing customer base.
Partnering with service providers that have an existing loyal subscriber base allows us to focus on our customers, the service
providers, and leverage their end-user infrastructure to sell, bill, and provide customer service for the Sentir cloud video surveillance
offering. This business model provides dual revenue streams  one from camera sales to the service providers and the other
from monthly Sentir licensing fees on a per-camera activation basis. MEGAsys®, our subsidiary in Taiwan, specializes
in deploying new, and integrating existing, video surveillance systems for airports, commercial buildings, government customers,
data centers, shopping centers, hotels, banks, and Safe City initiatives in Taiwan and other neighboring countries. MEGAsys combines
security surveillance products, software, and services to provide integrated security solutions to the end user. Through MEGAsys,
we have access not only to Asian markets but also to Asian manufacturers and engineering expertise. MEGAsys is our research and
development arm, working with a team of developers and managing our relationship with the Industrial Technology Research Institute
(ITRI) in Taiwan. MEGAsys also houses the application engineering team that supports Sentir implementation for our
service provider customers in Asia. In April 2009, the Department
of Homeland Security (DHS) approve us as a Qualified Anti-Terrorism Technology provider under a formal SAFETY Act
Designation. The designation gives us, our partners, and our customers certain liability protection. We became the first company
to offer real-time Internet Protocol (IP) video hosting and remote surveillance services with a SAFETY Act Designation.
Our SAFETY Act Designation was renewed in October 2014. In January 2016, after thoroughly reviewing the analysis of the DHS Office
of SAFETY Act, the Deputy Under Secretary of Science and Technology has determined that our technology satisfies the criteria
set forth in Section 442(d)(s) of the SAFETY Act and in Section 25.8(a) of the Regulations and officially issued a Certification.
A Certificate of Conformance of Technology was issued and our video surveillance products and services were placed on Approved
Products List for Homeland Security.</t>
  </si>
  <si>
    <t>Consolidation</t>
  </si>
  <si>
    <t>Consolidation Effective April 30, 2011, we completed our
acquisition of Sole Vision Technologies (dba MEGAsys), a company based in Taiwan. We consolidate our financial statements with
the financial statements of MEGAsys. All intercompany balances and transactions have been eliminated in consolidation.</t>
  </si>
  <si>
    <t>Going Concern</t>
  </si>
  <si>
    <t>Going Concern The accompanying consolidated financial statements
have been prepared assuming that we will continue as a going concern, which contemplates the realization of assets and the liquidation
of liabilities in the normal course of business. We generated accumulated losses of approximately $31 million from January 2005
through December 31, 2015 and have insufficient working capital and cash flows to support operations. These factors raise substantial
doubt about our ability to continue as a going concern. The consolidated financial statements do not include any adjustments relating
to the recoverability and classification of recorded asset amounts or the amounts and classification of liabilities that might
result from this uncertainty. We adopted a multi-step plan to enable
us to continue to operate with the goal of reporting operating profits. To date, we have achieved the following milestones and
plan to continue to execute on our plan:
● We developed Sentir, our cloud-based video management platform, and began executing on our strategy to license its use as a Video Surveillance as a Service (VSaaS) offering to partners such as telecommunications companies, ISPs, data centers, and cable companies in order to gain access to their existing subscriber bases. We currently partner with four telecommunications companies with subscriber bases with millions of users.
● We introduced the ZEE® line of cloud, plug-and-play cameras. The camera line includes two indoor cameras, one outdoor camera, and one pan/tilt (P/T) camera. We utilize contract manufacturers for our cloud cameras and other cloud-enabled devices. The Sentir-enabled cameras simplify service providers VSaaS offering to end users.
● We developed IvedaMobile®  a cloud-hosting service that turns any smartphone or tablet into a mobile, cloud video streaming device.
● We introduced IvedaHome, cloud-based home security and automation systems.
● We signed an exclusive reseller agreement with a local group in Vietnam that will sell to the Vietnam Telecom and Integrator market under the name Iveda Vietnam.
● We are actively collaborating with certain telecommunications companies in other countries to resell our products and services in their respective countries. Our initial shipments of ZEE cameras were shipped in June and August 2014 for delivery to Filcomserve as reseller to the Philippine Long Distance Company (PLDT) for distribution to its customers.
● In December 2014, our Board of Directors approved our company raising up to $4.0 million through the Private Placement. As of the final closing on March 13, 2015, we raised approximately $3.1 million through the sale of Series B Preferred Stock.
● We launched a new website highlighting our licensing business model, which focuses on telecommunications companies, data centers, ISPs, cable companies, and other similar organizations.
● We reduced our U.S.-based segment operating costs by eliminating its direct project-based sales channel and all costs related to project-based sales as well as our real time monitoring services to focus our activities and resources on licensing Sentir.
● In November 2013, we hired Bob Brilon as our Chief Financial Officer and Executive Vice President of Business Development. Mr. Brilon has strong ties with the investment community and has extensive experience with strategic growth planning and domestic and foreign institutional investors, which will be instrumental to our market expansion, global distribution of our cloud video hosting platform and services, and raising capital to fund our growth. In February 2014, Mr. Brilon was appointed as our President.</t>
  </si>
  <si>
    <t>Impairment of Long-Lived Assets</t>
  </si>
  <si>
    <t>Impairment of Long-Lived Assets We have a significant amount of property and
equipment, consisting primarily of leased equipment. We review the recoverability of the carrying value of long-lived assets using
the methodology prescribed in ASC 360 Property, Plant and Equipment. We review our long-lived assets for impairment
whenever events or changes in circumstances indicate that the carrying amount of an asset or asset group may not be recoverable.
Recoverability of long-lived assets to be held and used is measured by a comparison of the carrying amount of an asset to the
undiscounted future net operating cash flows expected to be generated by the asset. If such assets are considered to be impaired,
the impairment to be recognized is measured as the amount by which the carrying value of the assets exceeds their fair value.
We did not make any impairment for the years ended December 31, 2015 and 2014.</t>
  </si>
  <si>
    <t>Basis of Accounting</t>
  </si>
  <si>
    <t>Basis of Accounting Our consolidated financial statements have
been prepared on the accrual basis of accounting in conformity with accounting principles generally accepted in the United States
of America.</t>
  </si>
  <si>
    <t>Use of Estimates</t>
  </si>
  <si>
    <t>Use of Estimates The preparation of financial statements in
conformity with accounting principles generally accepted in the United States of America requires us to make estimates and assumptions
that affect the amounts reported in the financial statements and accompanying notes. Actual results could differ from these estimates.</t>
  </si>
  <si>
    <t>Revenue and Expense Recognition</t>
  </si>
  <si>
    <t>Revenue and Expense Recognition We recognize revenue in accordance with ASC
605, Revenue Recognition. We recognize revenue when (1) persuasive evidence of an arrangement exists, (2) title transfer
has occurred, (3) the price is fixed or readily determinable, and (4) collectability is reasonably assured. Sales are recorded
net of sales returns and discounts, which are estimated at the time of shipment based upon historical data. Revenues from services are recognized when
the services are provided. Expenses are recognized as incurred. Revenues from fixed-price equipment installation
contracts are recognized on the percentage-of-completion method. The percentage completed is measured by the percentage of costs
incurred to date to estimated total costs for each contract. This method is used because management considers expended costs to
be the best available measure of progress on these contracts. Because of inherent uncertainties in estimating costs and revenues,
it is at least reasonably possible that the estimates used will change. Contract costs include all direct material,
subcontractors, labor costs, and equipment costs and those indirect costs related to contract performance.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and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Profit incentives are included in revenues when their realization is reasonably
assured. Claims are included in revenues when realization is probable and the amount can be reliably estimated.</t>
  </si>
  <si>
    <t>Comprehensive Loss Comprehensive loss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Our current
component of other comprehensive income is the foreign currency translation adjustment.</t>
  </si>
  <si>
    <t>Concentrations</t>
  </si>
  <si>
    <t>Concentrations Financial instruments, which potentially subject
us to concentrations of credit risk, consist principally of cash and cash equivalents and trade accounts receivable. Substantially all cash is deposited
in two financial institutions, one in the United States and one in Taiwan. At times, amounts on deposit in the United States may
be in excess of the FDIC insurance limit. Deposits in Taiwan financial institutions are insured by CDIC (Central Deposit Insurance
Corporation) with maximum coverage of NTD 3 million. At times, amounts on deposit in Taiwan may be in excess of the CDIC Insurance
limit. Accounts receivable are unsecured,
and we are at risk to the extent such amount becomes uncollectible. We perform periodic credit evaluations of our customers
financial condition and generally do not require collateral. U.S.-based segment revenue from two customers during 2015 represented
approximately 66% of total revenues and one customers represented approximately 62% of the total U.S.-based segment accounts receivable
of $6,550 as of December 31, 2015. Taiwan-based segment revenue from three customers during 2015 represented approximately 79%
of total revenues and four customers represented approximately 94% of total Taiwan-based segment accounts receivable of $1,399,362
as of December 31, 2015. No other customers represented greater than 10% of total revenues in 2015 and 2014.</t>
  </si>
  <si>
    <t>Cash and Cash Equivalents For purposes of the statement of cash
flows, we consider all highly liquid debt instruments purchased with an original maturity of three months or less to be cash equivalents.</t>
  </si>
  <si>
    <t xml:space="preserve">Accounts Receivable We provide an allowance for doubtful
collections, which is based upon a review of outstanding receivables, historical collection information, and existing economic
conditions. For our U.S.-based segment, receivables past due more than 120 days are considered delinquent. For our Taiwan-based
segment, receivables over one year are considered delinquent. Delinquent receivables are written off based on individual credit
valuation and specific circumstances of the customer. As of December 31, 2015 and 2014, respectively, an allowance for uncollectible
accounts of $1,568 and $0 was deemed necessary for our U.S.-based segment. As of December 31, 2015 and 2014, respectively, an allowance
of $409,347 and $342,494 was established against the receivables of our Taiwan-based segment. We do not generally charge interest
on past due receivables. Trade receivables, net are comprised
of the following:
2015 2014
Trade receivables, gross $ 1,407,481 $ 701,298
Allowance for doubtful accounts (410,915 ) (342,494 )
Trade receivables, net $ 996,566 $ 358,804 Other current assets are comprised
of the following:
2015 2014
Notes receivables $ - $ 111,682
Deposits-current 221,788 163,833
Advance to suppliers 34,413 284,212
Prepaid expenses and other current assets 60,009 87,932
Other current assets $ 316,210 $ 647,659 </t>
  </si>
  <si>
    <t>Notes Receivable</t>
  </si>
  <si>
    <t>Notes Receivable Notes receivable represents post-dated
checks collected from customers in Taiwan. We provide an allowance for doubtful accounts, which is based upon a review of outstanding
receivables, historical collection information, and existing economic conditions. For our Taiwan-based segment, notes receivables
over 90 days are considered delinquent. Delinquent receivables are written off based on individual credit valuation and specific
circumstances of the customer. As of December 31, 2015 and 2014, no allowance for doubtful accounts was deemed necessary for our
Taiwan-based segment. We do not generally charge interest on past due notes receivable.</t>
  </si>
  <si>
    <t>Deposits – Current</t>
  </si>
  <si>
    <t>Deposits  Current Our current deposits represent tender
deposits placed with local governments and major customers in Taiwan during the bidding process for new proposed projects.</t>
  </si>
  <si>
    <t>Other Current Assets Other current assets represent cash
paid in advance to insurance companies and vendors for service coverage extending into subsequent periods.</t>
  </si>
  <si>
    <t>Inventories</t>
  </si>
  <si>
    <t>Inventories Inventories consists of plug-and-play
cameras purchased for sale to service providers, which are licensing our Sentir platform and equipment for installation projects
and is recorded at the lower of cost (first-in, first-out) or market. We review our inventories for excess
or obsolete products or components based on an analysis of historical usage and an evaluation of estimated future demand, market
conditions, and alternative uses for possible excess or obsolete parts. The allowance for slow-moving and obsolete inventory is
$145,000 and $45, as of December 31, 2015 and 2014, respectively.</t>
  </si>
  <si>
    <t>Property and Equipment</t>
  </si>
  <si>
    <t>Property and Equipment Property and equipment are stated at
cost. Depreciation is computed primarily using the straight-line method over estimated useful lives of three to seven years. Expenditures
for routine maintenance and repairs are charged to expense as incurred. Depreciation expense for the years ended December 31,
2015 and 2014 was $174,244 and $201,101, respectively.</t>
  </si>
  <si>
    <t>Intangible Assets</t>
  </si>
  <si>
    <t xml:space="preserve">Intangible Assets Intangible assets consist of trademarks
and other intangible assets associated with the purchase price allocation of MEGAsys. Such assets are being amortized over their
estimated useful lives of six months to ten years. Other intangible assets are fully amortized at December 31, 2015. Future amortization
of trademarks is as follows:
2016 $ 20,000
2017 20,000
2018 20,000
Thereafter 46,666
Total $ 106,666 </t>
  </si>
  <si>
    <t xml:space="preserve">Other Assets Other assets are comprised of the following:
As of December 31, 2015 2014
Deposits-long-term $ 16,790 $ 48,616
Deferred tax assets 145,591 151,357
Deferred finance costs - 164,347
Other assets $ 162,381 $ 364,320 </t>
  </si>
  <si>
    <t>Deposits—Long-Term</t>
  </si>
  <si>
    <t>DepositsLong-Term Long-term deposits consist of our security
deposit held by the third party landlord pursuant to our lease for our office space in Mesa, Arizona, a deposit related to the
leases of MEGAsys office space, and tender deposits placed with local governments and major customers in Taiwan as part
of the bidding process, which are anticipated to be held more than one year if the bid is accepted.</t>
  </si>
  <si>
    <t>Income Taxes Deferred income taxes are recognized
in the consolidated financial statements for the tax consequences in future years of differences between the tax bases of assets
and liabilities and their financial reporting amounts based on enacted tax laws and statutory tax rates. Temporary differences
arise from sales cut-off, depreciation, deferred rent expense, and net operating losses. Valuation allowances are established when
necessary to reduce deferred tax assets to the amount that represents our best estimate of such deferred tax assets that, more
likely than not, will be realized. Income tax expense is the tax payable for the year and the change during the year in deferred
tax assets and liabilities. During 2015, we reevaluated the valuation allowance for deferred tax assets and determined that no
current benefits should be recognized for the year ended December 31, 2015 for our U.S.-based segment. However, benefits of $145,591
and $151,357 are recorded on the balance sheet for our Taiwan-based segment for December 31, 2015 and December 31, 2014, respectively.
See Note 11 for more information regarding those tax benefits. We are subject to U.S. federal income
tax as well as state income tax. Our U.S. income tax returns are subject
to review and examination by federal, state, and local authorities. Our U.S. tax returns for the years 2012 to 2014 are open to
examination by federal, local, and state authorities. Our Taiwan tax returns are subject
to review and examination by the Taiwan Ministry of Finance. Our Taiwan tax return for the years 2010 to 2014 are open to examination
by the Taiwan Ministry of Finance.</t>
  </si>
  <si>
    <t>Restricted Cash Restricted cash represents time deposits
on account to secure short-term bank loans in our Taiwan-based segment.</t>
  </si>
  <si>
    <t xml:space="preserve">Accounts and Other Payables
2015 2014
Accounts Payable $ 1,470,263 $ 1,185,446
Accrued Expenses 816,993 966,520
Deferred Revenue 316,870 14,280
Accounts and Other Payables $ 2,604,126 $ 2,166,246 </t>
  </si>
  <si>
    <t>Deferred Revenue</t>
  </si>
  <si>
    <t>Deferred Revenue Advance payments received from customers
on future installation projects are recorded as deferred revenue.</t>
  </si>
  <si>
    <t>Research and Development</t>
  </si>
  <si>
    <t>Research and Development We invested $264,767 and $304,121 in
research and development in 2015 and 2014, respectively, which we used to develop our Sentir cloud video surveillance platform
and the integration of our ZEE cloud plug-and-play cameras. Research and development costs are expensed as incurred. Costs related
to internally developed software are expensed as research and development. Contracted software development costs are capitalized
and then amortized once feasibility has been achieved.</t>
  </si>
  <si>
    <t>Stock-Based Compensation</t>
  </si>
  <si>
    <t>Stock-Based Compensation On January 1, 2006, we adopted the
fair value recognition provisions of ASC 718, Share-Based Payment, which requires the recognition of an expense
related to the fair value of stock-based compensation awards. We elected the modified prospective transition method as permitted
by ASC 718. Under this transition method, stock-based compensation expense for the years ended December 31, 2012 and 2011 includes
compensation expense for stock-based compensation granted on or after the date ASC 718 was adopted based on the grant-date fair
value estimated in accordance with the provisions of ASC 718. We recognize stock-based compensation expense on a straight-line
basis over the requisite service period of the award. The fair value of stock-based compensation awards granted prior to, but
not yet vested as of December 31, 2015 and 2014, were estimated using the minimum value method as prescribed by
original provisions of ASC 718, Accounting for Stock-Based Compensation. Therefore, no compensation expense is recognized
for these awards in accordance with ASC 718. We recognized $216,700 and $373,000 of stock-based compensation expense for the years
ended December 31, 2015 and 2014, respectively.</t>
  </si>
  <si>
    <t>Fair Value of Financial Instruments</t>
  </si>
  <si>
    <t>Fair Value of Financial Instruments Fair value estimates discussed herein
are based upon certain market assumptions and pertinent information available to us as of December 31, 2015 and 2014. The respective
carrying values of certain on-balance-sheet financial instruments approximate their fair values. These financial instruments include
cash, accounts receivable, accounts payable, accrued expenses, and amounts due to related parties. Fair values were assumed to
approximate carrying values for these financial instruments because they are short-term in nature and their carrying amounts approximate
their fair values or because they are receivable or payable on demand.</t>
  </si>
  <si>
    <t>Segment Information</t>
  </si>
  <si>
    <t xml:space="preserve">Segment Information We conduct operations in various geographic
regions. The operations conducted and the customer bases located in the foreign countries are similar to the business conducted
and the customer bases located in the United States. The net revenues and net assets (liabilities) for other significant geographic
regions are as follows:
December 31, 2015
Net Revenue Net Assets (Liabilities)
United States $ 305,240 $ (1,191,417 )
Republic of China (Taiwan) $ 2,766,372 $ (8,084 ) Furthermore, due to operations in various
geographic locations, we are susceptible to changes in national, regional, and local economic conditions, demographic trends, consumer
confidence in the economy, and discretionary spending priorities that may have a material adverse effect on our future operations
and results. We are required to collect certain taxes
and fees from customers on behalf of government agencies and remit them back to the applicable governmental agencies on a periodic
basis. The taxes and fees are legal assessments to the customer, for which we have a legal obligation to act as a collection agent.
Because we do not retain the taxes and fees, we do not include such amounts in revenue. We record a liability when the amounts
are collected and relieve the liability when payments are made to the applicable governmental agencies. We operate two reportable business segments
as defined in ASC 280, Segment Reporting. We have a U.S.-based segment, Iveda Solutions, Inc., and a Taiwan-based
segment, MEGAsys. Each segment has a chief operating decision maker and management personnel who review their respective segments
performance as it relates to revenue, operating profit, and operating expenses.
Twelve Months Twelve Months Condensed
Ended Dec. 31, 2015 Ended Dec. 30, 2015 Consolidated
Iveda MEGAsys Total
Revenue $ 305,240 $ 2,766,372 $ 3,071,612
Cost of Revenue 337,472 2,052,572 2,390,044
Gross Profit (32,232 ) 713,800 681,568
Depreciation and Amortization 177,465 14,042 191,507
General and Administrative 3,262,646 564,375 3,827,021
Gain (Loss) from Operations (3,472,343 ) 135,383 (3,336,960 )
Foreign Currency Gain 8,644 5,402 14,046
Gain on Derivatives 58,857 - 58,857
Loss on Disposal of Assets, Net (131,692 ) - (131,692 )
Interest Income 18,273 2,171 20,444
Interest Expense (367,950 ) (29,187 ) (397,137 )
Gain (Loss) Before Income Taxes (3,886,211 ) 113,769 (3,772,442 )
Benefit (Provision) for Income Taxes - (12,572 ) (12,572 )
Net Income (Loss) $ (3,886,211 ) $ 101,197 $ (3,785,014 ) Revenues as shown below represent sales
to external customers for each segment. Intercompany revenues have been eliminated and are immaterial. Additions to long-lived assets as presented
in the following table represent capital expenditures. Inventories and property and equipment
for operating segments are regularly reviewed by management and are therefore provided below.
December 31,
2015 2014
Revenue
United States $ 305,240 $ 964,116
Republic of China (Taiwan) 2,766,372 2,208,890
Elimination of intersegment revenues - (987,263 )
$ 3,071,612 $ 2,185,743
December 31,
2015 2014
Operating Earnings (Loss)
United States $ (3,472,343 ) $ (4,939,752 )
Republic of China (Taiwan) 135,383 (19,932 )
$ (3,336,960 ) $ (4,959,684 )
December 31,
2015 2014
Property and Equipment, Net
United States $ 184,806 $ 514,707
Republic of China (Taiwan) 4,288 17,805
$ 189,094 $ 532,512
December 31,
2015 2014
Additions to (Deletions from) Long-Lived Assets
United States $ (26,295 ) $ 262,873
Republic of China (Taiwan) (1,147 ) 5,777
$ (27,442 ) $ 268,650
December 31,
2015 2014
Inventory
United States $ 101,597 $ 271,797
Republic of China (Taiwan) 75,313 116,121
$ 176,910 $ 387,918
December 31,
2015 2014
Total Assets
United States $ 547,280 $ 1,149,776
Republic of China (Taiwan) 1,901,538 2,335,098
$ 2,448,818 $ 3,484,874 </t>
  </si>
  <si>
    <t>Reclassification</t>
  </si>
  <si>
    <t>Reclassification Certain amounts in 2014 have been reclassified
to conform to the 2015 presentation.</t>
  </si>
  <si>
    <t>New Accounting Standards</t>
  </si>
  <si>
    <t>New Accounting Standards In March 2014, FASB issued Accounting
Standards Update (ASU) No. 2014-07, Applying Variable Interest Entities Guidance to Common Control Leasing Arrangements Under GAAP, a company is required to
consolidate an entity in which it has a controlling financial interest. The assessment of controlling financial interest is performed
under either (a) a voting interest model or (b) a variable interest entity model. Under the variable interest entity model, the
company has a controlling financial interest when it has (a) the power to direct the activities that most significantly affect
the economic performance of the entity and (b) the obligation to absorb losses or the right to receive benefits of the entity that
could be potentially significant to the entity. To determine which model applies, a
company preparing financial statements must first determine whether it has a variable interest in the entity being evaluated for
consolidation and whether that entity is a variable interest entity. The new guidance allows a private company
to elect (when certain conditions exist) not to apply the variable interest entity guidance to a lessor under common control. Instead,
the private company would make certain disclosures about the lessor and the leasing arrangement. Under the amendments in this ASU, a
private company lessee could elect an alternative not to apply variable interest entity guidance to a lessor when:
● The private company lessee and the lessor are under common control;
● The private company lessee has a leasing arrangement with the lessor;
● Substantially all of the activity between the private company lessee and the lessor is related to the leasing activities (including supporting leasing activities) between those two companies, and
● If the private company lessee explicitly guarantees or provides collateral for any obligation of the lessor related to the asset leased by the private company, then the principal amount of the obligation at inception does not exceed the value of the asset leased by the private company from the lessor. If elected, the accounting alternative
should be applied to all leasing arrangements meeting the above conditions. The alternative should be applied retrospectively to
all periods presented, and is effective for annual periods beginning after December 15, 2014, and interim periods within annual
periods beginning after December 15, 2015. Early application is permitted for all financial statements that have not yet been made
available for issuance. In April 2014, FASB issued ASU No. 2014-08,
Presentation of Financial Statements (Topic 205) and Property, Plant, and Equipment (Topic 360): Reporting Discontinued Operations
and Disclosures of Disposals of Components of an Entity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ASU No. 2014-08 enhance convergence
between GAAP and the International Financial Reporting Standards (IFRS). Part of the new definition of discontinued operation is
based on elements of the definition of discontinued operations in IFRS 5, Non-Current Assets Held for Sale and Discontinued
Operations The amendments in ASU No. 2014-08 are effective
beginning the first quarter of 2015 for public organizations with calendar year ends. For most nonpublic organizations, it becomes
effective for financial statements with fiscal years beginning on or after December 15, 2014. Early adoption is permitted.</t>
  </si>
  <si>
    <t>Summary of Significant Accounting Policies (Tables)</t>
  </si>
  <si>
    <t>Schedule of Trade Receivables</t>
  </si>
  <si>
    <t xml:space="preserve">Trade receivables, net are comprised
of the following:
2015 2014
Trade receivables, gross $ 1,407,481 $ 701,298
Allowance for doubtful accounts (410,915 ) (342,494 )
Trade receivables, net $ 996,566 $ 358,804 </t>
  </si>
  <si>
    <t>Schedule of Other Current Assets</t>
  </si>
  <si>
    <t xml:space="preserve">Other current assets are comprised
of the following:
2015 2014
Notes receivables $ - $ 111,682
Deposits-current 221,788 163,833
Advance to suppliers 34,413 284,212
Prepaid expenses and other current assets 60,009 87,932
Other current assets $ 316,210 $ 647,659 </t>
  </si>
  <si>
    <t>Schedule of Future Amortization of Trademarks</t>
  </si>
  <si>
    <t xml:space="preserve">Future amortization of trademarks is
as follows:
2016 $ 20,000
2017 20,000
2018 20,000
Thereafter 46,666
Total $ 106,666 </t>
  </si>
  <si>
    <t>Schedule of Other Assets Comprised</t>
  </si>
  <si>
    <t xml:space="preserve">Other assets are comprised of the following:
As of December 31, 2015 2014
Deposits-long-term $ 16,790 $ 48,616
Deferred tax assets 145,591 151,357
Deferred finance costs - 164,347
Other assets $ 162,381 $ 364,320 </t>
  </si>
  <si>
    <t>Schedule of Accounts and Other Payables</t>
  </si>
  <si>
    <t xml:space="preserve">2015 2014
Accounts Payable $ 1,470,263 $ 1,185,446
Accrued Expenses 816,993 966,520
Deferred Revenue 316,870 14,280
Accounts and Other Payables $ 2,604,126 $ 2,166,246 </t>
  </si>
  <si>
    <t>Schedule of Net Revenue and Net Assets (liabilities) for Other Significant Geographic Regions</t>
  </si>
  <si>
    <t>The net revenues and net assets (liabilities)
for other significant geographic regions are as follows:
December 31, 2015
Net Revenue Net Assets (Liabilities)
United States $ 305,240 $ (1,191,417 )
Republic of China (Taiwan) $ 2,766,372 $ (8,084 )</t>
  </si>
  <si>
    <t>Schedule of Reporting Segments</t>
  </si>
  <si>
    <t>Twelve Months Twelve Months Condensed
Ended Dec. 31, 2015 Ended Dec. 30, 2015 Consolidated
Iveda MEGAsys Total
Revenue $ 305,240 $ 2,766,372 $ 3,071,612
Cost of Revenue 337,472 2,052,572 2,390,044
Gross Profit (32,232 ) 713,800 681,568
Depreciation and Amortization 177,465 14,042 191,507
General and Administrative 3,262,646 564,375 3,827,021
Gain (Loss) from Operations (3,472,343 ) 135,383 (3,336,960 )
Foreign Currency Gain 8,644 5,402 14,046
Gain on Derivatives 58,857 - 58,857
Loss on Disposal of Assets, Net (131,692 ) - (131,692 )
Interest Income 18,273 2,171 20,444
Interest Expense (367,950 ) (29,187 ) (397,137 )
Gain (Loss) Before Income Taxes (3,886,211 ) 113,769 (3,772,442 )
Benefit (Provision) for Income Taxes - (12,572 ) (12,572 )
Net Income (Loss) $ (3,886,211 ) $ 101,197 $ (3,785,014 )</t>
  </si>
  <si>
    <t>Schedule of Revenues, Additions to Long-Lived assets, Inventories and Property and Equipment for Operating Segments</t>
  </si>
  <si>
    <t xml:space="preserve">Inventories and property and equipment
for operating segments are regularly reviewed by management and are therefore provided below.
December 31,
2015 2014
Revenue
United States $ 305,240 $ 964,116
Republic of China (Taiwan) 2,766,372 2,208,890
Elimination of intersegment revenues - (987,263 )
$ 3,071,612 $ 2,185,743
December 31,
2015 2014
Operating Earnings (Loss)
United States $ (3,472,343 ) $ (4,939,752 )
Republic of China (Taiwan) 135,383 (19,932 )
$ (3,336,960 ) $ (4,959,684 )
December 31,
2015 2014
Property and Equipment, Net
United States $ 184,806 $ 514,707
Republic of China (Taiwan) 4,288 17,805
$ 189,094 $ 532,512
December 31,
2015 2014
Additions to (Deletions from) Long-Lived Assets
United States $ (26,295 ) $ 262,873
Republic of China (Taiwan) (1,147 ) 5,777
$ (27,442 ) $ 268,650
December 31,
2015 2014
Inventory
United States $ 101,597 $ 271,797
Republic of China (Taiwan) 75,313 116,121
$ 176,910 $ 387,918
December 31,
2015 2014
Total Assets
United States $ 547,280 $ 1,149,776
Republic of China (Taiwan) 1,901,538 2,335,098
$ 2,448,818 $ 3,484,874 </t>
  </si>
  <si>
    <t>Related Parties (Tables)</t>
  </si>
  <si>
    <t>Schedule of Related Party Transactions</t>
  </si>
  <si>
    <t xml:space="preserve">2015 2014
During June 2015 MEGAsys entered into an unsecured loan agreement with two of its directors, Mr. Cheung and Mr. Shiau for $18,180 and $36,360, respectively. During July 2015 MEGAsys entered into additional unsecured loans from Mr. Cheung for $315,120. All of the loans are at maximum of 8.8% interest per annum and matured December 30, 2015. We paid the $284,820 principal balance and accrued interest on January 31, 2016. 284,820 -
On December 30, 2014, we entered into a debenture agreement with Mr. Farnsworth, a member of our Board of Directors, for $10,000, at 9.5% interest per annum with interest and principal payable on January 31, 2015. 10,000
On December 9, 2014, we entered into a debenture agreement with Mr. Gillen, a member of our Board of Directors, for $100,000, at 9.5% interest per annum with interest and principal payable on January 5, 2015. Mr. Gillen also received a warrant to purchase 25,000 shares of our common stock at an exercise price of $1.00 per share. As consideration for agreeing to extend the maturity date of the debenture, we granted Mr. Gillen options to purchase 10,000 shares of our common stock at an exercise price of $0.77 per share. We paid the principal and accrued interest on the Gillen Debenture in full on February 4, 2015. 100,000
On October 14, 2014, we entered into a debenture agreement with Mr. Joe Farnsworth, a member of our Board of Directors, for $35,000, at 9.5% interest per annum with interest and principal payable on February 5, 2015. 35,000
On September 10, 2014, we entered into a debenture agreement with Mr. Alex Kuo, a member of the Board of Directors, for $30,000, through his wife, Li-Min Hsu, at 9.5% interest per annum with interest and principal payable on the extended maturity date of December 31, 2015. As consideration for the extension of the debenture, we granted Mrs. Hsu options to purchase 3,000 shares of our common stock with an exercise price of $0.77 per share. 30,000 30,000
On September 8, 2014, we entered into a debenture agreement with Mr. Kuo's wife, Li-Min Hsu, for $100,000, at 9.5% interest per annum with interest and principal payable on the extended maturity date of December 31, 2015. As consideration for the extension of the debenture, we granted Mrs. Hsu options to pruchase 10,000 shares of our common stock with an exercise price of $0.77 per share. 100,000 100,000
On August 28, 2014, we entered into a debenture agreement with Mr. Gregory Omi, a member of our Board of Directors of the company for $200,000, at 9.5% interest per annum with interest and principal payable on the extended maturity date of Decemer 31, 2016. As consideration for the extension of the debenture, we granted Mr. Omi options to purchase 20,000 shares of our common stock with an exercised price of $0.77 per share. This debenture was extended to December 31, 2016. 200,000 200,000
On November 19, 2012, we entered into a convertible debenture agreement with Mr. Robert Gillen, a member of our Board of Directors, for $100,000 (the "Gillen I Debenture"), under his company Squirrel-Away, LLC. Under the original terms of the agreement, interest is payable at 10% per annum and became due on December 19, 2014. Gillen I Debenture was extended to January 5, 2015. On June 20, 2013, interest of $5,000 was paid on the debenture. As consideration for agreeing to extend the maturity date of the debenture to December 31, 2015, we granted Mr. Gillen options to purchase 10,000 shares of common stock at an exercised price of $0.77 per share This debenture was extended to December 31, 2016. $ 100,000 $ 100,000
Total Due to Related Parties $ 714,820 $ 575,000
Less Current Portion (714,820 ) (575,000 )
Less: Debt Discount - -
Total Long-Term $ - $ - </t>
  </si>
  <si>
    <t>Short-Term Debt (Tables)</t>
  </si>
  <si>
    <t>Schedule of Short-Term Debt</t>
  </si>
  <si>
    <t xml:space="preserve">The short term debt balances were as follows:
December 31, 2015 December 31, 2014
Loan from Shanghai Bank at 3.24% interest rate per annum. Due Sept 2015 - March 2016. $ 53,025 $ 325,500
Loan from Hua Nan Bank at 3.26% interest rate per annum. Due November - December 2015. - 315,000
Loan from SinoPac Bank at 3.26% interest rate per annum. Due July 2015. - 315,000
KTV Holding, LLC at 9.5% interest rate per annum. Paid January 26, 2015. - 75,000
A&amp;A Property Investments, Inc. at 9.5% interest rate per annum. Paid January 26, 2015 - 50,000
Balance at end of period $ 53,025 $ 1,080,500 </t>
  </si>
  <si>
    <t>Convertible Debentures (Tables)</t>
  </si>
  <si>
    <t>Fair Value Measurements Recurring and Nonrecurring Valuation Techniques</t>
  </si>
  <si>
    <t xml:space="preserve">The following key assumptions are used:
For the year ended
December 31, 2014
Number of shares underlying warrants 327,273
Exercise price $ 1.00
Volatility 20.11% -20.47 %
Risk-free interest rate 1.38% - 1.65 %
Expected dividend yield 0 %
Expected warrant life (years) 3.5 - 4 </t>
  </si>
  <si>
    <t>Fair Value Liabilities Measured on Recurring Basis Unobservable Input Reconciliation</t>
  </si>
  <si>
    <t xml:space="preserve">Fair Value Measurements Using Significant
Unobservable Inputs (Level 3):
Warrant liabiltiy
Balance as of December 31,2013 $ 15,320
Initial measurement of additional warrants 21,011
Increase in fair value of warrants 27,281
Balance as of December 31, 2014 $ 63,612
Decrease for value of Warrant 31,726
Balance as of December 31, 2015 $ 31,886 </t>
  </si>
  <si>
    <t>Fair Value Measurements (Tables)</t>
  </si>
  <si>
    <t>Fair Value Inputs Liabilities Quantitative Information</t>
  </si>
  <si>
    <t xml:space="preserve">The following table sets forth,
by level within the fair value hierarchy, our financial instrument liabilities as of December 31,
2015 2014
Derivative liability
Level I Quoted Prices $ - $ -
Level II Observable Inputs - -
Level III Unobservable Inputs 53,152 112,009
Total $ 53,152 $ 112,009 </t>
  </si>
  <si>
    <t>Fair Value Option Qualitative Disclosures Related to Election</t>
  </si>
  <si>
    <t xml:space="preserve">The following table sets forth
a summary of changes in the fair value of our Level 3 financial instrument liability as of December 31,
2015 2014
Beginning Balance $ 112,009 $ 39,804
Issued - 172,803
(Gains) losses during the period (58,857 ) (100,598 )
Settlements - -
Ending Balance $ 53,152 $ 112,009 </t>
  </si>
  <si>
    <t>Long-Term Debt (Tables)</t>
  </si>
  <si>
    <t>Schedule of Long Term-Debt</t>
  </si>
  <si>
    <t xml:space="preserve">Long-term debt consists of the following:
December 31, 2015 December 31, 2014
Loan from Chailease Finance Co., Ltd. with an interest rate at 5% per annum, due on May 30, 2015 $ - $ 34,610
$ - $ 34,610
Less: Current portion - (34,610 )
$ - $ - </t>
  </si>
  <si>
    <t>Operating Leases (Tables)</t>
  </si>
  <si>
    <t>Schedule of Future Minimum Rental Payments for Operating Leases</t>
  </si>
  <si>
    <t xml:space="preserve">Future minimum lease payments under these
leases are as follows:
2016 220,854
2017 90,338
Balance at end of period $ 311,192 </t>
  </si>
  <si>
    <t>Stock Option Plan and Warrants (Tables)</t>
  </si>
  <si>
    <t>Schedule of Stock Option Transactions</t>
  </si>
  <si>
    <t xml:space="preserve">Stock option transactions during 2015
and 2014 were as follows:
2015 2014
Shares Weighted- Average Exercise Price Shares Weighted- Average Exercise Price
Outstanding at Beginning of Year 5,953,227 $ 1.03 5,693,322 $ 1.07
Granted 1,048,000 0.72 1,322,000 1.22
Exercised (23,140 ) 0.10 (56,345 ) 0.10
Forfeited or Canceled (940,333 ) 1.17 (1,005,750 ) 1.55
Outstanding at End of Year 6,037,754 0.96 5,953,227 1.03
Options Exercisable at Year-End 5,969,879 0.97 5,577,185 1.10
Weighted-Average Fair Value of Options Granted During the Year $ 0.15 $ 0.25 </t>
  </si>
  <si>
    <t>Schedule of Stock Options Outstanding and Exercisable</t>
  </si>
  <si>
    <t>Information with respect to stock options
outstanding and exercisable at December 31, 2015 is as follows:
Options Outstanding Options Exercisable
Range of Exercise Prices Number Outstanding at December 31, 2015 Weighted-Average Remaining Contractual Life Weighted-Average Exercise Price Number Exercisable at December 31, 2015 Weighted-Average Exercise Price
$0.10 - $1.75 6,037,754 7 $ 0.96 5,969,879 $ 0.97</t>
  </si>
  <si>
    <t>Schedule of Black-Scholes Option-Pricing Model</t>
  </si>
  <si>
    <t>The fair value of each option granted is estimated
on the date of grant using the Black-Scholes option-pricing model with the following weighted-average assumptions used for options
granted.
2015 2014
Expected Life 6.7 yrs 6.25 yrs
Dividend Yield 0 % 0 %
Expected Volatility 18 % 18 %
Risk-Free Interest Rate 2.09 % 2.26 %</t>
  </si>
  <si>
    <t>Warrant [Member]</t>
  </si>
  <si>
    <t>Schedule of Warrant Transactions</t>
  </si>
  <si>
    <t xml:space="preserve">Stock warrant transaction for 2015 and
2014 were as follows:
2015 2014
Shares Weighted-Average Exercise Price Shares Weighted-Average Exercise Price
Outstanding at Beginning of Year 3,749,550 $ 1.00 3,883,641 $ 1.00
Granted 4,369,162 1.05 674,909 1.36
Exercised - - (530,000 ) 0.96
Forfeited or Canceled (701,409 ) 0.80 (279,000 ) 1.08
Outstanding at End of Year 7,417,303 0.97 3,749,550 0.97
Warrants Exercisable at Year-End 7,417,303 0.97 3,749,550 0.97
Weighted-Average Fair Value of Warrants Granted During the Year $ 0.20 $ 0.15 </t>
  </si>
  <si>
    <t>Summary of Warrants Outstanding and Exercisable Information</t>
  </si>
  <si>
    <t>The fair value of each warrant granted is estimated
on the date of grant using the Black-Scholes option-pricing model with the following weighted-average assumptions used for warrants
granted.
2015 2014
Expected Life 2.4 2.8
Dividend Yield 0 % 0 %
Expected Volatility 18 % 19 %
Risk-Free Interest Rate 1.96 % 1.40 %</t>
  </si>
  <si>
    <t>Schedule of Warrants Outstanding and Exercisable</t>
  </si>
  <si>
    <t>Information with respect to warrants
outstanding and exercisable at December 31, 2015 is as follows:
Warrants Outstanding Warrants Exercisable
Range of Exercise Prices Number Outstanding at December 31, 2015 Weighted-Average Remaining Contractual Life Weighted-Average Exercise Price Number Exercisable at December 31, 2015 Weighted-Average Exercise Price
$0.10 - $1.65 7,417,303 2.4 Years $ 1.00 7,417,303 $ 1.00</t>
  </si>
  <si>
    <t>Income Taxes (Tables)</t>
  </si>
  <si>
    <t>Income Tax Disclosure [Line Items]</t>
  </si>
  <si>
    <t>Schedule of Deferred Tax Assets and Liabilities</t>
  </si>
  <si>
    <t xml:space="preserve">Temporary differences between financial
statement carrying amounts and the tax basis of assets and liabilities and tax credit and operating loss carryforward that create
deferred tax assets and liabilities are as follows:
2015 2014
Tax Operating Loss Carryforward - USA $ 10,000,000 $ 8,877,000
Other - 31,700
Valuation Allowance - USA (10,000,000 ) (8,908,700 )
$ - $ - </t>
  </si>
  <si>
    <t>Summary of Operating Loss Carryforwards</t>
  </si>
  <si>
    <t xml:space="preserve">The following table accounts for federal
net operating loss carryforwards only.
Year Ending Net Operating Year of
December 31, Loss: Expiration
2015 $ 3,400,000 2035
2014 5,230,000 2034
2013 5,600,000 2033
2012 2,850,000 2032
2011 2,427,000 2031
2010 1,799,000 2030
2009 1,750,000 2029
2008 1,308,000 2028
2007 429,000 2027
2006 476,000 2026
2005 414,000 2025 </t>
  </si>
  <si>
    <t>Schedule of Effective Income Tax Rate Reconciliation</t>
  </si>
  <si>
    <t xml:space="preserve">2015 2014
Tax Benefit of 34% $ (1,321,000 ) $ (1,903,000 )
Increase (Decrease) in Income Taxes Resulting from:
State Income Tax Benefit, Net of Federal Tax (159,000 ) (250,000 )
Nondeductible Expenses 511,712 365,709
Valuation Allowance 968,288 1,787,291
Total $ - $ - </t>
  </si>
  <si>
    <t>Taiwan [Member]</t>
  </si>
  <si>
    <t>Schedule of Temporary Difference Between Financial Statement and Tax Basis</t>
  </si>
  <si>
    <t xml:space="preserve">Temporary differences between financial
statement carrying amounts and the tax basis of assets and liabilities and VAT tax reporting system and operating loss carry forwards
that create deferred tax assets and liabilities are as follows:
December 31, 2015
US Dollar
Tax Operating Income - Taiwan $ 327
Temporary Difference: $ -
VAT reporting system - Sales cut-off $ (199,028 )
VAT reporting system - Cost &amp; expenses cut-off $ 312,583
Provision of Bad Debt $ (82,801 )
Research &amp; Development $ -
Permanent Difference: $ -
Other $ 163,433
Adjusted Net Loss Before Tax - Taiwan $ 194,514 </t>
  </si>
  <si>
    <t>Schedule of Components of Income Tax Expense (Benefit)</t>
  </si>
  <si>
    <t>Income tax expense (benefits) for the
years ended December 31, 2015 and 2014 is summarized as follows:
2015 2014
Current:
Provision for Federal Income Tax 34% $ - $ -
Provision for TCIT (17%) - -
Provision for Undistributed Earnings Tax (10%) - -
Increase (Decrease) in Income Taxes Resulting from:
Pre-acquisition TCIT - -
Temporary Difference 42,184 (38,322 )
Income Tax Expenses (Benefit) $ 42,184 $ (38,322 )</t>
  </si>
  <si>
    <t>Schedule of Reconciliation of Deferred Tax Asset/Liabilities</t>
  </si>
  <si>
    <t xml:space="preserve">2015
Deferred Tax Assets
Balance at Beginning of Year $ 151,355
Temporary Difference (42,184 )
Foreign currency difference 36,420
Balance at End of Year $ 145,591 </t>
  </si>
  <si>
    <t>Earnings (Loss) Per Share (Tables)</t>
  </si>
  <si>
    <t>Schedule of Earnings Per Share Basic and Diluted</t>
  </si>
  <si>
    <t>2015 2014
Basic EPS
Net Loss $ (3,785,014 ) $ (5,657,173 )
Weighted Average Shares 27,568,989 27,054,450
Basic Loss Per Share $ (0.14 ) $ (0.21 )</t>
  </si>
  <si>
    <t>Summary of Significant Accounting Policies (Details Narrative) - USD ($)</t>
  </si>
  <si>
    <t>Mar. 31, 2015</t>
  </si>
  <si>
    <t>Accumulated losses</t>
  </si>
  <si>
    <t>Proceeds from private placements</t>
  </si>
  <si>
    <t>Proceeds from issuance of preferred stock</t>
  </si>
  <si>
    <t>Accounts receivable</t>
  </si>
  <si>
    <t>Allowances and accounts receivable</t>
  </si>
  <si>
    <t>Inventory valuation reserves</t>
  </si>
  <si>
    <t>Depreciation</t>
  </si>
  <si>
    <t>Deferred tax assets, gross</t>
  </si>
  <si>
    <t>Research and development expense</t>
  </si>
  <si>
    <t>Allocated share-based compensation expense</t>
  </si>
  <si>
    <t>Revenue [Member] | No Other Customers [Member]</t>
  </si>
  <si>
    <t>Concentration risk customer percentage</t>
  </si>
  <si>
    <t>10.00%</t>
  </si>
  <si>
    <t>US Based Segment [Member]</t>
  </si>
  <si>
    <t>Time sharing transactions, allowance for uncollectible accounts</t>
  </si>
  <si>
    <t>US Based Segment [Member] | Revenue [Member] | Customer Two [Member]</t>
  </si>
  <si>
    <t>66.00%</t>
  </si>
  <si>
    <t>US Based Segment [Member] | Accounts Receivable [Member] | Customer One [Member]</t>
  </si>
  <si>
    <t>62.00%</t>
  </si>
  <si>
    <t>Taiwan Based Segment [Member]</t>
  </si>
  <si>
    <t>Taiwan Based Segment [Member] | Revenue [Member] | Customer Three [Member]</t>
  </si>
  <si>
    <t>79.00%</t>
  </si>
  <si>
    <t>Taiwan Based Segment [Member] | Accounts Receivable [Member] | Customer Four [Member]</t>
  </si>
  <si>
    <t>94.00%</t>
  </si>
  <si>
    <t>Summary of Significant Accounting Policies - Schedule of Trade Receivables (Details) - USD ($)</t>
  </si>
  <si>
    <t>Trade receivables, gross</t>
  </si>
  <si>
    <t>Allowance for doubtful accounts</t>
  </si>
  <si>
    <t>Trade receivables, net</t>
  </si>
  <si>
    <t>Summary of Significant Accounting Policies - Schedule of Other Current Assets (Details) - USD ($)</t>
  </si>
  <si>
    <t>Notes receivables</t>
  </si>
  <si>
    <t>Deposits-current</t>
  </si>
  <si>
    <t>Advance to suppliers</t>
  </si>
  <si>
    <t>Prepaid expenses and other current assets</t>
  </si>
  <si>
    <t>Other current assets</t>
  </si>
  <si>
    <t>Summary of Significant Accounting Policies - Schedule of Future Amortization of Trademarks (Details) - Trademarks [Member]</t>
  </si>
  <si>
    <t>Dec. 31, 2015USD ($)</t>
  </si>
  <si>
    <t>Thereafter</t>
  </si>
  <si>
    <t>Summary of Significant Accounting Policies - Schedule of Other Assets Comprised (Details) - USD ($)</t>
  </si>
  <si>
    <t>Deposits-long-term</t>
  </si>
  <si>
    <t>Deferred tax assets</t>
  </si>
  <si>
    <t>Deferred finance costs</t>
  </si>
  <si>
    <t>Other assets</t>
  </si>
  <si>
    <t>Summary of Significant Accounting Policies - Schedule of Accounts and Other Payables (Details) - USD ($)</t>
  </si>
  <si>
    <t>Accounts Payable</t>
  </si>
  <si>
    <t>Accrued Expenses</t>
  </si>
  <si>
    <t>Summary of Significant Accounting Policies - Schedule of Net Revenue and Net Assets (liabilities) for Other Significant Geographic Regions (Details) - USD ($)</t>
  </si>
  <si>
    <t>Net Revenue</t>
  </si>
  <si>
    <t>United States [Member]</t>
  </si>
  <si>
    <t>Net Assets (Liabilities)</t>
  </si>
  <si>
    <t>Republic of China (Taiwan) [Member]</t>
  </si>
  <si>
    <t>Summary of Significant Accounting Policies - Schedule of Reporting Segments (Details) - USD ($)</t>
  </si>
  <si>
    <t>Accounting Policies [Line Items]</t>
  </si>
  <si>
    <t>Revenue</t>
  </si>
  <si>
    <t>Cost of Revenue</t>
  </si>
  <si>
    <t>Gross Profit</t>
  </si>
  <si>
    <t>General and Administrative</t>
  </si>
  <si>
    <t>Gain (Loss) from Operations</t>
  </si>
  <si>
    <t>Gain on Derivatives</t>
  </si>
  <si>
    <t>Loss on Disposal of Assets, Net</t>
  </si>
  <si>
    <t>Gain (Loss) Before Income Taxes</t>
  </si>
  <si>
    <t>Benefit (Provision) for Income Taxes</t>
  </si>
  <si>
    <t>Net Income (Loss)</t>
  </si>
  <si>
    <t>Iveda [Member]</t>
  </si>
  <si>
    <t>Megasys [Member]</t>
  </si>
  <si>
    <t>Summary of Significant Accounting Policies - Schedule of Revenues, Additions to Long-Lived assets, Inventories and Property and Equipment for Operating Segments (Details) - USD ($)</t>
  </si>
  <si>
    <t>Revenues</t>
  </si>
  <si>
    <t>Operating Earnings (Loss)</t>
  </si>
  <si>
    <t>Property and Equipment, Net</t>
  </si>
  <si>
    <t>Additions to (Deletions from) Long-Lived Assets</t>
  </si>
  <si>
    <t>Elimination of Intersegment Revenues [Member]</t>
  </si>
  <si>
    <t>Related Parties (Details Narrative) - USD ($)</t>
  </si>
  <si>
    <t>Sales revenue</t>
  </si>
  <si>
    <t>System Integrator [Member]</t>
  </si>
  <si>
    <t>Related Parties - Schedule of Related Party Transactions (Details) - USD ($)</t>
  </si>
  <si>
    <t>Total Due to Related Parties</t>
  </si>
  <si>
    <t>Less Current Portion</t>
  </si>
  <si>
    <t>Less: Debt Discount</t>
  </si>
  <si>
    <t>Total Long-Term</t>
  </si>
  <si>
    <t>Mr. Cheung and Mr. Shiau [Member]</t>
  </si>
  <si>
    <t>Mr. Farnsworth [Member]</t>
  </si>
  <si>
    <t>Mr. Gillen [Member]</t>
  </si>
  <si>
    <t>Mr. Joe Farnsworth [Member]</t>
  </si>
  <si>
    <t>Mr. Alex Kuo [Member]</t>
  </si>
  <si>
    <t>Li-Min Hsu [Member]</t>
  </si>
  <si>
    <t>Mr. Gregory Omi [Member]</t>
  </si>
  <si>
    <t>Mr. Robert Gillen [Member]</t>
  </si>
  <si>
    <t>Gillen I [Member]</t>
  </si>
  <si>
    <t>Related Parties - Schedule of Related Party Transactions (Details) (Parenthetical) - USD ($)</t>
  </si>
  <si>
    <t>Dec. 09, 2014</t>
  </si>
  <si>
    <t>Sep. 10, 2014</t>
  </si>
  <si>
    <t>Sep. 08, 2014</t>
  </si>
  <si>
    <t>Aug. 28, 2014</t>
  </si>
  <si>
    <t>Jan. 31, 2016</t>
  </si>
  <si>
    <t>Jul. 31, 2015</t>
  </si>
  <si>
    <t>Oct. 14, 2014</t>
  </si>
  <si>
    <t>Jun. 20, 2013</t>
  </si>
  <si>
    <t>Nov. 19, 2012</t>
  </si>
  <si>
    <t>Debt instrument, interest rate</t>
  </si>
  <si>
    <t>5.00%</t>
  </si>
  <si>
    <t>Shares, granted</t>
  </si>
  <si>
    <t>Mr. Cheung [Member]</t>
  </si>
  <si>
    <t>Debt agreement amount</t>
  </si>
  <si>
    <t>Additional unsecured loans</t>
  </si>
  <si>
    <t>8.80%</t>
  </si>
  <si>
    <t>Payment of debt</t>
  </si>
  <si>
    <t>Debt interest paid</t>
  </si>
  <si>
    <t>Debt maturity date</t>
  </si>
  <si>
    <t>Dec. 30,
		2015</t>
  </si>
  <si>
    <t>Mr. Shiau [Member]</t>
  </si>
  <si>
    <t>9.50%</t>
  </si>
  <si>
    <t>Issuance of warrants to purchase common stock</t>
  </si>
  <si>
    <t>Warrants exercise price</t>
  </si>
  <si>
    <t>Shares granted, price per share</t>
  </si>
  <si>
    <t>Dec. 31,
		2016</t>
  </si>
  <si>
    <t>Short-Term Debt - Schedule of Short-Term Debt (Details) - USD ($)</t>
  </si>
  <si>
    <t>Balance at end of period</t>
  </si>
  <si>
    <t>Shanghai Bank [Member]</t>
  </si>
  <si>
    <t>Hua Nan Bank [Member]</t>
  </si>
  <si>
    <t>SinoPac Bank [Member]</t>
  </si>
  <si>
    <t>KTV Holding, LLC [Member]</t>
  </si>
  <si>
    <t>A&amp;A Property Investments [Member]</t>
  </si>
  <si>
    <t>Short-Term Debt - Schedule of Short-Term Debt (Details) (Parenthetical)</t>
  </si>
  <si>
    <t>Short term debt interest rate per annum</t>
  </si>
  <si>
    <t>3.24%</t>
  </si>
  <si>
    <t>Short term debt maturity date range start</t>
  </si>
  <si>
    <t>Sep. 30,
		2015</t>
  </si>
  <si>
    <t>Short term debt maturity date range end</t>
  </si>
  <si>
    <t>Mar. 31,
		2016</t>
  </si>
  <si>
    <t>3.26%</t>
  </si>
  <si>
    <t>Nov. 30,
		2015</t>
  </si>
  <si>
    <t>Short term debt maturity date</t>
  </si>
  <si>
    <t>Jul. 31,
		2015</t>
  </si>
  <si>
    <t>Jan. 26,
		2015</t>
  </si>
  <si>
    <t>Convertible Debentures (Details Narrative) - USD ($)</t>
  </si>
  <si>
    <t>Dec. 09, 2015</t>
  </si>
  <si>
    <t>Jun. 30, 2014</t>
  </si>
  <si>
    <t>Dec. 31, 2013</t>
  </si>
  <si>
    <t>Proceeds from issuance of warrants</t>
  </si>
  <si>
    <t>Conversion price, per share</t>
  </si>
  <si>
    <t>Warrant share issued</t>
  </si>
  <si>
    <t>Debt discount</t>
  </si>
  <si>
    <t>Gains (losses) on extinguishment of debt</t>
  </si>
  <si>
    <t>Derivative liability, current</t>
  </si>
  <si>
    <t>Derivative, gain loss on derivative</t>
  </si>
  <si>
    <t>Fair value of warrant liability</t>
  </si>
  <si>
    <t>Other noncash expense</t>
  </si>
  <si>
    <t>Fair Value, Measurements, Nonrecurring [Member]</t>
  </si>
  <si>
    <t>Proceeds from issuance of warrants gross</t>
  </si>
  <si>
    <t>Warrants to purchase of common stock</t>
  </si>
  <si>
    <t>Debenture interest</t>
  </si>
  <si>
    <t>Debt instrument term</t>
  </si>
  <si>
    <t>3 years</t>
  </si>
  <si>
    <t>Warrant expiration term</t>
  </si>
  <si>
    <t>5 years</t>
  </si>
  <si>
    <t>2013 Debenture Private Placement [Member]</t>
  </si>
  <si>
    <t>Percentage of warrants to purchase of common stock</t>
  </si>
  <si>
    <t>15.00%</t>
  </si>
  <si>
    <t>Class of warrant or right exercise price</t>
  </si>
  <si>
    <t>Class of warrant or right, exercise price of warrants or rights</t>
  </si>
  <si>
    <t>$ .75</t>
  </si>
  <si>
    <t>2013 Debenture Private Placement [Member] | Series A Preferred Stock [Member]</t>
  </si>
  <si>
    <t>66.67%</t>
  </si>
  <si>
    <t>Conversion price, per share adjusted</t>
  </si>
  <si>
    <t>2013 Debenture Private Placement Warrants [Member]</t>
  </si>
  <si>
    <t>Convertible Debentures - Fair Value Measurements Recurring and Nonrecurring Valuation Techniques (Details) - $ / shares</t>
  </si>
  <si>
    <t>Number of shares underlying warrants</t>
  </si>
  <si>
    <t>Exercise price</t>
  </si>
  <si>
    <t>Expected dividend yield</t>
  </si>
  <si>
    <t>0.00%</t>
  </si>
  <si>
    <t>Minimum [Member]</t>
  </si>
  <si>
    <t>Volatility</t>
  </si>
  <si>
    <t>20.11%</t>
  </si>
  <si>
    <t>Risk-free interest rate</t>
  </si>
  <si>
    <t>1.38%</t>
  </si>
  <si>
    <t>Expected warrant life (years)</t>
  </si>
  <si>
    <t>3 years 5 months</t>
  </si>
  <si>
    <t>Maximum [Member]</t>
  </si>
  <si>
    <t>20.47%</t>
  </si>
  <si>
    <t>1.65%</t>
  </si>
  <si>
    <t>4 years</t>
  </si>
  <si>
    <t>Convertible Debentures - Fair Value Liabilities Measured on Recurring Basis Unobservable Input Reconciliation (Details) - USD ($)</t>
  </si>
  <si>
    <t>Balance, begining</t>
  </si>
  <si>
    <t>Initial measurement of additional warrants</t>
  </si>
  <si>
    <t>Increase in fair value of warrants</t>
  </si>
  <si>
    <t>Decrease for Value of Warrant</t>
  </si>
  <si>
    <t>Balance, ending</t>
  </si>
  <si>
    <t>Fair Value Measurements (Details Narrative) - $ / shares</t>
  </si>
  <si>
    <t>Fair value, exercise price</t>
  </si>
  <si>
    <t>Fair value, purchase price</t>
  </si>
  <si>
    <t>Fair value, maturity date</t>
  </si>
  <si>
    <t>December 2018 through March 2020</t>
  </si>
  <si>
    <t>Fair value expected volatility rate</t>
  </si>
  <si>
    <t>20.00%</t>
  </si>
  <si>
    <t>21.00%</t>
  </si>
  <si>
    <t>Debt instrument convertible conversion price</t>
  </si>
  <si>
    <t>Investment warrants, exercise price</t>
  </si>
  <si>
    <t>Share price</t>
  </si>
  <si>
    <t>Fair Value Measurements - Fair Value Inputs Liabilities Quantitative Information (Details) - USD ($)</t>
  </si>
  <si>
    <t>Derivative liability</t>
  </si>
  <si>
    <t>Level I Quoted Prices [Member]</t>
  </si>
  <si>
    <t>Level II Observable Inputs [Member]</t>
  </si>
  <si>
    <t>Level III Unobservable Inputs [Member]</t>
  </si>
  <si>
    <t>Fair Value Measurements - Fair Value Option Qualitative Disclosures Related to Election (Details) - USD ($)</t>
  </si>
  <si>
    <t>Issued</t>
  </si>
  <si>
    <t>(Gains) losses during the period</t>
  </si>
  <si>
    <t>Settlements</t>
  </si>
  <si>
    <t>Long-Term Debt - Schedule of Long Term-Debt (Details) - USD ($)</t>
  </si>
  <si>
    <t>Loan from Chailease Finance Co., Ltd. with an interest rate at 5% per annum, due on May 30, 2015</t>
  </si>
  <si>
    <t>Less: Current portion</t>
  </si>
  <si>
    <t>Other Long-term Debt, Noncurrent</t>
  </si>
  <si>
    <t>Long-Term Debt - Schedule of Long Term-Debt (Details) (Parenthetical)</t>
  </si>
  <si>
    <t>Interest rate per annum</t>
  </si>
  <si>
    <t>Operating Leases (Details Narrative)</t>
  </si>
  <si>
    <t>1 Months Ended</t>
  </si>
  <si>
    <t>Sep. 30, 2015USD ($)ft²</t>
  </si>
  <si>
    <t>Jul. 31, 2015USD ($)ft²</t>
  </si>
  <si>
    <t>Dec. 31, 2014USD ($)</t>
  </si>
  <si>
    <t>Operating leases, minimum monthly payments</t>
  </si>
  <si>
    <t>Operating leases, rent expense</t>
  </si>
  <si>
    <t>Non-cancellable data center service agreement</t>
  </si>
  <si>
    <t>Lease expiration date</t>
  </si>
  <si>
    <t>Sep. 14,
		2016</t>
  </si>
  <si>
    <t>Jun. 30,
		2016</t>
  </si>
  <si>
    <t>Area of land | ft²</t>
  </si>
  <si>
    <t>Payments to acquire equipment on lease</t>
  </si>
  <si>
    <t>Data Center Service One [Member]</t>
  </si>
  <si>
    <t>Sep. 30,
		2014</t>
  </si>
  <si>
    <t>Data Center Service Two [Member]</t>
  </si>
  <si>
    <t>Data Center Service Three [Member]</t>
  </si>
  <si>
    <t>Mar. 31,
		2015</t>
  </si>
  <si>
    <t>Data Center Service Four [Member]</t>
  </si>
  <si>
    <t>Sep. 30,
		2017</t>
  </si>
  <si>
    <t>Operating Leases - Schedule of Future Minimum Rental Payments for Operating Leases (Details)</t>
  </si>
  <si>
    <t>Preferred Stock (Details Narrative) - $ / shares</t>
  </si>
  <si>
    <t>Preferred Stock, Shares Authorized</t>
  </si>
  <si>
    <t>Share Price</t>
  </si>
  <si>
    <t>Conversion price per share</t>
  </si>
  <si>
    <t>Fair Value Volatility Rate</t>
  </si>
  <si>
    <t>Preferred Stock Shares Designated</t>
  </si>
  <si>
    <t>Preferred stock dividend rate percentage</t>
  </si>
  <si>
    <t>Conversion of Stock, Shares Converted</t>
  </si>
  <si>
    <t>Warrants to Purchase of Common Stock</t>
  </si>
  <si>
    <t>Fair Value Risk Free Interest Rate</t>
  </si>
  <si>
    <t>Maximum [Member] | Series A Preferred Stock [Member]</t>
  </si>
  <si>
    <t>Class of Warrant Exercise Price</t>
  </si>
  <si>
    <t>20.40%</t>
  </si>
  <si>
    <t>1.52%</t>
  </si>
  <si>
    <t>Minimum [Member] | Series A Preferred Stock [Member]</t>
  </si>
  <si>
    <t>20.10%</t>
  </si>
  <si>
    <t>1.06%</t>
  </si>
  <si>
    <t>Equity (Details Narrative) - USD ($)</t>
  </si>
  <si>
    <t>Class of Stock [Line Items]</t>
  </si>
  <si>
    <t>Common stock, price per share</t>
  </si>
  <si>
    <t>Common stock, value</t>
  </si>
  <si>
    <t>Stock issued during period for services</t>
  </si>
  <si>
    <t>Placement Warrants gross proceeds</t>
  </si>
  <si>
    <t>Options exercised</t>
  </si>
  <si>
    <t>Prepayment discount negotiated outstanding</t>
  </si>
  <si>
    <t>Prepayment discount negotiated outstanding received</t>
  </si>
  <si>
    <t>October 20, 2015 [Member]</t>
  </si>
  <si>
    <t>Promissory Notes [Member]</t>
  </si>
  <si>
    <t>Promissory notes total</t>
  </si>
  <si>
    <t>Promissory notes maturity date</t>
  </si>
  <si>
    <t>Jun. 30,
		2017</t>
  </si>
  <si>
    <t>Early payment of promissory note</t>
  </si>
  <si>
    <t>Warrant [Member] | Exercise Price Range 1.02 [Member]</t>
  </si>
  <si>
    <t>Warrant [Member] | Exercise Price Range 1.00 [Member]</t>
  </si>
  <si>
    <t>2013 Private Placement [Member]</t>
  </si>
  <si>
    <t>Shares issued upon conversion</t>
  </si>
  <si>
    <t>Shares issued upon conversion of accrued dividend shares</t>
  </si>
  <si>
    <t>Stock Option Plan and Warrants (Details Narrative) - USD ($)</t>
  </si>
  <si>
    <t>Jan. 18, 2010</t>
  </si>
  <si>
    <t>Oct. 15, 2009</t>
  </si>
  <si>
    <t>Dec. 31, 2012</t>
  </si>
  <si>
    <t>Dec. 31, 2011</t>
  </si>
  <si>
    <t>Number of unrecognized stock-based compensation</t>
  </si>
  <si>
    <t>Unrecognized stock based compensation weighted average term</t>
  </si>
  <si>
    <t>Warrants to purchase of common stock shares</t>
  </si>
  <si>
    <t>Warrants vesting period</t>
  </si>
  <si>
    <t>Warrant [Member] | Minimum [Member]</t>
  </si>
  <si>
    <t>Warrrants exercise term</t>
  </si>
  <si>
    <t>2 years</t>
  </si>
  <si>
    <t>Warrant [Member] | Maximum [Member]</t>
  </si>
  <si>
    <t>10 years</t>
  </si>
  <si>
    <t>2009 Stock Option Plan [Member]</t>
  </si>
  <si>
    <t>Number of common stock shares issued under the plan</t>
  </si>
  <si>
    <t>Number of options to purchase of common stock shares</t>
  </si>
  <si>
    <t>2010 Stock Option Plan [Member]</t>
  </si>
  <si>
    <t>Number of common stock shares issued increase during the period</t>
  </si>
  <si>
    <t>Stock Option Plan and Warrants - Schedule of Stock Option Transactions (Details) - $ / shares</t>
  </si>
  <si>
    <t>Shares, Outstanding at Beginning of Year</t>
  </si>
  <si>
    <t>Shares, Granted</t>
  </si>
  <si>
    <t>Shares, Exercised</t>
  </si>
  <si>
    <t>Shares, Forfeited or Canceled</t>
  </si>
  <si>
    <t>Shares, Outstanding at End of Year</t>
  </si>
  <si>
    <t>Shares, Options Exercisable at Year-End</t>
  </si>
  <si>
    <t>Weighted-Average Fair Value of Options Granted During the Year</t>
  </si>
  <si>
    <t>Weighted-Average Exercise Price, Outstanding at Beginning of Year</t>
  </si>
  <si>
    <t>Weighted-Average Exercise Price, Granted</t>
  </si>
  <si>
    <t>Weighted-Average Exercise Price, Exercised</t>
  </si>
  <si>
    <t>Weighted-Average Exercise Price, Forfeited or Canceled</t>
  </si>
  <si>
    <t>Weighted-Average Exercise Price, Outstanding at End of Year</t>
  </si>
  <si>
    <t>Weighted-Average Exercise Price, Options Exercisable at Year-End</t>
  </si>
  <si>
    <t>Stock Option Plan and Warrants - Schedule of Stock Options Outstanding and Exercisable (Details)</t>
  </si>
  <si>
    <t>Dec. 31, 2015$ / sharesshares</t>
  </si>
  <si>
    <t>Range of Exercise Prices Minimum</t>
  </si>
  <si>
    <t>Range of Exercise Prices Maximum</t>
  </si>
  <si>
    <t>Options Outstanding, Number Outstanding | shares</t>
  </si>
  <si>
    <t>Options Outstanding, Weighted-Average Remaining Contractual Life</t>
  </si>
  <si>
    <t>7 years</t>
  </si>
  <si>
    <t>Options Outstanding, Weighted-Average Exercise Price</t>
  </si>
  <si>
    <t>Options Exercisable, Number Exercisable | shares</t>
  </si>
  <si>
    <t>Options Exercisable, Weighted-Average Exercise Price</t>
  </si>
  <si>
    <t>Stock Option Plan and Warrants - Schedule of Black-Scholes Option-Pricing Model (Details)</t>
  </si>
  <si>
    <t>Expected Life</t>
  </si>
  <si>
    <t>6 years 8 months 12 days</t>
  </si>
  <si>
    <t>6 years 3 months</t>
  </si>
  <si>
    <t>Dividend Yield</t>
  </si>
  <si>
    <t>Expected Volatility</t>
  </si>
  <si>
    <t>18.00%</t>
  </si>
  <si>
    <t>Risk-Free Interest Rate</t>
  </si>
  <si>
    <t>2.09%</t>
  </si>
  <si>
    <t>2.26%</t>
  </si>
  <si>
    <t>Stock Option Plan and Warrants - Schedule of Warrant Transactions (Details) - Warrant [Member] - $ / shares</t>
  </si>
  <si>
    <t>Shares Outstanding at Beginning of Year</t>
  </si>
  <si>
    <t>Shares Granted</t>
  </si>
  <si>
    <t>Shares Exercised</t>
  </si>
  <si>
    <t>Shares Forfeited or Canceled</t>
  </si>
  <si>
    <t>Shares Outstanding at End of Year</t>
  </si>
  <si>
    <t>Shares, Warrants Exercisable at Year-End</t>
  </si>
  <si>
    <t>Weighted-Average Fair Value of Warrants Granted During the Year</t>
  </si>
  <si>
    <t>Weighted - Average Exercise Price,Outstanding at Beginning of Year</t>
  </si>
  <si>
    <t>Weighted - Average Exercise Price, Granted</t>
  </si>
  <si>
    <t>Weighted - Average Exercise Price, Exercised</t>
  </si>
  <si>
    <t>Weighted - Average Exercise Price, Forfeited or Canceled</t>
  </si>
  <si>
    <t>Weighted - Average Exercise Price, Outstanding at End of Year</t>
  </si>
  <si>
    <t>Weighted - Average Exercise Price, Options Exercisable at Year-End</t>
  </si>
  <si>
    <t>Stock Option Plan and Warrants - Summary of Warrants Outstanding and Exercisable Information (Details)</t>
  </si>
  <si>
    <t>2 years 4 months 24 days</t>
  </si>
  <si>
    <t>2 years 9 months 18 days</t>
  </si>
  <si>
    <t>19.00%</t>
  </si>
  <si>
    <t>1.96%</t>
  </si>
  <si>
    <t>1.40%</t>
  </si>
  <si>
    <t>Stock Option Plan and Warrants - Schedule of Warrants Outstanding and Exercisable (Details) - Warrant [Member]</t>
  </si>
  <si>
    <t>Warrants Outstanding Number Outstanding at December 31, 2015 | shares</t>
  </si>
  <si>
    <t>Warrants Outstanding Weighted-Average Remaining Contractual Life</t>
  </si>
  <si>
    <t>Warrants Outstanding, Weighted-Average Exercise Price</t>
  </si>
  <si>
    <t>Warrants Exercisable, Number Exercisable at December 31, 2015 | shares</t>
  </si>
  <si>
    <t>Warrants Exercisable, Weighted-Average Exercise Price</t>
  </si>
  <si>
    <t>Income Taxes (Details Narrative) - USD ($)</t>
  </si>
  <si>
    <t>Dec. 31, 2010</t>
  </si>
  <si>
    <t>Dec. 31, 2009</t>
  </si>
  <si>
    <t>Dec. 31, 2008</t>
  </si>
  <si>
    <t>Dec. 31, 2007</t>
  </si>
  <si>
    <t>Dec. 31, 2006</t>
  </si>
  <si>
    <t>Dec. 31, 2005</t>
  </si>
  <si>
    <t>Operating loss carryforwards</t>
  </si>
  <si>
    <t>Corporate income tax rate</t>
  </si>
  <si>
    <t>17.00%</t>
  </si>
  <si>
    <t>Percentage of profit retention tax on undistributed earnings</t>
  </si>
  <si>
    <t>Arizona [Member]</t>
  </si>
  <si>
    <t>Operating loss carryforwards expire date</t>
  </si>
  <si>
    <t>expire in 2014</t>
  </si>
  <si>
    <t>California [Member]</t>
  </si>
  <si>
    <t>Federal [Member]</t>
  </si>
  <si>
    <t>expire in 2025</t>
  </si>
  <si>
    <t>Valuation allowance increased</t>
  </si>
  <si>
    <t>Income Taxes - Schedule of Deferred Tax Assets and Liabilities (Details) - USD ($)</t>
  </si>
  <si>
    <t>Tax Operating Loss Carryforward - USA</t>
  </si>
  <si>
    <t>Other</t>
  </si>
  <si>
    <t>Valuation Allowance - USA</t>
  </si>
  <si>
    <t>Deferred Tax Assets, Net</t>
  </si>
  <si>
    <t>Income Taxes - Summary of Operating Loss Carryforwards (Details) - USD ($)</t>
  </si>
  <si>
    <t>Net Operating Loss</t>
  </si>
  <si>
    <t>Year of Expiration</t>
  </si>
  <si>
    <t>Income Taxes - Schedule of Effective Income Tax Rate Reconciliation (Details) - USD ($)</t>
  </si>
  <si>
    <t>Tax Benefit of 34%</t>
  </si>
  <si>
    <t>State Income Tax Benefit, Net of Federal Tax</t>
  </si>
  <si>
    <t>Nondeductible Expenses</t>
  </si>
  <si>
    <t>Valuation Allowance</t>
  </si>
  <si>
    <t>Income Taxes - Schedule of Effective Income Tax Rate Reconciliation (Details) (Parenthetical)</t>
  </si>
  <si>
    <t>Percentage of tax benefits</t>
  </si>
  <si>
    <t>34.00%</t>
  </si>
  <si>
    <t>Income Taxes - Schedule of Temporary Difference Between Financial Statement and Tax Basis (Details) - USD ($)</t>
  </si>
  <si>
    <t>Tax Operating Income - Taiwan</t>
  </si>
  <si>
    <t>Adjusted Net Loss Before Tax - Taiwan</t>
  </si>
  <si>
    <t>VAT reporting system - Sales cut-off</t>
  </si>
  <si>
    <t>VAT reporting system - Cost &amp; expenses cut-off</t>
  </si>
  <si>
    <t>Provision of Bad Debt</t>
  </si>
  <si>
    <t>Research &amp; Development</t>
  </si>
  <si>
    <t>Income Taxes - Schedule of Components of Income Tax Expense (Benefit) (Details) - USD ($)</t>
  </si>
  <si>
    <t>Income Tax Expenses (Benefit)</t>
  </si>
  <si>
    <t>Provision for Federal Income Tax 34%</t>
  </si>
  <si>
    <t>Provision for TCIT (17%)</t>
  </si>
  <si>
    <t>Provision for Undistributed Earnings Tax (10%)</t>
  </si>
  <si>
    <t>Pre-acquisition TCIT</t>
  </si>
  <si>
    <t>Temporary Difference</t>
  </si>
  <si>
    <t>Income Taxes - Schedule of Components of Income Tax Expense (Benefit) (Details) (Parenthetical)</t>
  </si>
  <si>
    <t>Percentage of provision for TCIT</t>
  </si>
  <si>
    <t>Percentage of provision for undistributed earnings tax</t>
  </si>
  <si>
    <t>Income Taxes - Schedule of Reconciliation of Deferred Tax Asset/Liabilities (Details)</t>
  </si>
  <si>
    <t>Balance at Beginning of Year</t>
  </si>
  <si>
    <t>Balance at End of Year</t>
  </si>
  <si>
    <t>Foreign currency difference</t>
  </si>
  <si>
    <t>Earnings (Loss) Per Share (Details Narrative) - shares</t>
  </si>
  <si>
    <t>Total common stock equivalents convertible into common stock</t>
  </si>
  <si>
    <t>Earnings (Loss) Per Share - Schedule of Earnings Per Share Basic and Diluted (Details) - USD ($)</t>
  </si>
  <si>
    <t>Weighted Average Shares</t>
  </si>
  <si>
    <t>Basic Loss Per Share</t>
  </si>
  <si>
    <t>Contingent Liabilities - Taiwan (Details Narrative)</t>
  </si>
  <si>
    <t>Contingent liabilities amount</t>
  </si>
  <si>
    <t>Subsequent Events (Unaudited) (Details Narrative) - USD ($)</t>
  </si>
  <si>
    <t>Apr. 21, 2016</t>
  </si>
  <si>
    <t>Warrants exercise price per share</t>
  </si>
  <si>
    <t>Subsequent Event [Member] | Maximum [Member] | Series A Preferred Stock [Member]</t>
  </si>
  <si>
    <t>Subsequent Event [Member] | Minimum [Member] | Series A Preferred Stock [Member]</t>
  </si>
  <si>
    <t>Subsequent Event [Member] | Tranche A Warrants [Member]</t>
  </si>
  <si>
    <t>Warrants intial exrcise price of share</t>
  </si>
  <si>
    <t>Warrants term</t>
  </si>
  <si>
    <t>18 months</t>
  </si>
  <si>
    <t>Subsequent Event [Member] | Tranche A Warrants [Member] | Exchange Agreement [Member]</t>
  </si>
  <si>
    <t>Subsequent Event [Member] | Tranche B Warrants [Member]</t>
  </si>
  <si>
    <t>Subsequent Event [Member] | Tranche B Warrants [Member] | Warrant Exchange Agreement [Member]</t>
  </si>
  <si>
    <t>Subsequent Event [Member] | Series B Preferred Shareholders [Member] | Maximum [Member]</t>
  </si>
  <si>
    <t>Subsequent Event [Member] | Series B Preferred Shareholders [Member] | Minimum [Member]</t>
  </si>
  <si>
    <t>Subsequent Event [Member] | Series B Preferred Shareholders [Member] | Tranche A Warrants [Member]</t>
  </si>
  <si>
    <t>Preferred stock exercised for exchanged of shares of common stock amount</t>
  </si>
</sst>
</file>

<file path=xl/styles.xml><?xml version="1.0" encoding="utf-8"?>
<styleSheet xmlns="http://schemas.openxmlformats.org/spreadsheetml/2006/main">
  <numFmts count="4">
    <numFmt formatCode="_(&quot;$ &quot;#,##0_);_(&quot;$ &quot;(#,##0)" numFmtId="165"/>
    <numFmt formatCode="_(&quot;$ &quot;#,##0.00000_);_(&quot;$ &quot;(#,##0.000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9718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4446921</v>
      </c>
    </row>
    <row spans="1:4" r="15">
      <c t="s" s="4" r="A15">
        <v>25</v>
      </c>
      <c t="n" s="6" r="C15">
        <v>29517676</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3</v>
      </c>
      <c t="s" s="2" r="B1">
        <v>1</v>
      </c>
    </row>
    <row spans="1:2" r="2">
      <c t="s" s="2" r="B2">
        <v>2</v>
      </c>
    </row>
    <row spans="1:2" r="3">
      <c t="s" s="3" r="A3">
        <v>206</v>
      </c>
    </row>
    <row spans="1:2" r="4">
      <c t="s" s="4" r="A4">
        <v>213</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06925</v>
      </c>
      <c t="n" s="7" r="C3">
        <v>87900</v>
      </c>
    </row>
    <row spans="1:3" r="4">
      <c t="s" s="4" r="A4">
        <v>35</v>
      </c>
      <c t="n" s="6" r="B4">
        <v>294066</v>
      </c>
      <c t="n" s="6" r="C4">
        <v>979095</v>
      </c>
    </row>
    <row spans="1:3" r="5">
      <c t="s" s="4" r="A5">
        <v>36</v>
      </c>
      <c t="n" s="6" r="B5">
        <v>996566</v>
      </c>
      <c t="n" s="6" r="C5">
        <v>358804</v>
      </c>
    </row>
    <row spans="1:3" r="6">
      <c t="s" s="4" r="A6">
        <v>37</v>
      </c>
      <c t="n" s="6" r="B6">
        <v>176910</v>
      </c>
      <c t="n" s="6" r="C6">
        <v>387918</v>
      </c>
    </row>
    <row spans="1:3" r="7">
      <c t="s" s="4" r="A7">
        <v>38</v>
      </c>
      <c t="n" s="6" r="B7">
        <v>316210</v>
      </c>
      <c t="n" s="6" r="C7">
        <v>647659</v>
      </c>
    </row>
    <row spans="1:3" r="8">
      <c t="s" s="4" r="A8">
        <v>39</v>
      </c>
      <c t="n" s="6" r="B8">
        <v>1990677</v>
      </c>
      <c t="n" s="6" r="C8">
        <v>2461376</v>
      </c>
    </row>
    <row spans="1:3" r="9">
      <c t="s" s="4" r="A9">
        <v>40</v>
      </c>
      <c t="n" s="6" r="B9">
        <v>189094</v>
      </c>
      <c t="n" s="6" r="C9">
        <v>532512</v>
      </c>
    </row>
    <row spans="1:3" r="10">
      <c t="s" s="3" r="A10">
        <v>41</v>
      </c>
    </row>
    <row spans="1:3" r="11">
      <c t="s" s="4" r="A11">
        <v>42</v>
      </c>
      <c t="n" s="6" r="B11">
        <v>106666</v>
      </c>
      <c t="n" s="6" r="C11">
        <v>126666</v>
      </c>
    </row>
    <row spans="1:3" r="12">
      <c t="s" s="4" r="A12">
        <v>43</v>
      </c>
      <c t="n" s="6" r="B12">
        <v>162381</v>
      </c>
      <c t="n" s="6" r="C12">
        <v>364320</v>
      </c>
    </row>
    <row spans="1:3" r="13">
      <c t="s" s="4" r="A13">
        <v>44</v>
      </c>
      <c t="n" s="6" r="B13">
        <v>269047</v>
      </c>
      <c t="n" s="6" r="C13">
        <v>490986</v>
      </c>
    </row>
    <row spans="1:3" r="14">
      <c t="s" s="4" r="A14">
        <v>45</v>
      </c>
      <c t="n" s="6" r="B14">
        <v>2448818</v>
      </c>
      <c t="n" s="6" r="C14">
        <v>3484874</v>
      </c>
    </row>
    <row spans="1:3" r="15">
      <c t="s" s="3" r="A15">
        <v>46</v>
      </c>
    </row>
    <row spans="1:3" r="16">
      <c t="s" s="4" r="A16">
        <v>47</v>
      </c>
      <c t="n" s="6" r="B16">
        <v>2604126</v>
      </c>
      <c t="n" s="6" r="C16">
        <v>2166246</v>
      </c>
    </row>
    <row spans="1:3" r="17">
      <c t="s" s="4" r="A17">
        <v>48</v>
      </c>
      <c t="n" s="6" r="B17">
        <v>714820</v>
      </c>
      <c t="n" s="6" r="C17">
        <v>575000</v>
      </c>
    </row>
    <row spans="1:3" r="18">
      <c t="s" s="4" r="A18">
        <v>49</v>
      </c>
      <c t="n" s="6" r="B18">
        <v>53025</v>
      </c>
      <c t="n" s="6" r="C18">
        <v>1080500</v>
      </c>
    </row>
    <row spans="1:3" r="19">
      <c t="s" s="4" r="A19">
        <v>50</v>
      </c>
      <c t="n" s="7" r="B19">
        <v>53152</v>
      </c>
      <c t="n" s="6" r="C19">
        <v>112009</v>
      </c>
    </row>
    <row spans="1:3" r="20">
      <c t="s" s="4" r="A20">
        <v>51</v>
      </c>
      <c t="s" s="4" r="B20">
        <v>52</v>
      </c>
      <c t="n" s="6" r="C20">
        <v>34610</v>
      </c>
    </row>
    <row spans="1:3" r="21">
      <c t="s" s="4" r="A21">
        <v>53</v>
      </c>
      <c t="n" s="7" r="B21">
        <v>3425123</v>
      </c>
      <c t="n" s="6" r="C21">
        <v>3968365</v>
      </c>
    </row>
    <row spans="1:3" r="22">
      <c t="s" s="4" r="A22">
        <v>54</v>
      </c>
      <c t="n" s="6" r="B22">
        <v>653242</v>
      </c>
      <c t="n" s="6" r="C22">
        <v>272901</v>
      </c>
    </row>
    <row spans="1:3" r="23">
      <c t="s" s="3" r="A23">
        <v>55</v>
      </c>
    </row>
    <row spans="1:3" r="24">
      <c t="s" s="4" r="A24">
        <v>56</v>
      </c>
      <c t="n" s="6" r="B24">
        <v>279</v>
      </c>
      <c t="n" s="6" r="C24">
        <v>273</v>
      </c>
    </row>
    <row spans="1:3" r="25">
      <c t="s" s="4" r="A25">
        <v>57</v>
      </c>
      <c t="n" s="6" r="B25">
        <v>30325402</v>
      </c>
      <c t="n" s="6" r="C25">
        <v>27261762</v>
      </c>
    </row>
    <row spans="1:3" r="26">
      <c t="s" s="4" r="A26">
        <v>58</v>
      </c>
      <c t="n" s="7" r="B26">
        <v>-41970</v>
      </c>
      <c t="n" s="6" r="C26">
        <v>-35615</v>
      </c>
    </row>
    <row spans="1:3" r="27">
      <c t="s" s="4" r="A27">
        <v>59</v>
      </c>
      <c t="s" s="4" r="B27">
        <v>52</v>
      </c>
      <c t="n" s="6" r="C27">
        <v>-492194</v>
      </c>
    </row>
    <row spans="1:3" r="28">
      <c t="s" s="4" r="A28">
        <v>60</v>
      </c>
      <c t="n" s="7" r="B28">
        <v>-31913298</v>
      </c>
      <c t="n" s="6" r="C28">
        <v>-27490658</v>
      </c>
    </row>
    <row spans="1:3" r="29">
      <c t="s" s="4" r="A29">
        <v>61</v>
      </c>
      <c t="n" s="6" r="B29">
        <v>-1629547</v>
      </c>
      <c t="n" s="6" r="C29">
        <v>-756392</v>
      </c>
    </row>
    <row spans="1:3" r="30">
      <c t="s" s="4" r="A30">
        <v>62</v>
      </c>
      <c t="n" s="6" r="B30">
        <v>2448818</v>
      </c>
      <c t="n" s="6" r="C30">
        <v>3484874</v>
      </c>
    </row>
    <row spans="1:3" r="31">
      <c t="s" s="4" r="A31">
        <v>63</v>
      </c>
    </row>
    <row spans="1:3" r="32">
      <c t="s" s="3" r="A32">
        <v>55</v>
      </c>
    </row>
    <row spans="1:3" r="33">
      <c t="s" s="4" r="A33">
        <v>64</v>
      </c>
      <c t="n" s="7" r="B33">
        <v>40</v>
      </c>
      <c t="n" s="7" r="C33">
        <v>40</v>
      </c>
    </row>
    <row spans="1:3" r="34">
      <c t="s" s="4" r="A34">
        <v>65</v>
      </c>
    </row>
    <row spans="1:3" r="35">
      <c t="s" s="3" r="A35">
        <v>55</v>
      </c>
    </row>
    <row spans="1:3" r="36">
      <c t="s" s="4" r="A36">
        <v>64</v>
      </c>
      <c t="s" s="4" r="B36">
        <v>52</v>
      </c>
      <c t="s" s="4" r="C36">
        <v>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4"/>
    <col customWidth="1" max="2" min="2" width="80"/>
  </cols>
  <sheetData>
    <row spans="1:2" r="1">
      <c t="s" s="1" r="A1">
        <v>239</v>
      </c>
      <c t="s" s="2" r="B1">
        <v>1</v>
      </c>
    </row>
    <row spans="1:2" r="2">
      <c t="s" s="2" r="B2">
        <v>2</v>
      </c>
    </row>
    <row spans="1:2" r="3">
      <c t="s" s="3" r="A3">
        <v>200</v>
      </c>
    </row>
    <row spans="1:2" r="4">
      <c t="s" s="4" r="A4">
        <v>240</v>
      </c>
      <c t="s" s="4" r="B4">
        <v>241</v>
      </c>
    </row>
    <row spans="1:2" r="5">
      <c t="s" s="4" r="A5">
        <v>242</v>
      </c>
      <c t="s" s="4" r="B5">
        <v>243</v>
      </c>
    </row>
    <row spans="1:2" r="6">
      <c t="s" s="4" r="A6">
        <v>244</v>
      </c>
      <c t="s" s="4" r="B6">
        <v>245</v>
      </c>
    </row>
    <row spans="1:2" r="7">
      <c t="s" s="4" r="A7">
        <v>246</v>
      </c>
      <c t="s" s="4" r="B7">
        <v>247</v>
      </c>
    </row>
    <row spans="1:2" r="8">
      <c t="s" s="4" r="A8">
        <v>248</v>
      </c>
      <c t="s" s="4" r="B8">
        <v>249</v>
      </c>
    </row>
    <row spans="1:2" r="9">
      <c t="s" s="4" r="A9">
        <v>250</v>
      </c>
      <c t="s" s="4" r="B9">
        <v>251</v>
      </c>
    </row>
    <row spans="1:2" r="10">
      <c t="s" s="4" r="A10">
        <v>252</v>
      </c>
      <c t="s" s="4" r="B10">
        <v>253</v>
      </c>
    </row>
    <row spans="1:2" r="11">
      <c t="s" s="4" r="A11">
        <v>107</v>
      </c>
      <c t="s" s="4" r="B11">
        <v>254</v>
      </c>
    </row>
    <row spans="1:2" r="12">
      <c t="s" s="4" r="A12">
        <v>255</v>
      </c>
      <c t="s" s="4" r="B12">
        <v>256</v>
      </c>
    </row>
    <row spans="1:2" r="13">
      <c t="s" s="4" r="A13">
        <v>34</v>
      </c>
      <c t="s" s="4" r="B13">
        <v>257</v>
      </c>
    </row>
    <row spans="1:2" r="14">
      <c t="s" s="4" r="A14">
        <v>154</v>
      </c>
      <c t="s" s="4" r="B14">
        <v>258</v>
      </c>
    </row>
    <row spans="1:2" r="15">
      <c t="s" s="4" r="A15">
        <v>259</v>
      </c>
      <c t="s" s="4" r="B15">
        <v>260</v>
      </c>
    </row>
    <row spans="1:2" r="16">
      <c t="s" s="4" r="A16">
        <v>261</v>
      </c>
      <c t="s" s="4" r="B16">
        <v>262</v>
      </c>
    </row>
    <row spans="1:2" r="17">
      <c t="s" s="4" r="A17">
        <v>38</v>
      </c>
      <c t="s" s="4" r="B17">
        <v>263</v>
      </c>
    </row>
    <row spans="1:2" r="18">
      <c t="s" s="4" r="A18">
        <v>264</v>
      </c>
      <c t="s" s="4" r="B18">
        <v>265</v>
      </c>
    </row>
    <row spans="1:2" r="19">
      <c t="s" s="4" r="A19">
        <v>266</v>
      </c>
      <c t="s" s="4" r="B19">
        <v>267</v>
      </c>
    </row>
    <row spans="1:2" r="20">
      <c t="s" s="4" r="A20">
        <v>268</v>
      </c>
      <c t="s" s="4" r="B20">
        <v>269</v>
      </c>
    </row>
    <row spans="1:2" r="21">
      <c t="s" s="4" r="A21">
        <v>43</v>
      </c>
      <c t="s" s="4" r="B21">
        <v>270</v>
      </c>
    </row>
    <row spans="1:2" r="22">
      <c t="s" s="4" r="A22">
        <v>271</v>
      </c>
      <c t="s" s="4" r="B22">
        <v>272</v>
      </c>
    </row>
    <row spans="1:2" r="23">
      <c t="s" s="4" r="A23">
        <v>227</v>
      </c>
      <c t="s" s="4" r="B23">
        <v>273</v>
      </c>
    </row>
    <row spans="1:2" r="24">
      <c t="s" s="4" r="A24">
        <v>35</v>
      </c>
      <c t="s" s="4" r="B24">
        <v>274</v>
      </c>
    </row>
    <row spans="1:2" r="25">
      <c t="s" s="4" r="A25">
        <v>47</v>
      </c>
      <c t="s" s="4" r="B25">
        <v>275</v>
      </c>
    </row>
    <row spans="1:2" r="26">
      <c t="s" s="4" r="A26">
        <v>276</v>
      </c>
      <c t="s" s="4" r="B26">
        <v>277</v>
      </c>
    </row>
    <row spans="1:2" r="27">
      <c t="s" s="4" r="A27">
        <v>278</v>
      </c>
      <c t="s" s="4" r="B27">
        <v>279</v>
      </c>
    </row>
    <row spans="1:2" r="28">
      <c t="s" s="4" r="A28">
        <v>280</v>
      </c>
      <c t="s" s="4" r="B28">
        <v>281</v>
      </c>
    </row>
    <row spans="1:2" r="29">
      <c t="s" s="4" r="A29">
        <v>282</v>
      </c>
      <c t="s" s="4" r="B29">
        <v>283</v>
      </c>
    </row>
    <row spans="1:2" r="30">
      <c t="s" s="4" r="A30">
        <v>284</v>
      </c>
      <c t="s" s="4" r="B30">
        <v>285</v>
      </c>
    </row>
    <row spans="1:2" r="31">
      <c t="s" s="4" r="A31">
        <v>286</v>
      </c>
      <c t="s" s="4" r="B31">
        <v>287</v>
      </c>
    </row>
    <row spans="1:2" r="32">
      <c t="s" s="4" r="A32">
        <v>288</v>
      </c>
      <c t="s" s="4" r="B32">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00</v>
      </c>
    </row>
    <row spans="1:2" r="4">
      <c t="s" s="4" r="A4">
        <v>291</v>
      </c>
      <c t="s" s="4" r="B4">
        <v>292</v>
      </c>
    </row>
    <row spans="1:2" r="5">
      <c t="s" s="4" r="A5">
        <v>293</v>
      </c>
      <c t="s" s="4" r="B5">
        <v>294</v>
      </c>
    </row>
    <row spans="1:2" r="6">
      <c t="s" s="4" r="A6">
        <v>295</v>
      </c>
      <c t="s" s="4" r="B6">
        <v>296</v>
      </c>
    </row>
    <row spans="1:2" r="7">
      <c t="s" s="4" r="A7">
        <v>297</v>
      </c>
      <c t="s" s="4" r="B7">
        <v>298</v>
      </c>
    </row>
    <row spans="1:2" r="8">
      <c t="s" s="4" r="A8">
        <v>299</v>
      </c>
      <c t="s" s="4" r="B8">
        <v>300</v>
      </c>
    </row>
    <row spans="1:2" r="9">
      <c t="s" s="4" r="A9">
        <v>301</v>
      </c>
      <c t="s" s="4" r="B9">
        <v>302</v>
      </c>
    </row>
    <row spans="1:2" r="10">
      <c t="s" s="4" r="A10">
        <v>303</v>
      </c>
      <c t="s" s="4" r="B10">
        <v>304</v>
      </c>
    </row>
    <row spans="1:2" r="11">
      <c t="s" s="4" r="A11">
        <v>305</v>
      </c>
      <c t="s" s="4" r="B11">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7</v>
      </c>
      <c t="s" s="2" r="B1">
        <v>1</v>
      </c>
    </row>
    <row spans="1:2" r="2">
      <c t="s" s="2" r="B2">
        <v>2</v>
      </c>
    </row>
    <row spans="1:2" r="3">
      <c t="s" s="3" r="A3">
        <v>203</v>
      </c>
    </row>
    <row spans="1:2" r="4">
      <c t="s" s="4" r="A4">
        <v>308</v>
      </c>
      <c t="s" s="4" r="B4">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10</v>
      </c>
      <c t="s" s="2" r="B1">
        <v>1</v>
      </c>
    </row>
    <row spans="1:2" r="2">
      <c t="s" s="2" r="B2">
        <v>2</v>
      </c>
    </row>
    <row spans="1:2" r="3">
      <c t="s" s="3" r="A3">
        <v>206</v>
      </c>
    </row>
    <row spans="1:2" r="4">
      <c t="s" s="4" r="A4">
        <v>311</v>
      </c>
      <c t="s" s="4" r="B4">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08</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18</v>
      </c>
      <c t="s" s="2" r="B1">
        <v>1</v>
      </c>
    </row>
    <row spans="1:2" r="2">
      <c t="s" s="2" r="B2">
        <v>2</v>
      </c>
    </row>
    <row spans="1:2" r="3">
      <c t="s" s="3" r="A3">
        <v>211</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23</v>
      </c>
      <c t="s" s="2" r="B1">
        <v>1</v>
      </c>
    </row>
    <row spans="1:2" r="2">
      <c t="s" s="2" r="B2">
        <v>2</v>
      </c>
    </row>
    <row spans="1:2" r="3">
      <c t="s" s="3" r="A3">
        <v>206</v>
      </c>
    </row>
    <row spans="1:2" r="4">
      <c t="s" s="4" r="A4">
        <v>324</v>
      </c>
      <c t="s" s="4" r="B4">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6</v>
      </c>
      <c t="s" s="2" r="B1">
        <v>2</v>
      </c>
      <c t="s" s="2" r="C1">
        <v>32</v>
      </c>
    </row>
    <row spans="1:3" r="2">
      <c t="s" s="4" r="A2">
        <v>67</v>
      </c>
      <c t="n" s="7" r="B2">
        <v>27512</v>
      </c>
      <c t="n" s="7" r="C2">
        <v>0</v>
      </c>
    </row>
    <row spans="1:3" r="3">
      <c t="s" s="4" r="A3">
        <v>68</v>
      </c>
      <c t="n" s="8" r="B3">
        <v>1e-05</v>
      </c>
      <c t="n" s="8" r="C3">
        <v>1e-05</v>
      </c>
    </row>
    <row spans="1:3" r="4">
      <c t="s" s="4" r="A4">
        <v>69</v>
      </c>
      <c t="n" s="6" r="B4">
        <v>100000000</v>
      </c>
      <c t="n" s="6" r="C4">
        <v>100000000</v>
      </c>
    </row>
    <row spans="1:3" r="5">
      <c t="s" s="4" r="A5">
        <v>70</v>
      </c>
      <c t="n" s="8" r="B5">
        <v>1e-05</v>
      </c>
      <c t="n" s="8" r="C5">
        <v>1e-05</v>
      </c>
    </row>
    <row spans="1:3" r="6">
      <c t="s" s="4" r="A6">
        <v>71</v>
      </c>
      <c t="n" s="6" r="B6">
        <v>100000000</v>
      </c>
      <c t="n" s="6" r="C6">
        <v>100000000</v>
      </c>
    </row>
    <row spans="1:3" r="7">
      <c t="s" s="4" r="A7">
        <v>72</v>
      </c>
      <c t="n" s="6" r="B7">
        <v>27906739</v>
      </c>
      <c t="n" s="6" r="C7">
        <v>27308357</v>
      </c>
    </row>
    <row spans="1:3" r="8">
      <c t="s" s="4" r="A8">
        <v>73</v>
      </c>
      <c t="n" s="6" r="B8">
        <v>27906739</v>
      </c>
      <c t="n" s="6" r="C8">
        <v>27308357</v>
      </c>
    </row>
    <row spans="1:3" r="9">
      <c t="s" s="4" r="A9">
        <v>63</v>
      </c>
    </row>
    <row spans="1:3" r="10">
      <c t="s" s="4" r="A10">
        <v>68</v>
      </c>
      <c t="n" s="8" r="B10">
        <v>1e-05</v>
      </c>
      <c t="n" s="8" r="C10">
        <v>1e-05</v>
      </c>
    </row>
    <row spans="1:3" r="11">
      <c t="s" s="4" r="A11">
        <v>69</v>
      </c>
      <c t="n" s="6" r="B11">
        <v>10000000</v>
      </c>
      <c t="n" s="6" r="C11">
        <v>10000000</v>
      </c>
    </row>
    <row spans="1:3" r="12">
      <c t="s" s="4" r="A12">
        <v>74</v>
      </c>
      <c t="n" s="6" r="B12">
        <v>4003592</v>
      </c>
      <c t="n" s="6" r="C12">
        <v>4003592</v>
      </c>
    </row>
    <row spans="1:3" r="13">
      <c t="s" s="4" r="A13">
        <v>75</v>
      </c>
      <c t="n" s="6" r="B13">
        <v>4003592</v>
      </c>
      <c t="n" s="6" r="C13">
        <v>4003592</v>
      </c>
    </row>
    <row spans="1:3" r="14">
      <c t="s" s="4" r="A14">
        <v>65</v>
      </c>
    </row>
    <row spans="1:3" r="15">
      <c t="s" s="4" r="A15">
        <v>68</v>
      </c>
      <c t="n" s="8" r="B15">
        <v>1e-05</v>
      </c>
      <c t="n" s="8" r="C15">
        <v>1e-05</v>
      </c>
    </row>
    <row spans="1:3" r="16">
      <c t="s" s="4" r="A16">
        <v>69</v>
      </c>
      <c t="n" s="6" r="B16">
        <v>500</v>
      </c>
      <c t="n" s="6" r="C16">
        <v>500</v>
      </c>
    </row>
    <row spans="1:3" r="17">
      <c t="s" s="4" r="A17">
        <v>74</v>
      </c>
      <c t="n" s="9" r="B17">
        <v>302.5</v>
      </c>
      <c t="n" s="6" r="C17">
        <v>0</v>
      </c>
    </row>
    <row spans="1:3" r="18">
      <c t="s" s="4" r="A18">
        <v>75</v>
      </c>
      <c t="n" s="9" r="B18">
        <v>302.5</v>
      </c>
      <c t="n" s="6" r="C1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26</v>
      </c>
      <c t="s" s="2" r="B1">
        <v>1</v>
      </c>
    </row>
    <row spans="1:2" r="2">
      <c t="s" s="2" r="B2">
        <v>2</v>
      </c>
    </row>
    <row spans="1:2" r="3">
      <c t="s" s="3" r="A3">
        <v>216</v>
      </c>
    </row>
    <row spans="1:2" r="4">
      <c t="s" s="4" r="A4">
        <v>327</v>
      </c>
      <c t="s" s="4" r="B4">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t="s" s="1" r="A1">
        <v>329</v>
      </c>
      <c t="s" s="2" r="B1">
        <v>1</v>
      </c>
    </row>
    <row spans="1:2" r="2">
      <c t="s" s="2" r="B2">
        <v>2</v>
      </c>
    </row>
    <row spans="1:2" r="3">
      <c t="s" s="4" r="A3">
        <v>330</v>
      </c>
      <c t="s" s="4" r="B3">
        <v>331</v>
      </c>
    </row>
    <row spans="1:2" r="4">
      <c t="s" s="4" r="A4">
        <v>332</v>
      </c>
      <c t="s" s="4" r="B4">
        <v>333</v>
      </c>
    </row>
    <row spans="1:2" r="5">
      <c t="s" s="4" r="A5">
        <v>334</v>
      </c>
      <c t="s" s="4" r="B5">
        <v>335</v>
      </c>
    </row>
    <row spans="1:2" r="6">
      <c t="s" s="4" r="A6">
        <v>336</v>
      </c>
    </row>
    <row spans="1:2" r="7">
      <c t="s" s="4" r="A7">
        <v>337</v>
      </c>
      <c t="s" s="4" r="B7">
        <v>338</v>
      </c>
    </row>
    <row spans="1:2" r="8">
      <c t="s" s="4" r="A8">
        <v>339</v>
      </c>
      <c t="s" s="4" r="B8">
        <v>340</v>
      </c>
    </row>
    <row spans="1:2" r="9">
      <c t="s" s="4" r="A9">
        <v>341</v>
      </c>
      <c t="s" s="4" r="B9">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80"/>
  </cols>
  <sheetData>
    <row spans="1:2" r="1">
      <c t="s" s="1" r="A1">
        <v>343</v>
      </c>
      <c t="s" s="2" r="B1">
        <v>1</v>
      </c>
    </row>
    <row spans="1:2" r="2">
      <c t="s" s="2" r="B2">
        <v>2</v>
      </c>
    </row>
    <row spans="1:2" r="3">
      <c t="s" s="3" r="A3">
        <v>344</v>
      </c>
    </row>
    <row spans="1:2" r="4">
      <c t="s" s="4" r="A4">
        <v>345</v>
      </c>
      <c t="s" s="4" r="B4">
        <v>346</v>
      </c>
    </row>
    <row spans="1:2" r="5">
      <c t="s" s="4" r="A5">
        <v>347</v>
      </c>
      <c t="s" s="4" r="B5">
        <v>348</v>
      </c>
    </row>
    <row spans="1:2" r="6">
      <c t="s" s="4" r="A6">
        <v>349</v>
      </c>
      <c t="s" s="4" r="B6">
        <v>350</v>
      </c>
    </row>
    <row spans="1:2" r="7">
      <c t="s" s="4" r="A7">
        <v>351</v>
      </c>
    </row>
    <row spans="1:2" r="8">
      <c t="s" s="3" r="A8">
        <v>344</v>
      </c>
    </row>
    <row spans="1:2" r="9">
      <c t="s" s="4" r="A9">
        <v>352</v>
      </c>
      <c t="s" s="4" r="B9">
        <v>353</v>
      </c>
    </row>
    <row spans="1:2" r="10">
      <c t="s" s="4" r="A10">
        <v>354</v>
      </c>
      <c t="s" s="4" r="B10">
        <v>355</v>
      </c>
    </row>
    <row spans="1:2" r="11">
      <c t="s" s="4" r="A11">
        <v>356</v>
      </c>
      <c t="s" s="4" r="B11">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58</v>
      </c>
      <c t="s" s="2" r="B1">
        <v>1</v>
      </c>
    </row>
    <row spans="1:2" r="2">
      <c t="s" s="2" r="B2">
        <v>2</v>
      </c>
    </row>
    <row spans="1:2" r="3">
      <c t="s" s="3" r="A3">
        <v>231</v>
      </c>
    </row>
    <row spans="1:2" r="4">
      <c t="s" s="4" r="A4">
        <v>359</v>
      </c>
      <c t="s" s="4" r="B4">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1</v>
      </c>
      <c t="s" s="2" r="B1">
        <v>362</v>
      </c>
      <c t="s" s="2" r="C1">
        <v>2</v>
      </c>
      <c t="s" s="2" r="D1">
        <v>32</v>
      </c>
    </row>
    <row spans="1:4" r="2">
      <c t="s" s="4" r="A2">
        <v>363</v>
      </c>
      <c t="n" s="7" r="C2">
        <v>31913298</v>
      </c>
      <c t="n" s="7" r="D2">
        <v>27490658</v>
      </c>
    </row>
    <row spans="1:4" r="3">
      <c t="s" s="4" r="A3">
        <v>364</v>
      </c>
      <c t="n" s="7" r="D3">
        <v>4000000</v>
      </c>
    </row>
    <row spans="1:4" r="4">
      <c t="s" s="4" r="A4">
        <v>365</v>
      </c>
      <c t="n" s="6" r="C4">
        <v>2811666</v>
      </c>
      <c t="s" s="4" r="D4">
        <v>52</v>
      </c>
    </row>
    <row spans="1:4" r="5">
      <c t="s" s="4" r="A5">
        <v>366</v>
      </c>
      <c t="n" s="6" r="C5">
        <v>996566</v>
      </c>
      <c t="n" s="7" r="D5">
        <v>358804</v>
      </c>
    </row>
    <row spans="1:4" r="6">
      <c t="s" s="4" r="A6">
        <v>367</v>
      </c>
      <c t="n" s="6" r="C6">
        <v>410915</v>
      </c>
      <c t="n" s="6" r="D6">
        <v>342494</v>
      </c>
    </row>
    <row spans="1:4" r="7">
      <c t="s" s="4" r="A7">
        <v>368</v>
      </c>
      <c t="n" s="6" r="C7">
        <v>145000</v>
      </c>
      <c t="n" s="6" r="D7">
        <v>45</v>
      </c>
    </row>
    <row spans="1:4" r="8">
      <c t="s" s="4" r="A8">
        <v>369</v>
      </c>
      <c t="n" s="6" r="C8">
        <v>174244</v>
      </c>
      <c t="n" s="6" r="D8">
        <v>201101</v>
      </c>
    </row>
    <row spans="1:4" r="9">
      <c t="s" s="4" r="A9">
        <v>370</v>
      </c>
      <c t="n" s="6" r="C9">
        <v>145591</v>
      </c>
      <c t="n" s="6" r="D9">
        <v>151357</v>
      </c>
    </row>
    <row spans="1:4" r="10">
      <c t="s" s="4" r="A10">
        <v>371</v>
      </c>
      <c t="n" s="6" r="C10">
        <v>264767</v>
      </c>
      <c t="n" s="6" r="D10">
        <v>304121</v>
      </c>
    </row>
    <row spans="1:4" r="11">
      <c t="s" s="4" r="A11">
        <v>372</v>
      </c>
      <c t="n" s="7" r="C11">
        <v>216700</v>
      </c>
      <c t="n" s="7" r="D11">
        <v>373000</v>
      </c>
    </row>
    <row spans="1:4" r="12">
      <c t="s" s="4" r="A12">
        <v>373</v>
      </c>
    </row>
    <row spans="1:4" r="13">
      <c t="s" s="4" r="A13">
        <v>374</v>
      </c>
      <c t="s" s="4" r="C13">
        <v>375</v>
      </c>
      <c t="s" s="4" r="D13">
        <v>375</v>
      </c>
    </row>
    <row spans="1:4" r="14">
      <c t="s" s="4" r="A14">
        <v>376</v>
      </c>
    </row>
    <row spans="1:4" r="15">
      <c t="s" s="4" r="A15">
        <v>366</v>
      </c>
      <c t="n" s="7" r="C15">
        <v>6550</v>
      </c>
    </row>
    <row spans="1:4" r="16">
      <c t="s" s="4" r="A16">
        <v>377</v>
      </c>
      <c t="n" s="7" r="C16">
        <v>1568</v>
      </c>
      <c t="n" s="7" r="D16">
        <v>0</v>
      </c>
    </row>
    <row spans="1:4" r="17">
      <c t="s" s="4" r="A17">
        <v>378</v>
      </c>
    </row>
    <row spans="1:4" r="18">
      <c t="s" s="4" r="A18">
        <v>374</v>
      </c>
      <c t="s" s="4" r="C18">
        <v>379</v>
      </c>
    </row>
    <row spans="1:4" r="19">
      <c t="s" s="4" r="A19">
        <v>380</v>
      </c>
    </row>
    <row spans="1:4" r="20">
      <c t="s" s="4" r="A20">
        <v>374</v>
      </c>
      <c t="s" s="4" r="C20">
        <v>381</v>
      </c>
    </row>
    <row spans="1:4" r="21">
      <c t="s" s="4" r="A21">
        <v>382</v>
      </c>
    </row>
    <row spans="1:4" r="22">
      <c t="s" s="4" r="A22">
        <v>366</v>
      </c>
      <c t="n" s="7" r="C22">
        <v>1399362</v>
      </c>
    </row>
    <row spans="1:4" r="23">
      <c t="s" s="4" r="A23">
        <v>367</v>
      </c>
      <c t="n" s="7" r="C23">
        <v>409347</v>
      </c>
      <c t="n" s="7" r="D23">
        <v>342494</v>
      </c>
    </row>
    <row spans="1:4" r="24">
      <c t="s" s="4" r="A24">
        <v>383</v>
      </c>
    </row>
    <row spans="1:4" r="25">
      <c t="s" s="4" r="A25">
        <v>374</v>
      </c>
      <c t="s" s="4" r="C25">
        <v>384</v>
      </c>
    </row>
    <row spans="1:4" r="26">
      <c t="s" s="4" r="A26">
        <v>385</v>
      </c>
    </row>
    <row spans="1:4" r="27">
      <c t="s" s="4" r="A27">
        <v>374</v>
      </c>
      <c t="s" s="4" r="C27">
        <v>386</v>
      </c>
    </row>
    <row spans="1:4" r="28">
      <c t="s" s="4" r="A28">
        <v>65</v>
      </c>
    </row>
    <row spans="1:4" r="29">
      <c t="s" s="4" r="A29">
        <v>364</v>
      </c>
      <c t="n" s="7" r="B29">
        <v>31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32</v>
      </c>
    </row>
    <row spans="1:3" r="2">
      <c t="s" s="3" r="A2">
        <v>200</v>
      </c>
    </row>
    <row spans="1:3" r="3">
      <c t="s" s="4" r="A3">
        <v>388</v>
      </c>
      <c t="n" s="7" r="B3">
        <v>1407481</v>
      </c>
      <c t="n" s="7" r="C3">
        <v>701298</v>
      </c>
    </row>
    <row spans="1:3" r="4">
      <c t="s" s="4" r="A4">
        <v>389</v>
      </c>
      <c t="n" s="6" r="B4">
        <v>-410915</v>
      </c>
      <c t="n" s="6" r="C4">
        <v>-342494</v>
      </c>
    </row>
    <row spans="1:3" r="5">
      <c t="s" s="4" r="A5">
        <v>390</v>
      </c>
      <c t="n" s="7" r="B5">
        <v>996566</v>
      </c>
      <c t="n" s="7" r="C5">
        <v>3588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v>
      </c>
      <c t="s" s="2" r="C1">
        <v>32</v>
      </c>
    </row>
    <row spans="1:3" r="2">
      <c t="s" s="3" r="A2">
        <v>200</v>
      </c>
    </row>
    <row spans="1:3" r="3">
      <c t="s" s="4" r="A3">
        <v>392</v>
      </c>
      <c t="s" s="4" r="B3">
        <v>52</v>
      </c>
      <c t="n" s="7" r="C3">
        <v>111682</v>
      </c>
    </row>
    <row spans="1:3" r="4">
      <c t="s" s="4" r="A4">
        <v>393</v>
      </c>
      <c t="n" s="7" r="B4">
        <v>221788</v>
      </c>
      <c t="n" s="6" r="C4">
        <v>163833</v>
      </c>
    </row>
    <row spans="1:3" r="5">
      <c t="s" s="4" r="A5">
        <v>394</v>
      </c>
      <c t="n" s="6" r="B5">
        <v>34413</v>
      </c>
      <c t="n" s="6" r="C5">
        <v>284212</v>
      </c>
    </row>
    <row spans="1:3" r="6">
      <c t="s" s="4" r="A6">
        <v>395</v>
      </c>
      <c t="n" s="6" r="B6">
        <v>60009</v>
      </c>
      <c t="n" s="6" r="C6">
        <v>87932</v>
      </c>
    </row>
    <row spans="1:3" r="7">
      <c t="s" s="4" r="A7">
        <v>396</v>
      </c>
      <c t="n" s="7" r="B7">
        <v>316210</v>
      </c>
      <c t="n" s="7" r="C7">
        <v>6476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97</v>
      </c>
      <c t="s" s="2" r="B1">
        <v>398</v>
      </c>
    </row>
    <row spans="1:2" r="2">
      <c t="n" s="6" r="A2">
        <v>2016</v>
      </c>
      <c t="n" s="7" r="B2">
        <v>20000</v>
      </c>
    </row>
    <row spans="1:2" r="3">
      <c t="n" s="6" r="A3">
        <v>2017</v>
      </c>
      <c t="n" s="6" r="B3">
        <v>20000</v>
      </c>
    </row>
    <row spans="1:2" r="4">
      <c t="n" s="6" r="A4">
        <v>2018</v>
      </c>
      <c t="n" s="6" r="B4">
        <v>20000</v>
      </c>
    </row>
    <row spans="1:2" r="5">
      <c t="s" s="4" r="A5">
        <v>399</v>
      </c>
      <c t="n" s="6" r="B5">
        <v>46666</v>
      </c>
    </row>
    <row spans="1:2" r="6">
      <c t="s" s="4" r="A6">
        <v>115</v>
      </c>
      <c t="n" s="7" r="B6">
        <v>10666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32</v>
      </c>
    </row>
    <row spans="1:3" r="2">
      <c t="s" s="3" r="A2">
        <v>200</v>
      </c>
    </row>
    <row spans="1:3" r="3">
      <c t="s" s="4" r="A3">
        <v>401</v>
      </c>
      <c t="n" s="7" r="B3">
        <v>16790</v>
      </c>
      <c t="n" s="7" r="C3">
        <v>48616</v>
      </c>
    </row>
    <row spans="1:3" r="4">
      <c t="s" s="4" r="A4">
        <v>402</v>
      </c>
      <c t="n" s="7" r="B4">
        <v>145591</v>
      </c>
      <c t="n" s="6" r="C4">
        <v>151357</v>
      </c>
    </row>
    <row spans="1:3" r="5">
      <c t="s" s="4" r="A5">
        <v>403</v>
      </c>
      <c t="s" s="4" r="B5">
        <v>52</v>
      </c>
      <c t="n" s="6" r="C5">
        <v>164347</v>
      </c>
    </row>
    <row spans="1:3" r="6">
      <c t="s" s="4" r="A6">
        <v>404</v>
      </c>
      <c t="n" s="7" r="B6">
        <v>162381</v>
      </c>
      <c t="n" s="7" r="C6">
        <v>3643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5</v>
      </c>
      <c t="s" s="2" r="B1">
        <v>2</v>
      </c>
      <c t="s" s="2" r="C1">
        <v>32</v>
      </c>
    </row>
    <row spans="1:3" r="2">
      <c t="s" s="3" r="A2">
        <v>200</v>
      </c>
    </row>
    <row spans="1:3" r="3">
      <c t="s" s="4" r="A3">
        <v>406</v>
      </c>
      <c t="n" s="7" r="B3">
        <v>1470263</v>
      </c>
      <c t="n" s="7" r="C3">
        <v>1185446</v>
      </c>
    </row>
    <row spans="1:3" r="4">
      <c t="s" s="4" r="A4">
        <v>407</v>
      </c>
      <c t="n" s="6" r="B4">
        <v>816993</v>
      </c>
      <c t="n" s="6" r="C4">
        <v>966520</v>
      </c>
    </row>
    <row spans="1:3" r="5">
      <c t="s" s="4" r="A5">
        <v>276</v>
      </c>
      <c t="n" s="6" r="B5">
        <v>316870</v>
      </c>
      <c t="n" s="6" r="C5">
        <v>14280</v>
      </c>
    </row>
    <row spans="1:3" r="6">
      <c t="s" s="4" r="A6">
        <v>47</v>
      </c>
      <c t="n" s="7" r="B6">
        <v>2604126</v>
      </c>
      <c t="n" s="7" r="C6">
        <v>21662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76</v>
      </c>
      <c t="s" s="2" r="B1">
        <v>1</v>
      </c>
    </row>
    <row spans="1:3" r="2">
      <c t="s" s="2" r="B2">
        <v>2</v>
      </c>
      <c t="s" s="2" r="C2">
        <v>32</v>
      </c>
    </row>
    <row spans="1:3" r="3">
      <c t="s" s="3" r="A3">
        <v>77</v>
      </c>
    </row>
    <row spans="1:3" r="4">
      <c t="s" s="4" r="A4">
        <v>78</v>
      </c>
      <c t="n" s="7" r="B4">
        <v>2842396</v>
      </c>
      <c t="n" s="7" r="C4">
        <v>1558723</v>
      </c>
    </row>
    <row spans="1:3" r="5">
      <c t="s" s="4" r="A5">
        <v>79</v>
      </c>
      <c t="n" s="6" r="B5">
        <v>213091</v>
      </c>
      <c t="n" s="6" r="C5">
        <v>579940</v>
      </c>
    </row>
    <row spans="1:3" r="6">
      <c t="s" s="4" r="A6">
        <v>80</v>
      </c>
      <c t="n" s="6" r="B6">
        <v>16125</v>
      </c>
      <c t="n" s="6" r="C6">
        <v>47080</v>
      </c>
    </row>
    <row spans="1:3" r="7">
      <c t="s" s="4" r="A7">
        <v>81</v>
      </c>
      <c t="n" s="6" r="B7">
        <v>3071612</v>
      </c>
      <c t="n" s="6" r="C7">
        <v>2185743</v>
      </c>
    </row>
    <row spans="1:3" r="8">
      <c t="s" s="4" r="A8">
        <v>82</v>
      </c>
      <c t="n" s="6" r="B8">
        <v>2390044</v>
      </c>
      <c t="n" s="6" r="C8">
        <v>1612213</v>
      </c>
    </row>
    <row spans="1:3" r="9">
      <c t="s" s="4" r="A9">
        <v>83</v>
      </c>
      <c t="n" s="6" r="B9">
        <v>681568</v>
      </c>
      <c t="n" s="6" r="C9">
        <v>573530</v>
      </c>
    </row>
    <row spans="1:3" r="10">
      <c t="s" s="3" r="A10">
        <v>84</v>
      </c>
    </row>
    <row spans="1:3" r="11">
      <c t="s" s="4" r="A11">
        <v>85</v>
      </c>
      <c t="n" s="6" r="B11">
        <v>4018528</v>
      </c>
      <c t="n" s="6" r="C11">
        <v>5533214</v>
      </c>
    </row>
    <row spans="1:3" r="12">
      <c t="s" s="4" r="A12">
        <v>86</v>
      </c>
      <c t="n" s="6" r="B12">
        <v>4018528</v>
      </c>
      <c t="n" s="6" r="C12">
        <v>5533214</v>
      </c>
    </row>
    <row spans="1:3" r="13">
      <c t="s" s="4" r="A13">
        <v>87</v>
      </c>
      <c t="n" s="6" r="B13">
        <v>-3336960</v>
      </c>
      <c t="n" s="6" r="C13">
        <v>-4959684</v>
      </c>
    </row>
    <row spans="1:3" r="14">
      <c t="s" s="3" r="A14">
        <v>88</v>
      </c>
    </row>
    <row spans="1:3" r="15">
      <c t="s" s="4" r="A15">
        <v>89</v>
      </c>
      <c t="n" s="6" r="B15">
        <v>14046</v>
      </c>
      <c t="n" s="6" r="C15">
        <v>14160</v>
      </c>
    </row>
    <row spans="1:3" r="16">
      <c t="s" s="4" r="A16">
        <v>90</v>
      </c>
      <c t="n" s="6" r="B16">
        <v>58857</v>
      </c>
      <c t="n" s="7" r="C16">
        <v>100598</v>
      </c>
    </row>
    <row spans="1:3" r="17">
      <c t="s" s="4" r="A17">
        <v>91</v>
      </c>
      <c t="n" s="6" r="B17">
        <v>-131692</v>
      </c>
      <c t="s" s="4" r="C17">
        <v>52</v>
      </c>
    </row>
    <row spans="1:3" r="18">
      <c t="s" s="4" r="A18">
        <v>92</v>
      </c>
      <c t="n" s="6" r="B18">
        <v>20444</v>
      </c>
      <c t="n" s="7" r="C18">
        <v>15839</v>
      </c>
    </row>
    <row spans="1:3" r="19">
      <c t="s" s="4" r="A19">
        <v>93</v>
      </c>
      <c t="n" s="7" r="B19">
        <v>-397137</v>
      </c>
      <c t="n" s="6" r="C19">
        <v>-478585</v>
      </c>
    </row>
    <row spans="1:3" r="20">
      <c t="s" s="4" r="A20">
        <v>94</v>
      </c>
      <c t="s" s="4" r="B20">
        <v>52</v>
      </c>
      <c t="n" s="6" r="C20">
        <v>-333675</v>
      </c>
    </row>
    <row spans="1:3" r="21">
      <c t="s" s="4" r="A21">
        <v>95</v>
      </c>
      <c t="n" s="7" r="B21">
        <v>-435482</v>
      </c>
      <c t="n" s="6" r="C21">
        <v>-681663</v>
      </c>
    </row>
    <row spans="1:3" r="22">
      <c t="s" s="4" r="A22">
        <v>96</v>
      </c>
      <c t="n" s="6" r="B22">
        <v>-3772442</v>
      </c>
      <c t="n" s="6" r="C22">
        <v>-5641347</v>
      </c>
    </row>
    <row spans="1:3" r="23">
      <c t="s" s="4" r="A23">
        <v>97</v>
      </c>
      <c t="n" s="6" r="B23">
        <v>-12572</v>
      </c>
      <c t="n" s="6" r="C23">
        <v>-15826</v>
      </c>
    </row>
    <row spans="1:3" r="24">
      <c t="s" s="4" r="A24">
        <v>98</v>
      </c>
      <c t="n" s="7" r="B24">
        <v>-3785014</v>
      </c>
      <c t="n" s="7" r="C24">
        <v>-5657173</v>
      </c>
    </row>
    <row spans="1:3" r="25">
      <c t="s" s="4" r="A25">
        <v>99</v>
      </c>
      <c t="n" s="10" r="B25">
        <v>-0.14</v>
      </c>
      <c t="n" s="10" r="C25">
        <v>-0.21</v>
      </c>
    </row>
    <row spans="1:3" r="26">
      <c t="s" s="4" r="A26">
        <v>100</v>
      </c>
      <c t="n" s="6" r="B26">
        <v>27568989</v>
      </c>
      <c t="n" s="6" r="C26">
        <v>270544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8</v>
      </c>
      <c t="s" s="2" r="B1">
        <v>1</v>
      </c>
    </row>
    <row spans="1:3" r="2">
      <c t="s" s="2" r="B2">
        <v>2</v>
      </c>
      <c t="s" s="2" r="C2">
        <v>32</v>
      </c>
    </row>
    <row spans="1:3" r="3">
      <c t="s" s="4" r="A3">
        <v>409</v>
      </c>
      <c t="n" s="7" r="B3">
        <v>3071612</v>
      </c>
      <c t="n" s="7" r="C3">
        <v>2185743</v>
      </c>
    </row>
    <row spans="1:3" r="4">
      <c t="s" s="4" r="A4">
        <v>410</v>
      </c>
    </row>
    <row spans="1:3" r="5">
      <c t="s" s="4" r="A5">
        <v>409</v>
      </c>
      <c t="n" s="6" r="B5">
        <v>305240</v>
      </c>
      <c t="n" s="6" r="C5">
        <v>964116</v>
      </c>
    </row>
    <row spans="1:3" r="6">
      <c t="s" s="4" r="A6">
        <v>411</v>
      </c>
      <c t="n" s="6" r="B6">
        <v>-1191417</v>
      </c>
    </row>
    <row spans="1:3" r="7">
      <c t="s" s="4" r="A7">
        <v>412</v>
      </c>
    </row>
    <row spans="1:3" r="8">
      <c t="s" s="4" r="A8">
        <v>409</v>
      </c>
      <c t="n" s="6" r="B8">
        <v>2766372</v>
      </c>
      <c t="n" s="7" r="C8">
        <v>2208890</v>
      </c>
    </row>
    <row spans="1:3" r="9">
      <c t="s" s="4" r="A9">
        <v>411</v>
      </c>
      <c t="n" s="7" r="B9">
        <v>-80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3</v>
      </c>
      <c t="s" s="2" r="B1">
        <v>1</v>
      </c>
    </row>
    <row spans="1:3" r="2">
      <c t="s" s="2" r="B2">
        <v>2</v>
      </c>
      <c t="s" s="2" r="C2">
        <v>32</v>
      </c>
    </row>
    <row spans="1:3" r="3">
      <c t="s" s="3" r="A3">
        <v>414</v>
      </c>
    </row>
    <row spans="1:3" r="4">
      <c t="s" s="4" r="A4">
        <v>415</v>
      </c>
      <c t="n" s="7" r="B4">
        <v>3071612</v>
      </c>
      <c t="n" s="7" r="C4">
        <v>2185743</v>
      </c>
    </row>
    <row spans="1:3" r="5">
      <c t="s" s="4" r="A5">
        <v>416</v>
      </c>
      <c t="n" s="6" r="B5">
        <v>2390044</v>
      </c>
      <c t="n" s="6" r="C5">
        <v>1612213</v>
      </c>
    </row>
    <row spans="1:3" r="6">
      <c t="s" s="4" r="A6">
        <v>417</v>
      </c>
      <c t="n" s="6" r="B6">
        <v>681568</v>
      </c>
      <c t="n" s="6" r="C6">
        <v>573530</v>
      </c>
    </row>
    <row spans="1:3" r="7">
      <c t="s" s="4" r="A7">
        <v>140</v>
      </c>
      <c t="n" s="6" r="B7">
        <v>191507</v>
      </c>
      <c t="n" s="6" r="C7">
        <v>225531</v>
      </c>
    </row>
    <row spans="1:3" r="8">
      <c t="s" s="4" r="A8">
        <v>418</v>
      </c>
      <c t="n" s="6" r="B8">
        <v>4018528</v>
      </c>
      <c t="n" s="6" r="C8">
        <v>5533214</v>
      </c>
    </row>
    <row spans="1:3" r="9">
      <c t="s" s="4" r="A9">
        <v>419</v>
      </c>
      <c t="n" s="6" r="B9">
        <v>-3336960</v>
      </c>
      <c t="n" s="6" r="C9">
        <v>-4959684</v>
      </c>
    </row>
    <row spans="1:3" r="10">
      <c t="s" s="4" r="A10">
        <v>89</v>
      </c>
      <c t="n" s="6" r="B10">
        <v>14046</v>
      </c>
      <c t="n" s="6" r="C10">
        <v>14160</v>
      </c>
    </row>
    <row spans="1:3" r="11">
      <c t="s" s="4" r="A11">
        <v>420</v>
      </c>
      <c t="n" s="6" r="B11">
        <v>58857</v>
      </c>
      <c t="n" s="7" r="C11">
        <v>100598</v>
      </c>
    </row>
    <row spans="1:3" r="12">
      <c t="s" s="4" r="A12">
        <v>421</v>
      </c>
      <c t="n" s="6" r="B12">
        <v>-131692</v>
      </c>
      <c t="s" s="4" r="C12">
        <v>52</v>
      </c>
    </row>
    <row spans="1:3" r="13">
      <c t="s" s="4" r="A13">
        <v>92</v>
      </c>
      <c t="n" s="6" r="B13">
        <v>20444</v>
      </c>
    </row>
    <row spans="1:3" r="14">
      <c t="s" s="4" r="A14">
        <v>93</v>
      </c>
      <c t="n" s="6" r="B14">
        <v>-397137</v>
      </c>
    </row>
    <row spans="1:3" r="15">
      <c t="s" s="4" r="A15">
        <v>422</v>
      </c>
      <c t="n" s="6" r="B15">
        <v>-3772442</v>
      </c>
      <c t="n" s="7" r="C15">
        <v>-5641347</v>
      </c>
    </row>
    <row spans="1:3" r="16">
      <c t="s" s="4" r="A16">
        <v>423</v>
      </c>
      <c t="n" s="6" r="B16">
        <v>-12572</v>
      </c>
      <c t="n" s="6" r="C16">
        <v>-15826</v>
      </c>
    </row>
    <row spans="1:3" r="17">
      <c t="s" s="4" r="A17">
        <v>424</v>
      </c>
      <c t="n" s="6" r="B17">
        <v>-3785014</v>
      </c>
      <c t="n" s="7" r="C17">
        <v>-5657173</v>
      </c>
    </row>
    <row spans="1:3" r="18">
      <c t="s" s="4" r="A18">
        <v>425</v>
      </c>
    </row>
    <row spans="1:3" r="19">
      <c t="s" s="3" r="A19">
        <v>414</v>
      </c>
    </row>
    <row spans="1:3" r="20">
      <c t="s" s="4" r="A20">
        <v>415</v>
      </c>
      <c t="n" s="6" r="B20">
        <v>305240</v>
      </c>
    </row>
    <row spans="1:3" r="21">
      <c t="s" s="4" r="A21">
        <v>416</v>
      </c>
      <c t="n" s="6" r="B21">
        <v>337472</v>
      </c>
    </row>
    <row spans="1:3" r="22">
      <c t="s" s="4" r="A22">
        <v>417</v>
      </c>
      <c t="n" s="6" r="B22">
        <v>-32232</v>
      </c>
    </row>
    <row spans="1:3" r="23">
      <c t="s" s="4" r="A23">
        <v>140</v>
      </c>
      <c t="n" s="6" r="B23">
        <v>177465</v>
      </c>
    </row>
    <row spans="1:3" r="24">
      <c t="s" s="4" r="A24">
        <v>418</v>
      </c>
      <c t="n" s="6" r="B24">
        <v>3262646</v>
      </c>
    </row>
    <row spans="1:3" r="25">
      <c t="s" s="4" r="A25">
        <v>419</v>
      </c>
      <c t="n" s="6" r="B25">
        <v>-3472343</v>
      </c>
    </row>
    <row spans="1:3" r="26">
      <c t="s" s="4" r="A26">
        <v>89</v>
      </c>
      <c t="n" s="6" r="B26">
        <v>8644</v>
      </c>
    </row>
    <row spans="1:3" r="27">
      <c t="s" s="4" r="A27">
        <v>420</v>
      </c>
      <c t="n" s="6" r="B27">
        <v>58857</v>
      </c>
    </row>
    <row spans="1:3" r="28">
      <c t="s" s="4" r="A28">
        <v>421</v>
      </c>
      <c t="n" s="6" r="B28">
        <v>-131692</v>
      </c>
    </row>
    <row spans="1:3" r="29">
      <c t="s" s="4" r="A29">
        <v>92</v>
      </c>
      <c t="n" s="6" r="B29">
        <v>18273</v>
      </c>
    </row>
    <row spans="1:3" r="30">
      <c t="s" s="4" r="A30">
        <v>93</v>
      </c>
      <c t="n" s="6" r="B30">
        <v>-367950</v>
      </c>
    </row>
    <row spans="1:3" r="31">
      <c t="s" s="4" r="A31">
        <v>422</v>
      </c>
      <c t="n" s="7" r="B31">
        <v>-3886211</v>
      </c>
    </row>
    <row spans="1:3" r="32">
      <c t="s" s="4" r="A32">
        <v>423</v>
      </c>
      <c t="s" s="4" r="B32">
        <v>52</v>
      </c>
    </row>
    <row spans="1:3" r="33">
      <c t="s" s="4" r="A33">
        <v>424</v>
      </c>
      <c t="n" s="7" r="B33">
        <v>-3886211</v>
      </c>
    </row>
    <row spans="1:3" r="34">
      <c t="s" s="4" r="A34">
        <v>426</v>
      </c>
    </row>
    <row spans="1:3" r="35">
      <c t="s" s="3" r="A35">
        <v>414</v>
      </c>
    </row>
    <row spans="1:3" r="36">
      <c t="s" s="4" r="A36">
        <v>415</v>
      </c>
      <c t="n" s="6" r="B36">
        <v>2766372</v>
      </c>
    </row>
    <row spans="1:3" r="37">
      <c t="s" s="4" r="A37">
        <v>416</v>
      </c>
      <c t="n" s="6" r="B37">
        <v>2052572</v>
      </c>
    </row>
    <row spans="1:3" r="38">
      <c t="s" s="4" r="A38">
        <v>417</v>
      </c>
      <c t="n" s="6" r="B38">
        <v>713800</v>
      </c>
    </row>
    <row spans="1:3" r="39">
      <c t="s" s="4" r="A39">
        <v>140</v>
      </c>
      <c t="n" s="6" r="B39">
        <v>14042</v>
      </c>
    </row>
    <row spans="1:3" r="40">
      <c t="s" s="4" r="A40">
        <v>418</v>
      </c>
      <c t="n" s="6" r="B40">
        <v>564375</v>
      </c>
    </row>
    <row spans="1:3" r="41">
      <c t="s" s="4" r="A41">
        <v>419</v>
      </c>
      <c t="n" s="6" r="B41">
        <v>135383</v>
      </c>
    </row>
    <row spans="1:3" r="42">
      <c t="s" s="4" r="A42">
        <v>89</v>
      </c>
      <c t="n" s="7" r="B42">
        <v>5402</v>
      </c>
    </row>
    <row spans="1:3" r="43">
      <c t="s" s="4" r="A43">
        <v>420</v>
      </c>
      <c t="s" s="4" r="B43">
        <v>52</v>
      </c>
    </row>
    <row spans="1:3" r="44">
      <c t="s" s="4" r="A44">
        <v>421</v>
      </c>
      <c t="s" s="4" r="B44">
        <v>52</v>
      </c>
    </row>
    <row spans="1:3" r="45">
      <c t="s" s="4" r="A45">
        <v>92</v>
      </c>
      <c t="n" s="7" r="B45">
        <v>2171</v>
      </c>
    </row>
    <row spans="1:3" r="46">
      <c t="s" s="4" r="A46">
        <v>93</v>
      </c>
      <c t="n" s="6" r="B46">
        <v>-29187</v>
      </c>
    </row>
    <row spans="1:3" r="47">
      <c t="s" s="4" r="A47">
        <v>422</v>
      </c>
      <c t="n" s="6" r="B47">
        <v>113769</v>
      </c>
    </row>
    <row spans="1:3" r="48">
      <c t="s" s="4" r="A48">
        <v>423</v>
      </c>
      <c t="n" s="6" r="B48">
        <v>-12572</v>
      </c>
    </row>
    <row spans="1:3" r="49">
      <c t="s" s="4" r="A49">
        <v>424</v>
      </c>
      <c t="n" s="7" r="B49">
        <v>1011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7</v>
      </c>
      <c t="s" s="2" r="B1">
        <v>1</v>
      </c>
    </row>
    <row spans="1:3" r="2">
      <c t="s" s="2" r="B2">
        <v>2</v>
      </c>
      <c t="s" s="2" r="C2">
        <v>32</v>
      </c>
    </row>
    <row spans="1:3" r="3">
      <c t="s" s="4" r="A3">
        <v>428</v>
      </c>
      <c t="n" s="7" r="B3">
        <v>3071612</v>
      </c>
      <c t="n" s="7" r="C3">
        <v>2185743</v>
      </c>
    </row>
    <row spans="1:3" r="4">
      <c t="s" s="4" r="A4">
        <v>429</v>
      </c>
      <c t="n" s="6" r="B4">
        <v>-3336960</v>
      </c>
      <c t="n" s="6" r="C4">
        <v>-4959684</v>
      </c>
    </row>
    <row spans="1:3" r="5">
      <c t="s" s="4" r="A5">
        <v>430</v>
      </c>
      <c t="n" s="6" r="B5">
        <v>189094</v>
      </c>
      <c t="n" s="6" r="C5">
        <v>532512</v>
      </c>
    </row>
    <row spans="1:3" r="6">
      <c t="s" s="4" r="A6">
        <v>431</v>
      </c>
      <c t="n" s="6" r="B6">
        <v>-27442</v>
      </c>
      <c t="n" s="6" r="C6">
        <v>268650</v>
      </c>
    </row>
    <row spans="1:3" r="7">
      <c t="s" s="4" r="A7">
        <v>155</v>
      </c>
      <c t="n" s="6" r="B7">
        <v>176910</v>
      </c>
      <c t="n" s="6" r="C7">
        <v>387918</v>
      </c>
    </row>
    <row spans="1:3" r="8">
      <c t="s" s="4" r="A8">
        <v>45</v>
      </c>
      <c t="n" s="6" r="B8">
        <v>2448818</v>
      </c>
      <c t="n" s="6" r="C8">
        <v>3484874</v>
      </c>
    </row>
    <row spans="1:3" r="9">
      <c t="s" s="4" r="A9">
        <v>410</v>
      </c>
    </row>
    <row spans="1:3" r="10">
      <c t="s" s="4" r="A10">
        <v>428</v>
      </c>
      <c t="n" s="6" r="B10">
        <v>305240</v>
      </c>
      <c t="n" s="6" r="C10">
        <v>964116</v>
      </c>
    </row>
    <row spans="1:3" r="11">
      <c t="s" s="4" r="A11">
        <v>429</v>
      </c>
      <c t="n" s="6" r="B11">
        <v>-3472343</v>
      </c>
      <c t="n" s="6" r="C11">
        <v>-4939752</v>
      </c>
    </row>
    <row spans="1:3" r="12">
      <c t="s" s="4" r="A12">
        <v>430</v>
      </c>
      <c t="n" s="6" r="B12">
        <v>184806</v>
      </c>
      <c t="n" s="6" r="C12">
        <v>514707</v>
      </c>
    </row>
    <row spans="1:3" r="13">
      <c t="s" s="4" r="A13">
        <v>431</v>
      </c>
      <c t="n" s="6" r="B13">
        <v>-26295</v>
      </c>
      <c t="n" s="6" r="C13">
        <v>262873</v>
      </c>
    </row>
    <row spans="1:3" r="14">
      <c t="s" s="4" r="A14">
        <v>155</v>
      </c>
      <c t="n" s="6" r="B14">
        <v>101597</v>
      </c>
      <c t="n" s="6" r="C14">
        <v>271797</v>
      </c>
    </row>
    <row spans="1:3" r="15">
      <c t="s" s="4" r="A15">
        <v>45</v>
      </c>
      <c t="n" s="6" r="B15">
        <v>547280</v>
      </c>
      <c t="n" s="6" r="C15">
        <v>1149776</v>
      </c>
    </row>
    <row spans="1:3" r="16">
      <c t="s" s="4" r="A16">
        <v>412</v>
      </c>
    </row>
    <row spans="1:3" r="17">
      <c t="s" s="4" r="A17">
        <v>428</v>
      </c>
      <c t="n" s="6" r="B17">
        <v>2766372</v>
      </c>
      <c t="n" s="6" r="C17">
        <v>2208890</v>
      </c>
    </row>
    <row spans="1:3" r="18">
      <c t="s" s="4" r="A18">
        <v>429</v>
      </c>
      <c t="n" s="6" r="B18">
        <v>135383</v>
      </c>
      <c t="n" s="6" r="C18">
        <v>-19932</v>
      </c>
    </row>
    <row spans="1:3" r="19">
      <c t="s" s="4" r="A19">
        <v>430</v>
      </c>
      <c t="n" s="6" r="B19">
        <v>4288</v>
      </c>
      <c t="n" s="6" r="C19">
        <v>17805</v>
      </c>
    </row>
    <row spans="1:3" r="20">
      <c t="s" s="4" r="A20">
        <v>431</v>
      </c>
      <c t="n" s="6" r="B20">
        <v>-1147</v>
      </c>
      <c t="n" s="6" r="C20">
        <v>5777</v>
      </c>
    </row>
    <row spans="1:3" r="21">
      <c t="s" s="4" r="A21">
        <v>155</v>
      </c>
      <c t="n" s="6" r="B21">
        <v>75313</v>
      </c>
      <c t="n" s="6" r="C21">
        <v>116121</v>
      </c>
    </row>
    <row spans="1:3" r="22">
      <c t="s" s="4" r="A22">
        <v>45</v>
      </c>
      <c t="n" s="7" r="B22">
        <v>1901538</v>
      </c>
      <c t="n" s="6" r="C22">
        <v>2335098</v>
      </c>
    </row>
    <row spans="1:3" r="23">
      <c t="s" s="4" r="A23">
        <v>432</v>
      </c>
    </row>
    <row spans="1:3" r="24">
      <c t="s" s="4" r="A24">
        <v>428</v>
      </c>
      <c t="s" s="4" r="B24">
        <v>52</v>
      </c>
      <c t="n" s="7" r="C24">
        <v>-9872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433</v>
      </c>
      <c t="s" s="2" r="B1">
        <v>1</v>
      </c>
    </row>
    <row spans="1:3" r="2">
      <c t="s" s="2" r="B2">
        <v>2</v>
      </c>
      <c t="s" s="2" r="C2">
        <v>32</v>
      </c>
    </row>
    <row spans="1:3" r="3">
      <c t="s" s="4" r="A3">
        <v>434</v>
      </c>
      <c t="n" s="7" r="B3">
        <v>2842396</v>
      </c>
      <c t="n" s="7" r="C3">
        <v>1558723</v>
      </c>
    </row>
    <row spans="1:3" r="4">
      <c t="s" s="4" r="A4">
        <v>366</v>
      </c>
      <c t="n" s="6" r="B4">
        <v>27512</v>
      </c>
    </row>
    <row spans="1:3" r="5">
      <c t="s" s="4" r="A5">
        <v>435</v>
      </c>
    </row>
    <row spans="1:3" r="6">
      <c t="s" s="4" r="A6">
        <v>434</v>
      </c>
      <c t="n" s="7" r="B6">
        <v>3662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36</v>
      </c>
      <c t="s" s="2" r="B1">
        <v>2</v>
      </c>
      <c t="s" s="2" r="C1">
        <v>32</v>
      </c>
    </row>
    <row spans="1:3" r="2">
      <c t="s" s="4" r="A2">
        <v>437</v>
      </c>
      <c t="n" s="7" r="B2">
        <v>714820</v>
      </c>
      <c t="n" s="7" r="C2">
        <v>575000</v>
      </c>
    </row>
    <row spans="1:3" r="3">
      <c t="s" s="4" r="A3">
        <v>438</v>
      </c>
      <c t="n" s="7" r="B3">
        <v>-714820</v>
      </c>
      <c t="n" s="7" r="C3">
        <v>-575000</v>
      </c>
    </row>
    <row spans="1:3" r="4">
      <c t="s" s="4" r="A4">
        <v>439</v>
      </c>
      <c t="s" s="4" r="B4">
        <v>52</v>
      </c>
      <c t="s" s="4" r="C4">
        <v>52</v>
      </c>
    </row>
    <row spans="1:3" r="5">
      <c t="s" s="4" r="A5">
        <v>440</v>
      </c>
      <c t="s" s="4" r="B5">
        <v>52</v>
      </c>
      <c t="n" s="7" r="C5">
        <v>34610</v>
      </c>
    </row>
    <row spans="1:3" r="6">
      <c t="s" s="4" r="A6">
        <v>441</v>
      </c>
    </row>
    <row spans="1:3" r="7">
      <c t="s" s="4" r="A7">
        <v>437</v>
      </c>
      <c t="n" s="7" r="B7">
        <v>284820</v>
      </c>
      <c t="s" s="4" r="C7">
        <v>52</v>
      </c>
    </row>
    <row spans="1:3" r="8">
      <c t="s" s="4" r="A8">
        <v>442</v>
      </c>
    </row>
    <row spans="1:3" r="9">
      <c t="s" s="4" r="A9">
        <v>437</v>
      </c>
      <c t="s" s="4" r="B9">
        <v>52</v>
      </c>
      <c t="n" s="7" r="C9">
        <v>10000</v>
      </c>
    </row>
    <row spans="1:3" r="10">
      <c t="s" s="4" r="A10">
        <v>443</v>
      </c>
    </row>
    <row spans="1:3" r="11">
      <c t="s" s="4" r="A11">
        <v>437</v>
      </c>
      <c t="s" s="4" r="B11">
        <v>52</v>
      </c>
      <c t="n" s="6" r="C11">
        <v>100000</v>
      </c>
    </row>
    <row spans="1:3" r="12">
      <c t="s" s="4" r="A12">
        <v>444</v>
      </c>
    </row>
    <row spans="1:3" r="13">
      <c t="s" s="4" r="A13">
        <v>437</v>
      </c>
      <c t="s" s="4" r="B13">
        <v>52</v>
      </c>
      <c t="n" s="6" r="C13">
        <v>35000</v>
      </c>
    </row>
    <row spans="1:3" r="14">
      <c t="s" s="4" r="A14">
        <v>445</v>
      </c>
    </row>
    <row spans="1:3" r="15">
      <c t="s" s="4" r="A15">
        <v>437</v>
      </c>
      <c t="n" s="7" r="B15">
        <v>30000</v>
      </c>
      <c t="n" s="6" r="C15">
        <v>30000</v>
      </c>
    </row>
    <row spans="1:3" r="16">
      <c t="s" s="4" r="A16">
        <v>446</v>
      </c>
    </row>
    <row spans="1:3" r="17">
      <c t="s" s="4" r="A17">
        <v>437</v>
      </c>
      <c t="n" s="6" r="B17">
        <v>100000</v>
      </c>
      <c t="n" s="6" r="C17">
        <v>100000</v>
      </c>
    </row>
    <row spans="1:3" r="18">
      <c t="s" s="4" r="A18">
        <v>447</v>
      </c>
    </row>
    <row spans="1:3" r="19">
      <c t="s" s="4" r="A19">
        <v>437</v>
      </c>
      <c t="n" s="6" r="B19">
        <v>200000</v>
      </c>
      <c t="n" s="6" r="C19">
        <v>200000</v>
      </c>
    </row>
    <row spans="1:3" r="20">
      <c t="s" s="4" r="A20">
        <v>448</v>
      </c>
    </row>
    <row spans="1:3" r="21">
      <c t="s" s="4" r="A21">
        <v>437</v>
      </c>
      <c t="n" s="7" r="B21">
        <v>100000</v>
      </c>
      <c t="n" s="7" r="C21">
        <v>100000</v>
      </c>
    </row>
    <row spans="1:3" r="22">
      <c t="s" s="4" r="A22">
        <v>449</v>
      </c>
    </row>
    <row spans="1:3" r="23">
      <c t="s" s="4" r="A23">
        <v>437</v>
      </c>
      <c t="s" s="4" r="B23">
        <v>52</v>
      </c>
      <c t="s" s="4" r="C23">
        <v>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s>
  <sheetData>
    <row spans="1:13" r="1">
      <c t="s" s="1" r="A1">
        <v>450</v>
      </c>
      <c t="s" s="2" r="B1">
        <v>451</v>
      </c>
      <c t="s" s="2" r="C1">
        <v>452</v>
      </c>
      <c t="s" s="2" r="D1">
        <v>453</v>
      </c>
      <c t="s" s="2" r="E1">
        <v>454</v>
      </c>
      <c t="s" s="2" r="F1">
        <v>455</v>
      </c>
      <c t="s" s="2" r="G1">
        <v>2</v>
      </c>
      <c t="s" s="2" r="H1">
        <v>32</v>
      </c>
      <c t="s" s="2" r="I1">
        <v>456</v>
      </c>
      <c t="s" s="2" r="J1">
        <v>4</v>
      </c>
      <c t="s" s="2" r="K1">
        <v>457</v>
      </c>
      <c t="s" s="2" r="L1">
        <v>458</v>
      </c>
      <c t="s" s="2" r="M1">
        <v>459</v>
      </c>
    </row>
    <row spans="1:13" r="2">
      <c t="s" s="4" r="A2">
        <v>460</v>
      </c>
      <c t="s" s="4" r="G2">
        <v>461</v>
      </c>
      <c t="s" s="4" r="H2">
        <v>461</v>
      </c>
    </row>
    <row spans="1:13" r="3">
      <c t="s" s="4" r="A3">
        <v>462</v>
      </c>
      <c t="n" s="6" r="G3">
        <v>1048000</v>
      </c>
      <c t="n" s="6" r="H3">
        <v>1322000</v>
      </c>
    </row>
    <row spans="1:13" r="4">
      <c t="s" s="4" r="A4">
        <v>463</v>
      </c>
    </row>
    <row spans="1:13" r="5">
      <c t="s" s="4" r="A5">
        <v>464</v>
      </c>
      <c t="n" s="7" r="J5">
        <v>18180</v>
      </c>
    </row>
    <row spans="1:13" r="6">
      <c t="s" s="4" r="A6">
        <v>465</v>
      </c>
      <c t="n" s="7" r="I6">
        <v>315120</v>
      </c>
    </row>
    <row spans="1:13" r="7">
      <c t="s" s="4" r="A7">
        <v>460</v>
      </c>
      <c t="s" s="4" r="I7">
        <v>466</v>
      </c>
    </row>
    <row spans="1:13" r="8">
      <c t="s" s="4" r="A8">
        <v>467</v>
      </c>
      <c t="n" s="7" r="F8">
        <v>284820</v>
      </c>
    </row>
    <row spans="1:13" r="9">
      <c t="s" s="4" r="A9">
        <v>468</v>
      </c>
      <c t="n" s="7" r="F9">
        <v>284820</v>
      </c>
    </row>
    <row spans="1:13" r="10">
      <c t="s" s="4" r="A10">
        <v>469</v>
      </c>
      <c t="s" s="4" r="F10">
        <v>470</v>
      </c>
    </row>
    <row spans="1:13" r="11">
      <c t="s" s="4" r="A11">
        <v>471</v>
      </c>
    </row>
    <row spans="1:13" r="12">
      <c t="s" s="4" r="A12">
        <v>464</v>
      </c>
      <c t="n" s="7" r="J12">
        <v>36360</v>
      </c>
    </row>
    <row spans="1:13" r="13">
      <c t="s" s="4" r="A13">
        <v>442</v>
      </c>
    </row>
    <row spans="1:13" r="14">
      <c t="s" s="4" r="A14">
        <v>465</v>
      </c>
      <c t="n" s="7" r="H14">
        <v>10000</v>
      </c>
    </row>
    <row spans="1:13" r="15">
      <c t="s" s="4" r="A15">
        <v>460</v>
      </c>
      <c t="s" s="4" r="H15">
        <v>472</v>
      </c>
    </row>
    <row spans="1:13" r="16">
      <c t="s" s="4" r="A16">
        <v>443</v>
      </c>
    </row>
    <row spans="1:13" r="17">
      <c t="s" s="4" r="A17">
        <v>465</v>
      </c>
      <c t="n" s="7" r="B17">
        <v>100000</v>
      </c>
    </row>
    <row spans="1:13" r="18">
      <c t="s" s="4" r="A18">
        <v>460</v>
      </c>
      <c t="s" s="4" r="B18">
        <v>472</v>
      </c>
    </row>
    <row spans="1:13" r="19">
      <c t="s" s="4" r="A19">
        <v>473</v>
      </c>
      <c t="n" s="6" r="B19">
        <v>25000</v>
      </c>
    </row>
    <row spans="1:13" r="20">
      <c t="s" s="4" r="A20">
        <v>474</v>
      </c>
      <c t="n" s="7" r="B20">
        <v>1</v>
      </c>
    </row>
    <row spans="1:13" r="21">
      <c t="s" s="4" r="A21">
        <v>462</v>
      </c>
      <c t="n" s="6" r="B21">
        <v>10000</v>
      </c>
    </row>
    <row spans="1:13" r="22">
      <c t="s" s="4" r="A22">
        <v>475</v>
      </c>
      <c t="n" s="10" r="B22">
        <v>0.77</v>
      </c>
    </row>
    <row spans="1:13" r="23">
      <c t="s" s="4" r="A23">
        <v>444</v>
      </c>
    </row>
    <row spans="1:13" r="24">
      <c t="s" s="4" r="A24">
        <v>465</v>
      </c>
      <c t="n" s="7" r="K24">
        <v>35000</v>
      </c>
    </row>
    <row spans="1:13" r="25">
      <c t="s" s="4" r="A25">
        <v>460</v>
      </c>
      <c t="s" s="4" r="K25">
        <v>472</v>
      </c>
    </row>
    <row spans="1:13" r="26">
      <c t="s" s="4" r="A26">
        <v>445</v>
      </c>
    </row>
    <row spans="1:13" r="27">
      <c t="s" s="4" r="A27">
        <v>465</v>
      </c>
      <c t="n" s="7" r="C27">
        <v>30000</v>
      </c>
    </row>
    <row spans="1:13" r="28">
      <c t="s" s="4" r="A28">
        <v>460</v>
      </c>
      <c t="s" s="4" r="C28">
        <v>472</v>
      </c>
    </row>
    <row spans="1:13" r="29">
      <c t="s" s="4" r="A29">
        <v>469</v>
      </c>
      <c t="s" s="4" r="C29">
        <v>12</v>
      </c>
    </row>
    <row spans="1:13" r="30">
      <c t="s" s="4" r="A30">
        <v>473</v>
      </c>
      <c t="n" s="6" r="C30">
        <v>3000</v>
      </c>
    </row>
    <row spans="1:13" r="31">
      <c t="s" s="4" r="A31">
        <v>474</v>
      </c>
      <c t="n" s="10" r="C31">
        <v>0.77</v>
      </c>
    </row>
    <row spans="1:13" r="32">
      <c t="s" s="4" r="A32">
        <v>446</v>
      </c>
    </row>
    <row spans="1:13" r="33">
      <c t="s" s="4" r="A33">
        <v>465</v>
      </c>
      <c t="n" s="7" r="D33">
        <v>100000</v>
      </c>
    </row>
    <row spans="1:13" r="34">
      <c t="s" s="4" r="A34">
        <v>460</v>
      </c>
      <c t="s" s="4" r="D34">
        <v>472</v>
      </c>
    </row>
    <row spans="1:13" r="35">
      <c t="s" s="4" r="A35">
        <v>469</v>
      </c>
      <c t="s" s="4" r="D35">
        <v>12</v>
      </c>
    </row>
    <row spans="1:13" r="36">
      <c t="s" s="4" r="A36">
        <v>473</v>
      </c>
      <c t="n" s="6" r="D36">
        <v>10000</v>
      </c>
    </row>
    <row spans="1:13" r="37">
      <c t="s" s="4" r="A37">
        <v>474</v>
      </c>
      <c t="n" s="10" r="D37">
        <v>0.77</v>
      </c>
    </row>
    <row spans="1:13" r="38">
      <c t="s" s="4" r="A38">
        <v>447</v>
      </c>
    </row>
    <row spans="1:13" r="39">
      <c t="s" s="4" r="A39">
        <v>465</v>
      </c>
      <c t="n" s="7" r="E39">
        <v>200000</v>
      </c>
    </row>
    <row spans="1:13" r="40">
      <c t="s" s="4" r="A40">
        <v>460</v>
      </c>
      <c t="s" s="4" r="E40">
        <v>472</v>
      </c>
    </row>
    <row spans="1:13" r="41">
      <c t="s" s="4" r="A41">
        <v>469</v>
      </c>
      <c t="s" s="4" r="E41">
        <v>476</v>
      </c>
    </row>
    <row spans="1:13" r="42">
      <c t="s" s="4" r="A42">
        <v>473</v>
      </c>
      <c t="n" s="6" r="E42">
        <v>20000</v>
      </c>
    </row>
    <row spans="1:13" r="43">
      <c t="s" s="4" r="A43">
        <v>474</v>
      </c>
      <c t="n" s="10" r="E43">
        <v>0.77</v>
      </c>
    </row>
    <row spans="1:13" r="44">
      <c t="s" s="4" r="A44">
        <v>448</v>
      </c>
    </row>
    <row spans="1:13" r="45">
      <c t="s" s="4" r="A45">
        <v>465</v>
      </c>
      <c t="n" s="7" r="L45">
        <v>5000</v>
      </c>
      <c t="n" s="7" r="M45">
        <v>100000</v>
      </c>
    </row>
    <row spans="1:13" r="46">
      <c t="s" s="4" r="A46">
        <v>460</v>
      </c>
      <c t="s" s="4" r="M46">
        <v>375</v>
      </c>
    </row>
    <row spans="1:13" r="47">
      <c t="s" s="4" r="A47">
        <v>469</v>
      </c>
      <c t="s" s="4" r="G47">
        <v>12</v>
      </c>
    </row>
    <row spans="1:13" r="48">
      <c t="s" s="4" r="A48">
        <v>473</v>
      </c>
      <c t="n" s="6" r="G48">
        <v>10000</v>
      </c>
    </row>
    <row spans="1:13" r="49">
      <c t="s" s="4" r="A49">
        <v>474</v>
      </c>
      <c t="n" s="10" r="G49">
        <v>0.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77</v>
      </c>
      <c t="s" s="2" r="B1">
        <v>2</v>
      </c>
      <c t="s" s="2" r="C1">
        <v>32</v>
      </c>
    </row>
    <row spans="1:3" r="2">
      <c t="s" s="4" r="A2">
        <v>478</v>
      </c>
      <c t="n" s="7" r="B2">
        <v>53025</v>
      </c>
      <c t="n" s="7" r="C2">
        <v>1080500</v>
      </c>
    </row>
    <row spans="1:3" r="3">
      <c t="s" s="4" r="A3">
        <v>479</v>
      </c>
    </row>
    <row spans="1:3" r="4">
      <c t="s" s="4" r="A4">
        <v>478</v>
      </c>
      <c t="n" s="7" r="B4">
        <v>53025</v>
      </c>
      <c t="n" s="6" r="C4">
        <v>325500</v>
      </c>
    </row>
    <row spans="1:3" r="5">
      <c t="s" s="4" r="A5">
        <v>480</v>
      </c>
    </row>
    <row spans="1:3" r="6">
      <c t="s" s="4" r="A6">
        <v>478</v>
      </c>
      <c t="s" s="4" r="B6">
        <v>52</v>
      </c>
      <c t="n" s="6" r="C6">
        <v>315000</v>
      </c>
    </row>
    <row spans="1:3" r="7">
      <c t="s" s="4" r="A7">
        <v>481</v>
      </c>
    </row>
    <row spans="1:3" r="8">
      <c t="s" s="4" r="A8">
        <v>478</v>
      </c>
      <c t="s" s="4" r="B8">
        <v>52</v>
      </c>
      <c t="n" s="6" r="C8">
        <v>315000</v>
      </c>
    </row>
    <row spans="1:3" r="9">
      <c t="s" s="4" r="A9">
        <v>482</v>
      </c>
    </row>
    <row spans="1:3" r="10">
      <c t="s" s="4" r="A10">
        <v>478</v>
      </c>
      <c t="s" s="4" r="B10">
        <v>52</v>
      </c>
      <c t="n" s="6" r="C10">
        <v>75000</v>
      </c>
    </row>
    <row spans="1:3" r="11">
      <c t="s" s="4" r="A11">
        <v>483</v>
      </c>
    </row>
    <row spans="1:3" r="12">
      <c t="s" s="4" r="A12">
        <v>478</v>
      </c>
      <c t="s" s="4" r="B12">
        <v>52</v>
      </c>
      <c t="n" s="7" r="C12">
        <v>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6"/>
    <col customWidth="1" max="3" min="3" width="16"/>
  </cols>
  <sheetData>
    <row spans="1:3" r="1">
      <c t="s" s="1" r="A1">
        <v>484</v>
      </c>
      <c t="s" s="2" r="B1">
        <v>1</v>
      </c>
    </row>
    <row spans="1:3" r="2">
      <c t="s" s="2" r="B2">
        <v>2</v>
      </c>
      <c t="s" s="2" r="C2">
        <v>32</v>
      </c>
    </row>
    <row spans="1:3" r="3">
      <c t="s" s="4" r="A3">
        <v>485</v>
      </c>
      <c t="s" s="4" r="B3">
        <v>461</v>
      </c>
      <c t="s" s="4" r="C3">
        <v>461</v>
      </c>
    </row>
    <row spans="1:3" r="4">
      <c t="s" s="4" r="A4">
        <v>479</v>
      </c>
    </row>
    <row spans="1:3" r="5">
      <c t="s" s="4" r="A5">
        <v>485</v>
      </c>
      <c t="s" s="4" r="B5">
        <v>486</v>
      </c>
      <c t="s" s="4" r="C5">
        <v>486</v>
      </c>
    </row>
    <row spans="1:3" r="6">
      <c t="s" s="4" r="A6">
        <v>487</v>
      </c>
      <c t="s" s="4" r="B6">
        <v>488</v>
      </c>
      <c t="s" s="4" r="C6">
        <v>488</v>
      </c>
    </row>
    <row spans="1:3" r="7">
      <c t="s" s="4" r="A7">
        <v>489</v>
      </c>
      <c t="s" s="4" r="B7">
        <v>490</v>
      </c>
      <c t="s" s="4" r="C7">
        <v>490</v>
      </c>
    </row>
    <row spans="1:3" r="8">
      <c t="s" s="4" r="A8">
        <v>480</v>
      </c>
    </row>
    <row spans="1:3" r="9">
      <c t="s" s="4" r="A9">
        <v>485</v>
      </c>
      <c t="s" s="4" r="B9">
        <v>491</v>
      </c>
      <c t="s" s="4" r="C9">
        <v>491</v>
      </c>
    </row>
    <row spans="1:3" r="10">
      <c t="s" s="4" r="A10">
        <v>487</v>
      </c>
      <c t="s" s="4" r="B10">
        <v>492</v>
      </c>
      <c t="s" s="4" r="C10">
        <v>492</v>
      </c>
    </row>
    <row spans="1:3" r="11">
      <c t="s" s="4" r="A11">
        <v>489</v>
      </c>
      <c t="s" s="4" r="B11">
        <v>12</v>
      </c>
      <c t="s" s="4" r="C11">
        <v>12</v>
      </c>
    </row>
    <row spans="1:3" r="12">
      <c t="s" s="4" r="A12">
        <v>481</v>
      </c>
    </row>
    <row spans="1:3" r="13">
      <c t="s" s="4" r="A13">
        <v>485</v>
      </c>
      <c t="s" s="4" r="B13">
        <v>491</v>
      </c>
      <c t="s" s="4" r="C13">
        <v>491</v>
      </c>
    </row>
    <row spans="1:3" r="14">
      <c t="s" s="4" r="A14">
        <v>493</v>
      </c>
      <c t="s" s="4" r="B14">
        <v>494</v>
      </c>
      <c t="s" s="4" r="C14">
        <v>494</v>
      </c>
    </row>
    <row spans="1:3" r="15">
      <c t="s" s="4" r="A15">
        <v>482</v>
      </c>
    </row>
    <row spans="1:3" r="16">
      <c t="s" s="4" r="A16">
        <v>485</v>
      </c>
      <c t="s" s="4" r="B16">
        <v>472</v>
      </c>
      <c t="s" s="4" r="C16">
        <v>472</v>
      </c>
    </row>
    <row spans="1:3" r="17">
      <c t="s" s="4" r="A17">
        <v>493</v>
      </c>
      <c t="s" s="4" r="B17">
        <v>495</v>
      </c>
      <c t="s" s="4" r="C17">
        <v>495</v>
      </c>
    </row>
    <row spans="1:3" r="18">
      <c t="s" s="4" r="A18">
        <v>483</v>
      </c>
    </row>
    <row spans="1:3" r="19">
      <c t="s" s="4" r="A19">
        <v>485</v>
      </c>
      <c t="s" s="4" r="B19">
        <v>472</v>
      </c>
      <c t="s" s="4" r="C19">
        <v>472</v>
      </c>
    </row>
    <row spans="1:3" r="20">
      <c t="s" s="4" r="A20">
        <v>493</v>
      </c>
      <c t="s" s="4" r="B20">
        <v>495</v>
      </c>
      <c t="s" s="4" r="C20">
        <v>49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spans="1:7" r="1">
      <c t="s" s="1" r="A1">
        <v>496</v>
      </c>
      <c t="s" s="2" r="B1">
        <v>497</v>
      </c>
      <c t="s" s="2" r="C1">
        <v>451</v>
      </c>
      <c t="s" s="2" r="D1">
        <v>498</v>
      </c>
      <c t="s" s="2" r="E1">
        <v>2</v>
      </c>
      <c t="s" s="2" r="F1">
        <v>32</v>
      </c>
      <c t="s" s="2" r="G1">
        <v>499</v>
      </c>
    </row>
    <row spans="1:7" r="2">
      <c t="s" s="4" r="A2">
        <v>500</v>
      </c>
      <c t="n" s="7" r="F2">
        <v>586345</v>
      </c>
      <c t="n" s="7" r="G2">
        <v>573485</v>
      </c>
    </row>
    <row spans="1:7" r="3">
      <c t="s" s="4" r="A3">
        <v>460</v>
      </c>
      <c t="s" s="4" r="E3">
        <v>461</v>
      </c>
      <c t="s" s="4" r="F3">
        <v>461</v>
      </c>
    </row>
    <row spans="1:7" r="4">
      <c t="s" s="4" r="A4">
        <v>501</v>
      </c>
      <c t="n" s="10" r="G4">
        <v>1.5</v>
      </c>
    </row>
    <row spans="1:7" r="5">
      <c t="s" s="4" r="A5">
        <v>502</v>
      </c>
      <c t="n" s="6" r="C5">
        <v>400000</v>
      </c>
    </row>
    <row spans="1:7" r="6">
      <c t="s" s="4" r="A6">
        <v>503</v>
      </c>
      <c t="s" s="4" r="E6">
        <v>52</v>
      </c>
      <c t="s" s="4" r="F6">
        <v>52</v>
      </c>
    </row>
    <row spans="1:7" r="7">
      <c t="s" s="4" r="A7">
        <v>504</v>
      </c>
      <c t="s" s="4" r="E7">
        <v>52</v>
      </c>
      <c t="n" s="7" r="F7">
        <v>-333675</v>
      </c>
    </row>
    <row spans="1:7" r="8">
      <c t="s" s="4" r="A8">
        <v>505</v>
      </c>
      <c t="n" s="7" r="E8">
        <v>53152</v>
      </c>
      <c t="n" s="6" r="F8">
        <v>112009</v>
      </c>
      <c t="n" s="7" r="G8">
        <v>39804</v>
      </c>
    </row>
    <row spans="1:7" r="9">
      <c t="s" s="4" r="A9">
        <v>506</v>
      </c>
      <c t="n" s="6" r="F9">
        <v>100598</v>
      </c>
      <c t="n" s="7" r="G9">
        <v>241</v>
      </c>
    </row>
    <row spans="1:7" r="10">
      <c t="s" s="4" r="A10">
        <v>507</v>
      </c>
      <c t="n" s="6" r="F10">
        <v>36331</v>
      </c>
    </row>
    <row spans="1:7" r="11">
      <c t="s" s="4" r="A11">
        <v>508</v>
      </c>
      <c t="n" s="6" r="F11">
        <v>27281</v>
      </c>
    </row>
    <row spans="1:7" r="12">
      <c t="s" s="4" r="A12">
        <v>509</v>
      </c>
    </row>
    <row spans="1:7" r="13">
      <c t="s" s="4" r="A13">
        <v>507</v>
      </c>
      <c t="n" s="7" r="F13">
        <v>63612</v>
      </c>
    </row>
    <row spans="1:7" r="14">
      <c t="s" s="4" r="A14">
        <v>63</v>
      </c>
    </row>
    <row spans="1:7" r="15">
      <c t="s" s="4" r="A15">
        <v>501</v>
      </c>
      <c t="n" s="7" r="E15">
        <v>1</v>
      </c>
    </row>
    <row spans="1:7" r="16">
      <c t="s" s="4" r="A16">
        <v>502</v>
      </c>
      <c t="n" s="6" r="C16">
        <v>403592</v>
      </c>
    </row>
    <row spans="1:7" r="17">
      <c t="s" s="4" r="A17">
        <v>510</v>
      </c>
      <c t="n" s="7" r="C17">
        <v>286020</v>
      </c>
    </row>
    <row spans="1:7" r="18">
      <c t="s" s="4" r="A18">
        <v>511</v>
      </c>
      <c t="n" s="6" r="B18">
        <v>218165</v>
      </c>
      <c t="n" s="6" r="C18">
        <v>199243</v>
      </c>
      <c t="n" s="6" r="E18">
        <v>41809</v>
      </c>
    </row>
    <row spans="1:7" r="19">
      <c t="s" s="4" r="A19">
        <v>512</v>
      </c>
      <c t="n" s="7" r="C19">
        <v>3592</v>
      </c>
    </row>
    <row spans="1:7" r="20">
      <c t="s" s="4" r="A20">
        <v>503</v>
      </c>
      <c t="n" s="7" r="C20">
        <v>141082</v>
      </c>
    </row>
    <row spans="1:7" r="21">
      <c t="s" s="4" r="A21">
        <v>513</v>
      </c>
      <c t="s" s="4" r="C21">
        <v>514</v>
      </c>
    </row>
    <row spans="1:7" r="22">
      <c t="s" s="4" r="A22">
        <v>515</v>
      </c>
      <c t="s" s="4" r="C22">
        <v>516</v>
      </c>
    </row>
    <row spans="1:7" r="23">
      <c t="s" s="4" r="A23">
        <v>504</v>
      </c>
      <c t="n" s="7" r="C23">
        <v>333675</v>
      </c>
    </row>
    <row spans="1:7" r="24">
      <c t="s" s="4" r="A24">
        <v>517</v>
      </c>
    </row>
    <row spans="1:7" r="25">
      <c t="s" s="4" r="A25">
        <v>500</v>
      </c>
      <c t="n" s="7" r="D25">
        <v>3600000</v>
      </c>
    </row>
    <row spans="1:7" r="26">
      <c t="s" s="4" r="A26">
        <v>460</v>
      </c>
      <c t="s" s="4" r="D26">
        <v>472</v>
      </c>
    </row>
    <row spans="1:7" r="27">
      <c t="s" s="4" r="A27">
        <v>501</v>
      </c>
      <c t="n" s="10" r="D27">
        <v>1.5</v>
      </c>
    </row>
    <row spans="1:7" r="28">
      <c t="s" s="4" r="A28">
        <v>518</v>
      </c>
      <c t="s" s="4" r="D28">
        <v>519</v>
      </c>
    </row>
    <row spans="1:7" r="29">
      <c t="s" s="4" r="A29">
        <v>502</v>
      </c>
      <c t="n" s="6" r="D29">
        <v>327273</v>
      </c>
    </row>
    <row spans="1:7" r="30">
      <c t="s" s="4" r="A30">
        <v>510</v>
      </c>
      <c t="n" s="7" r="D30">
        <v>245455</v>
      </c>
    </row>
    <row spans="1:7" r="31">
      <c t="s" s="4" r="A31">
        <v>520</v>
      </c>
      <c t="n" s="10" r="D31">
        <v>1.65</v>
      </c>
    </row>
    <row spans="1:7" r="32">
      <c t="s" s="4" r="A32">
        <v>521</v>
      </c>
      <c t="s" s="4" r="D32">
        <v>522</v>
      </c>
    </row>
    <row spans="1:7" r="33">
      <c t="s" s="4" r="A33">
        <v>523</v>
      </c>
    </row>
    <row spans="1:7" r="34">
      <c t="s" s="4" r="A34">
        <v>501</v>
      </c>
      <c t="n" s="7" r="C34">
        <v>1</v>
      </c>
    </row>
    <row spans="1:7" r="35">
      <c t="s" s="4" r="A35">
        <v>518</v>
      </c>
      <c t="s" s="4" r="C35">
        <v>524</v>
      </c>
    </row>
    <row spans="1:7" r="36">
      <c t="s" s="4" r="A36">
        <v>502</v>
      </c>
      <c t="n" s="6" r="C36">
        <v>218165</v>
      </c>
    </row>
    <row spans="1:7" r="37">
      <c t="s" s="4" r="A37">
        <v>510</v>
      </c>
      <c t="n" s="7" r="C37">
        <v>163623</v>
      </c>
    </row>
    <row spans="1:7" r="38">
      <c t="s" s="4" r="A38">
        <v>520</v>
      </c>
      <c t="n" s="7" r="C38">
        <v>1</v>
      </c>
    </row>
    <row spans="1:7" r="39">
      <c t="s" s="4" r="A39">
        <v>521</v>
      </c>
      <c t="n" s="10" r="C39">
        <v>0.75</v>
      </c>
    </row>
    <row spans="1:7" r="40">
      <c t="s" s="4" r="A40">
        <v>511</v>
      </c>
      <c t="n" s="6" r="C40">
        <v>3600000</v>
      </c>
    </row>
    <row spans="1:7" r="41">
      <c t="s" s="4" r="A41">
        <v>525</v>
      </c>
      <c t="n" s="10" r="C41">
        <v>0.97</v>
      </c>
    </row>
    <row spans="1:7" r="42">
      <c t="s" s="4" r="A42">
        <v>526</v>
      </c>
    </row>
    <row spans="1:7" r="43">
      <c t="s" s="4" r="A43">
        <v>500</v>
      </c>
      <c t="n" s="7" r="D43">
        <v>149432</v>
      </c>
    </row>
    <row spans="1:7" r="44">
      <c t="s" s="4" r="A44">
        <v>520</v>
      </c>
      <c t="n" s="10" r="D44">
        <v>1.65</v>
      </c>
    </row>
    <row spans="1:7" r="45">
      <c t="s" s="4" r="A45">
        <v>521</v>
      </c>
      <c t="s" s="4" r="D45">
        <v>522</v>
      </c>
    </row>
    <row spans="1:7" r="46">
      <c t="s" s="4" r="A46">
        <v>511</v>
      </c>
      <c t="n" s="6" r="D46">
        <v>1992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527</v>
      </c>
      <c t="s" s="2" r="B1">
        <v>1</v>
      </c>
    </row>
    <row spans="1:3" r="2">
      <c t="s" s="2" r="B2">
        <v>32</v>
      </c>
      <c t="s" s="2" r="C2">
        <v>2</v>
      </c>
    </row>
    <row spans="1:3" r="3">
      <c t="s" s="4" r="A3">
        <v>528</v>
      </c>
      <c t="n" s="6" r="B3">
        <v>327273</v>
      </c>
    </row>
    <row spans="1:3" r="4">
      <c t="s" s="4" r="A4">
        <v>529</v>
      </c>
      <c t="n" s="7" r="B4">
        <v>1</v>
      </c>
      <c t="n" s="7" r="C4">
        <v>1</v>
      </c>
    </row>
    <row spans="1:3" r="5">
      <c t="s" s="4" r="A5">
        <v>530</v>
      </c>
      <c t="s" s="4" r="B5">
        <v>531</v>
      </c>
    </row>
    <row spans="1:3" r="6">
      <c t="s" s="4" r="A6">
        <v>532</v>
      </c>
    </row>
    <row spans="1:3" r="7">
      <c t="s" s="4" r="A7">
        <v>533</v>
      </c>
      <c t="s" s="4" r="B7">
        <v>534</v>
      </c>
    </row>
    <row spans="1:3" r="8">
      <c t="s" s="4" r="A8">
        <v>535</v>
      </c>
      <c t="s" s="4" r="B8">
        <v>536</v>
      </c>
    </row>
    <row spans="1:3" r="9">
      <c t="s" s="4" r="A9">
        <v>537</v>
      </c>
      <c t="s" s="4" r="B9">
        <v>538</v>
      </c>
    </row>
    <row spans="1:3" r="10">
      <c t="s" s="4" r="A10">
        <v>539</v>
      </c>
    </row>
    <row spans="1:3" r="11">
      <c t="s" s="4" r="A11">
        <v>533</v>
      </c>
      <c t="s" s="4" r="B11">
        <v>540</v>
      </c>
    </row>
    <row spans="1:3" r="12">
      <c t="s" s="4" r="A12">
        <v>535</v>
      </c>
      <c t="s" s="4" r="B12">
        <v>541</v>
      </c>
    </row>
    <row spans="1:3" r="13">
      <c t="s" s="4" r="A13">
        <v>537</v>
      </c>
      <c t="s" s="4" r="B13">
        <v>5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101</v>
      </c>
      <c t="s" s="2" r="B1">
        <v>1</v>
      </c>
    </row>
    <row spans="1:3" r="2">
      <c t="s" s="2" r="B2">
        <v>2</v>
      </c>
      <c t="s" s="2" r="C2">
        <v>32</v>
      </c>
    </row>
    <row spans="1:3" r="3">
      <c t="s" s="3" r="A3">
        <v>102</v>
      </c>
    </row>
    <row spans="1:3" r="4">
      <c t="s" s="4" r="A4">
        <v>103</v>
      </c>
      <c t="n" s="7" r="B4">
        <v>-3785014</v>
      </c>
      <c t="n" s="7" r="C4">
        <v>-5657173</v>
      </c>
    </row>
    <row spans="1:3" r="5">
      <c t="s" s="3" r="A5">
        <v>104</v>
      </c>
    </row>
    <row spans="1:3" r="6">
      <c t="s" s="4" r="A6">
        <v>105</v>
      </c>
      <c t="s" s="4" r="B6">
        <v>52</v>
      </c>
      <c t="s" s="4" r="C6">
        <v>52</v>
      </c>
    </row>
    <row spans="1:3" r="7">
      <c t="s" s="4" r="A7">
        <v>106</v>
      </c>
      <c t="n" s="7" r="B7">
        <v>-6355</v>
      </c>
      <c t="n" s="7" r="C7">
        <v>-4945</v>
      </c>
    </row>
    <row spans="1:3" r="8">
      <c t="s" s="4" r="A8">
        <v>107</v>
      </c>
      <c t="n" s="7" r="B8">
        <v>-3791369</v>
      </c>
      <c t="n" s="7" r="C8">
        <v>-56621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3</v>
      </c>
      <c t="s" s="2" r="B1">
        <v>1</v>
      </c>
    </row>
    <row spans="1:3" r="2">
      <c t="s" s="2" r="B2">
        <v>2</v>
      </c>
      <c t="s" s="2" r="C2">
        <v>32</v>
      </c>
    </row>
    <row spans="1:3" r="3">
      <c t="s" s="3" r="A3">
        <v>206</v>
      </c>
    </row>
    <row spans="1:3" r="4">
      <c t="s" s="4" r="A4">
        <v>544</v>
      </c>
      <c t="n" s="7" r="B4">
        <v>63612</v>
      </c>
      <c t="n" s="7" r="C4">
        <v>15320</v>
      </c>
    </row>
    <row spans="1:3" r="5">
      <c t="s" s="4" r="A5">
        <v>545</v>
      </c>
      <c t="s" s="4" r="B5">
        <v>52</v>
      </c>
      <c t="n" s="6" r="C5">
        <v>21011</v>
      </c>
    </row>
    <row spans="1:3" r="6">
      <c t="s" s="4" r="A6">
        <v>546</v>
      </c>
      <c t="s" s="4" r="B6">
        <v>52</v>
      </c>
      <c t="n" s="7" r="C6">
        <v>27281</v>
      </c>
    </row>
    <row spans="1:3" r="7">
      <c t="s" s="4" r="A7">
        <v>547</v>
      </c>
      <c t="n" s="7" r="B7">
        <v>31726</v>
      </c>
      <c t="s" s="4" r="C7">
        <v>52</v>
      </c>
    </row>
    <row spans="1:3" r="8">
      <c t="s" s="4" r="A8">
        <v>548</v>
      </c>
      <c t="n" s="7" r="B8">
        <v>31886</v>
      </c>
      <c t="n" s="7" r="C8">
        <v>636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33"/>
    <col customWidth="1" max="3" min="3" width="33"/>
    <col customWidth="1" max="4" min="4" width="14"/>
  </cols>
  <sheetData>
    <row spans="1:4" r="1">
      <c t="s" s="1" r="A1">
        <v>549</v>
      </c>
      <c t="s" s="2" r="B1">
        <v>1</v>
      </c>
    </row>
    <row spans="1:4" r="2">
      <c t="s" s="2" r="B2">
        <v>2</v>
      </c>
      <c t="s" s="2" r="C2">
        <v>32</v>
      </c>
      <c t="s" s="2" r="D2">
        <v>499</v>
      </c>
    </row>
    <row spans="1:4" r="3">
      <c t="s" s="3" r="A3">
        <v>211</v>
      </c>
    </row>
    <row spans="1:4" r="4">
      <c t="s" s="4" r="A4">
        <v>550</v>
      </c>
      <c t="n" s="7" r="B4">
        <v>1</v>
      </c>
      <c t="n" s="7" r="C4">
        <v>1</v>
      </c>
    </row>
    <row spans="1:4" r="5">
      <c t="s" s="4" r="A5">
        <v>551</v>
      </c>
      <c t="n" s="7" r="B5">
        <v>1</v>
      </c>
      <c t="n" s="7" r="C5">
        <v>1</v>
      </c>
    </row>
    <row spans="1:4" r="6">
      <c t="s" s="4" r="A6">
        <v>552</v>
      </c>
      <c t="s" s="4" r="B6">
        <v>553</v>
      </c>
      <c t="s" s="4" r="C6">
        <v>553</v>
      </c>
    </row>
    <row spans="1:4" r="7">
      <c t="s" s="4" r="A7">
        <v>554</v>
      </c>
      <c t="s" s="4" r="B7">
        <v>555</v>
      </c>
      <c t="s" s="4" r="C7">
        <v>555</v>
      </c>
      <c t="s" s="4" r="D7">
        <v>556</v>
      </c>
    </row>
    <row spans="1:4" r="8">
      <c t="s" s="4" r="A8">
        <v>557</v>
      </c>
      <c t="n" s="10" r="D8">
        <v>1.5</v>
      </c>
    </row>
    <row spans="1:4" r="9">
      <c t="s" s="4" r="A9">
        <v>558</v>
      </c>
      <c t="n" s="11" r="D9">
        <v>1.65</v>
      </c>
    </row>
    <row spans="1:4" r="10">
      <c t="s" s="4" r="A10">
        <v>559</v>
      </c>
      <c t="n" s="10" r="D10">
        <v>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0</v>
      </c>
      <c t="s" s="2" r="B1">
        <v>2</v>
      </c>
      <c t="s" s="2" r="C1">
        <v>32</v>
      </c>
    </row>
    <row spans="1:3" r="2">
      <c t="s" s="4" r="A2">
        <v>561</v>
      </c>
      <c t="n" s="7" r="B2">
        <v>53152</v>
      </c>
      <c t="n" s="7" r="C2">
        <v>112009</v>
      </c>
    </row>
    <row spans="1:3" r="3">
      <c t="s" s="4" r="A3">
        <v>562</v>
      </c>
    </row>
    <row spans="1:3" r="4">
      <c t="s" s="4" r="A4">
        <v>561</v>
      </c>
      <c t="s" s="4" r="B4">
        <v>52</v>
      </c>
      <c t="s" s="4" r="C4">
        <v>52</v>
      </c>
    </row>
    <row spans="1:3" r="5">
      <c t="s" s="4" r="A5">
        <v>563</v>
      </c>
    </row>
    <row spans="1:3" r="6">
      <c t="s" s="4" r="A6">
        <v>561</v>
      </c>
      <c t="s" s="4" r="B6">
        <v>52</v>
      </c>
      <c t="s" s="4" r="C6">
        <v>52</v>
      </c>
    </row>
    <row spans="1:3" r="7">
      <c t="s" s="4" r="A7">
        <v>564</v>
      </c>
    </row>
    <row spans="1:3" r="8">
      <c t="s" s="4" r="A8">
        <v>561</v>
      </c>
      <c t="n" s="7" r="B8">
        <v>53152</v>
      </c>
      <c t="n" s="7" r="C8">
        <v>1120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5</v>
      </c>
      <c t="s" s="2" r="B1">
        <v>1</v>
      </c>
    </row>
    <row spans="1:3" r="2">
      <c t="s" s="2" r="B2">
        <v>2</v>
      </c>
      <c t="s" s="2" r="C2">
        <v>32</v>
      </c>
    </row>
    <row spans="1:3" r="3">
      <c t="s" s="4" r="A3">
        <v>544</v>
      </c>
      <c t="n" s="7" r="B3">
        <v>63612</v>
      </c>
      <c t="n" s="7" r="C3">
        <v>15320</v>
      </c>
    </row>
    <row spans="1:3" r="4">
      <c t="s" s="4" r="A4">
        <v>548</v>
      </c>
      <c t="n" s="6" r="B4">
        <v>31886</v>
      </c>
      <c t="n" s="6" r="C4">
        <v>63612</v>
      </c>
    </row>
    <row spans="1:3" r="5">
      <c t="s" s="4" r="A5">
        <v>564</v>
      </c>
    </row>
    <row spans="1:3" r="6">
      <c t="s" s="4" r="A6">
        <v>544</v>
      </c>
      <c t="n" s="7" r="B6">
        <v>112009</v>
      </c>
      <c t="n" s="6" r="C6">
        <v>39804</v>
      </c>
    </row>
    <row spans="1:3" r="7">
      <c t="s" s="4" r="A7">
        <v>566</v>
      </c>
      <c t="s" s="4" r="B7">
        <v>52</v>
      </c>
      <c t="n" s="6" r="C7">
        <v>172803</v>
      </c>
    </row>
    <row spans="1:3" r="8">
      <c t="s" s="4" r="A8">
        <v>567</v>
      </c>
      <c t="n" s="7" r="B8">
        <v>-58857</v>
      </c>
      <c t="n" s="7" r="C8">
        <v>-100598</v>
      </c>
    </row>
    <row spans="1:3" r="9">
      <c t="s" s="4" r="A9">
        <v>568</v>
      </c>
      <c t="s" s="4" r="B9">
        <v>52</v>
      </c>
      <c t="s" s="4" r="C9">
        <v>52</v>
      </c>
    </row>
    <row spans="1:3" r="10">
      <c t="s" s="4" r="A10">
        <v>548</v>
      </c>
      <c t="n" s="7" r="B10">
        <v>53152</v>
      </c>
      <c t="n" s="7" r="C10">
        <v>1120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9</v>
      </c>
      <c t="s" s="2" r="B1">
        <v>2</v>
      </c>
      <c t="s" s="2" r="C1">
        <v>32</v>
      </c>
    </row>
    <row spans="1:3" r="2">
      <c t="s" s="3" r="A2">
        <v>206</v>
      </c>
    </row>
    <row spans="1:3" r="3">
      <c t="s" s="4" r="A3">
        <v>570</v>
      </c>
      <c t="s" s="4" r="B3">
        <v>52</v>
      </c>
      <c t="n" s="7" r="C3">
        <v>34610</v>
      </c>
    </row>
    <row spans="1:3" r="4">
      <c t="s" s="4" r="A4">
        <v>115</v>
      </c>
      <c t="s" s="4" r="B4">
        <v>52</v>
      </c>
      <c t="n" s="6" r="C4">
        <v>34610</v>
      </c>
    </row>
    <row spans="1:3" r="5">
      <c t="s" s="4" r="A5">
        <v>571</v>
      </c>
      <c t="s" s="4" r="B5">
        <v>52</v>
      </c>
      <c t="n" s="7" r="C5">
        <v>-34610</v>
      </c>
    </row>
    <row spans="1:3" r="6">
      <c t="s" s="4" r="A6">
        <v>572</v>
      </c>
      <c t="s" s="4" r="B6">
        <v>52</v>
      </c>
      <c t="s" s="4" r="C6">
        <v>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73</v>
      </c>
      <c t="s" s="2" r="B1">
        <v>2</v>
      </c>
      <c t="s" s="2" r="C1">
        <v>32</v>
      </c>
    </row>
    <row spans="1:3" r="2">
      <c t="s" s="3" r="A2">
        <v>206</v>
      </c>
    </row>
    <row spans="1:3" r="3">
      <c t="s" s="4" r="A3">
        <v>574</v>
      </c>
      <c t="s" s="4" r="B3">
        <v>461</v>
      </c>
      <c t="s" s="4" r="C3">
        <v>4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6"/>
    <col customWidth="1" max="2" min="2" width="24"/>
    <col customWidth="1" max="3" min="3" width="24"/>
    <col customWidth="1" max="4" min="4" width="21"/>
    <col customWidth="1" max="5" min="5" width="21"/>
  </cols>
  <sheetData>
    <row spans="1:5" r="1">
      <c t="s" s="1" r="A1">
        <v>575</v>
      </c>
      <c t="s" s="2" r="B1">
        <v>576</v>
      </c>
      <c t="s" s="2" r="D1">
        <v>1</v>
      </c>
    </row>
    <row spans="1:5" r="2">
      <c t="s" s="2" r="B2">
        <v>577</v>
      </c>
      <c t="s" s="2" r="C2">
        <v>578</v>
      </c>
      <c t="s" s="2" r="D2">
        <v>398</v>
      </c>
      <c t="s" s="2" r="E2">
        <v>579</v>
      </c>
    </row>
    <row spans="1:5" r="3">
      <c t="s" s="4" r="A3">
        <v>580</v>
      </c>
      <c t="n" s="7" r="D3">
        <v>8669</v>
      </c>
      <c t="n" s="7" r="E3">
        <v>10836</v>
      </c>
    </row>
    <row spans="1:5" r="4">
      <c t="s" s="4" r="A4">
        <v>581</v>
      </c>
      <c t="n" s="6" r="D4">
        <v>112612</v>
      </c>
      <c t="n" s="6" r="E4">
        <v>113957</v>
      </c>
    </row>
    <row spans="1:5" r="5">
      <c t="s" s="4" r="A5">
        <v>582</v>
      </c>
      <c t="n" s="7" r="D5">
        <v>78241</v>
      </c>
      <c t="n" s="7" r="E5">
        <v>195552</v>
      </c>
    </row>
    <row spans="1:5" r="6">
      <c t="s" s="4" r="A6">
        <v>583</v>
      </c>
      <c t="s" s="4" r="D6">
        <v>476</v>
      </c>
    </row>
    <row spans="1:5" r="7">
      <c t="s" s="4" r="A7">
        <v>426</v>
      </c>
    </row>
    <row spans="1:5" r="8">
      <c t="s" s="4" r="A8">
        <v>583</v>
      </c>
      <c t="s" s="4" r="B8">
        <v>584</v>
      </c>
      <c t="s" s="4" r="C8">
        <v>585</v>
      </c>
    </row>
    <row spans="1:5" r="9">
      <c t="s" s="4" r="A9">
        <v>586</v>
      </c>
      <c t="n" s="6" r="B9">
        <v>4838</v>
      </c>
      <c t="n" s="6" r="C9">
        <v>4838</v>
      </c>
    </row>
    <row spans="1:5" r="10">
      <c t="s" s="4" r="A10">
        <v>587</v>
      </c>
      <c t="n" s="7" r="B10">
        <v>2571</v>
      </c>
      <c t="n" s="7" r="C10">
        <v>2571</v>
      </c>
    </row>
    <row spans="1:5" r="11">
      <c t="s" s="4" r="A11">
        <v>588</v>
      </c>
    </row>
    <row spans="1:5" r="12">
      <c t="s" s="4" r="A12">
        <v>582</v>
      </c>
      <c t="n" s="7" r="D12">
        <v>7298</v>
      </c>
    </row>
    <row spans="1:5" r="13">
      <c t="s" s="4" r="A13">
        <v>583</v>
      </c>
      <c t="s" s="4" r="D13">
        <v>589</v>
      </c>
    </row>
    <row spans="1:5" r="14">
      <c t="s" s="4" r="A14">
        <v>590</v>
      </c>
    </row>
    <row spans="1:5" r="15">
      <c t="s" s="4" r="A15">
        <v>582</v>
      </c>
      <c t="n" s="7" r="D15">
        <v>2575</v>
      </c>
    </row>
    <row spans="1:5" r="16">
      <c t="s" s="4" r="A16">
        <v>583</v>
      </c>
      <c t="s" s="4" r="D16">
        <v>589</v>
      </c>
    </row>
    <row spans="1:5" r="17">
      <c t="s" s="4" r="A17">
        <v>591</v>
      </c>
    </row>
    <row spans="1:5" r="18">
      <c t="s" s="4" r="A18">
        <v>582</v>
      </c>
      <c t="n" s="7" r="D18">
        <v>5826</v>
      </c>
    </row>
    <row spans="1:5" r="19">
      <c t="s" s="4" r="A19">
        <v>583</v>
      </c>
      <c t="s" s="4" r="D19">
        <v>592</v>
      </c>
    </row>
    <row spans="1:5" r="20">
      <c t="s" s="4" r="A20">
        <v>593</v>
      </c>
    </row>
    <row spans="1:5" r="21">
      <c t="s" s="4" r="A21">
        <v>582</v>
      </c>
      <c t="n" s="7" r="D21">
        <v>10038</v>
      </c>
    </row>
    <row spans="1:5" r="22">
      <c t="s" s="4" r="A22">
        <v>583</v>
      </c>
      <c t="s" s="4" r="D22">
        <v>59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95</v>
      </c>
      <c t="s" s="2" r="B1">
        <v>398</v>
      </c>
    </row>
    <row spans="1:2" r="2">
      <c t="s" s="3" r="A2">
        <v>216</v>
      </c>
    </row>
    <row spans="1:2" r="3">
      <c t="n" s="6" r="A3">
        <v>2016</v>
      </c>
      <c t="n" s="7" r="B3">
        <v>220854</v>
      </c>
    </row>
    <row spans="1:2" r="4">
      <c t="n" s="6" r="A4">
        <v>2017</v>
      </c>
      <c t="n" s="6" r="B4">
        <v>90338</v>
      </c>
    </row>
    <row spans="1:2" r="5">
      <c t="s" s="4" r="A5">
        <v>478</v>
      </c>
      <c t="n" s="7" r="B5">
        <v>3111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spans="1:6" r="1">
      <c t="s" s="1" r="A1">
        <v>596</v>
      </c>
      <c t="s" s="2" r="B1">
        <v>497</v>
      </c>
      <c t="s" s="2" r="C1">
        <v>451</v>
      </c>
      <c t="s" s="2" r="D1">
        <v>2</v>
      </c>
      <c t="s" s="2" r="E1">
        <v>32</v>
      </c>
      <c t="s" s="2" r="F1">
        <v>499</v>
      </c>
    </row>
    <row spans="1:6" r="2">
      <c t="s" s="4" r="A2">
        <v>597</v>
      </c>
      <c t="n" s="6" r="D2">
        <v>100000000</v>
      </c>
      <c t="n" s="6" r="E2">
        <v>100000000</v>
      </c>
    </row>
    <row spans="1:6" r="3">
      <c t="s" s="4" r="A3">
        <v>68</v>
      </c>
      <c t="n" s="8" r="D3">
        <v>1e-05</v>
      </c>
      <c t="n" s="8" r="E3">
        <v>1e-05</v>
      </c>
    </row>
    <row spans="1:6" r="4">
      <c t="s" s="4" r="A4">
        <v>598</v>
      </c>
      <c t="n" s="10" r="F4">
        <v>1.1</v>
      </c>
    </row>
    <row spans="1:6" r="5">
      <c t="s" s="4" r="A5">
        <v>599</v>
      </c>
      <c t="n" s="10" r="F5">
        <v>1.5</v>
      </c>
    </row>
    <row spans="1:6" r="6">
      <c t="s" s="4" r="A6">
        <v>600</v>
      </c>
      <c t="s" s="4" r="D6">
        <v>555</v>
      </c>
      <c t="s" s="4" r="E6">
        <v>555</v>
      </c>
      <c t="s" s="4" r="F6">
        <v>556</v>
      </c>
    </row>
    <row spans="1:6" r="7">
      <c t="s" s="4" r="A7">
        <v>63</v>
      </c>
    </row>
    <row spans="1:6" r="8">
      <c t="s" s="4" r="A8">
        <v>597</v>
      </c>
      <c t="n" s="6" r="D8">
        <v>10000000</v>
      </c>
      <c t="n" s="6" r="E8">
        <v>10000000</v>
      </c>
    </row>
    <row spans="1:6" r="9">
      <c t="s" s="4" r="A9">
        <v>68</v>
      </c>
      <c t="n" s="8" r="D9">
        <v>1e-05</v>
      </c>
      <c t="n" s="8" r="E9">
        <v>1e-05</v>
      </c>
    </row>
    <row spans="1:6" r="10">
      <c t="s" s="4" r="A10">
        <v>601</v>
      </c>
      <c t="n" s="6" r="D10">
        <v>500</v>
      </c>
    </row>
    <row spans="1:6" r="11">
      <c t="s" s="4" r="A11">
        <v>598</v>
      </c>
      <c t="n" s="7" r="D11">
        <v>1</v>
      </c>
    </row>
    <row spans="1:6" r="12">
      <c t="s" s="4" r="A12">
        <v>602</v>
      </c>
      <c t="s" s="4" r="D12">
        <v>472</v>
      </c>
    </row>
    <row spans="1:6" r="13">
      <c t="s" s="4" r="A13">
        <v>599</v>
      </c>
      <c t="n" s="7" r="D13">
        <v>1</v>
      </c>
    </row>
    <row spans="1:6" r="14">
      <c t="s" s="4" r="A14">
        <v>603</v>
      </c>
      <c t="n" s="6" r="D14">
        <v>3600000</v>
      </c>
    </row>
    <row spans="1:6" r="15">
      <c t="s" s="4" r="A15">
        <v>604</v>
      </c>
      <c t="n" s="6" r="B15">
        <v>218165</v>
      </c>
      <c t="n" s="6" r="C15">
        <v>199243</v>
      </c>
      <c t="n" s="6" r="D15">
        <v>41809</v>
      </c>
    </row>
    <row spans="1:6" r="16">
      <c t="s" s="4" r="A16">
        <v>65</v>
      </c>
    </row>
    <row spans="1:6" r="17">
      <c t="s" s="4" r="A17">
        <v>597</v>
      </c>
      <c t="n" s="6" r="D17">
        <v>500</v>
      </c>
      <c t="n" s="6" r="E17">
        <v>500</v>
      </c>
    </row>
    <row spans="1:6" r="18">
      <c t="s" s="4" r="A18">
        <v>68</v>
      </c>
      <c t="n" s="8" r="D18">
        <v>1e-05</v>
      </c>
      <c t="n" s="8" r="E18">
        <v>1e-05</v>
      </c>
    </row>
    <row spans="1:6" r="19">
      <c t="s" s="4" r="A19">
        <v>598</v>
      </c>
      <c t="n" s="7" r="D19">
        <v>1</v>
      </c>
    </row>
    <row spans="1:6" r="20">
      <c t="s" s="4" r="A20">
        <v>602</v>
      </c>
      <c t="s" s="4" r="D20">
        <v>472</v>
      </c>
    </row>
    <row spans="1:6" r="21">
      <c t="s" s="4" r="A21">
        <v>599</v>
      </c>
      <c t="n" s="10" r="D21">
        <v>0.75</v>
      </c>
    </row>
    <row spans="1:6" r="22">
      <c t="s" s="4" r="A22">
        <v>539</v>
      </c>
    </row>
    <row spans="1:6" r="23">
      <c t="s" s="4" r="A23">
        <v>597</v>
      </c>
      <c t="n" s="6" r="D23">
        <v>100000000</v>
      </c>
    </row>
    <row spans="1:6" r="24">
      <c t="s" s="4" r="A24">
        <v>68</v>
      </c>
      <c t="n" s="8" r="D24">
        <v>1e-05</v>
      </c>
    </row>
    <row spans="1:6" r="25">
      <c t="s" s="4" r="A25">
        <v>605</v>
      </c>
      <c t="s" s="4" r="E25">
        <v>541</v>
      </c>
    </row>
    <row spans="1:6" r="26">
      <c t="s" s="4" r="A26">
        <v>606</v>
      </c>
    </row>
    <row spans="1:6" r="27">
      <c t="s" s="4" r="A27">
        <v>607</v>
      </c>
      <c t="n" s="10" r="D27">
        <v>0.2</v>
      </c>
    </row>
    <row spans="1:6" r="28">
      <c t="s" s="4" r="A28">
        <v>600</v>
      </c>
      <c t="s" s="4" r="D28">
        <v>608</v>
      </c>
    </row>
    <row spans="1:6" r="29">
      <c t="s" s="4" r="A29">
        <v>605</v>
      </c>
      <c t="s" s="4" r="D29">
        <v>609</v>
      </c>
    </row>
    <row spans="1:6" r="30">
      <c t="s" s="4" r="A30">
        <v>532</v>
      </c>
    </row>
    <row spans="1:6" r="31">
      <c t="s" s="4" r="A31">
        <v>605</v>
      </c>
      <c t="s" s="4" r="E31">
        <v>536</v>
      </c>
    </row>
    <row spans="1:6" r="32">
      <c t="s" s="4" r="A32">
        <v>610</v>
      </c>
    </row>
    <row spans="1:6" r="33">
      <c t="s" s="4" r="A33">
        <v>607</v>
      </c>
      <c t="n" s="10" r="D33">
        <v>0.18</v>
      </c>
    </row>
    <row spans="1:6" r="34">
      <c t="s" s="4" r="A34">
        <v>600</v>
      </c>
      <c t="s" s="4" r="D34">
        <v>611</v>
      </c>
    </row>
    <row spans="1:6" r="35">
      <c t="s" s="4" r="A35">
        <v>605</v>
      </c>
      <c t="s" s="4" r="D35">
        <v>6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 customWidth="1" max="6" min="6" width="14"/>
  </cols>
  <sheetData>
    <row spans="1:6" r="1">
      <c t="s" s="1" r="A1">
        <v>613</v>
      </c>
      <c t="s" s="2" r="B1">
        <v>576</v>
      </c>
      <c t="s" s="2" r="D1">
        <v>1</v>
      </c>
    </row>
    <row spans="1:6" r="2">
      <c t="s" s="2" r="B2">
        <v>4</v>
      </c>
      <c t="s" s="2" r="C2">
        <v>498</v>
      </c>
      <c t="s" s="2" r="D2">
        <v>2</v>
      </c>
      <c t="s" s="2" r="E2">
        <v>32</v>
      </c>
      <c t="s" s="2" r="F2">
        <v>499</v>
      </c>
    </row>
    <row spans="1:6" r="3">
      <c t="s" s="3" r="A3">
        <v>614</v>
      </c>
    </row>
    <row spans="1:6" r="4">
      <c t="s" s="4" r="A4">
        <v>71</v>
      </c>
      <c t="n" s="6" r="D4">
        <v>100000000</v>
      </c>
      <c t="n" s="6" r="E4">
        <v>100000000</v>
      </c>
    </row>
    <row spans="1:6" r="5">
      <c t="s" s="4" r="A5">
        <v>70</v>
      </c>
      <c t="n" s="8" r="D5">
        <v>1e-05</v>
      </c>
      <c t="n" s="8" r="E5">
        <v>1e-05</v>
      </c>
    </row>
    <row spans="1:6" r="6">
      <c t="s" s="4" r="A6">
        <v>72</v>
      </c>
      <c t="n" s="6" r="D6">
        <v>27906739</v>
      </c>
      <c t="n" s="6" r="E6">
        <v>27308357</v>
      </c>
      <c t="n" s="6" r="F6">
        <v>5093799</v>
      </c>
    </row>
    <row spans="1:6" r="7">
      <c t="s" s="4" r="A7">
        <v>615</v>
      </c>
      <c t="n" s="7" r="F7">
        <v>1</v>
      </c>
    </row>
    <row spans="1:6" r="8">
      <c t="s" s="4" r="A8">
        <v>616</v>
      </c>
      <c t="n" s="7" r="D8">
        <v>279</v>
      </c>
      <c t="n" s="7" r="E8">
        <v>273</v>
      </c>
      <c t="n" s="7" r="F8">
        <v>5093799</v>
      </c>
    </row>
    <row spans="1:6" r="9">
      <c t="s" s="4" r="A9">
        <v>617</v>
      </c>
      <c t="n" s="6" r="F9">
        <v>521350</v>
      </c>
    </row>
    <row spans="1:6" r="10">
      <c t="s" s="4" r="A10">
        <v>529</v>
      </c>
      <c t="n" s="10" r="D10">
        <v>0.72</v>
      </c>
      <c t="n" s="10" r="E10">
        <v>1.22</v>
      </c>
      <c t="n" s="10" r="F10">
        <v>1.1</v>
      </c>
    </row>
    <row spans="1:6" r="11">
      <c t="s" s="4" r="A11">
        <v>618</v>
      </c>
      <c t="n" s="7" r="E11">
        <v>586345</v>
      </c>
      <c t="n" s="7" r="F11">
        <v>573485</v>
      </c>
    </row>
    <row spans="1:6" r="12">
      <c t="s" s="4" r="A12">
        <v>619</v>
      </c>
      <c t="n" s="6" r="D12">
        <v>23140</v>
      </c>
      <c t="n" s="6" r="E12">
        <v>56345</v>
      </c>
    </row>
    <row spans="1:6" r="13">
      <c t="s" s="4" r="A13">
        <v>460</v>
      </c>
      <c t="s" s="4" r="D13">
        <v>461</v>
      </c>
      <c t="s" s="4" r="E13">
        <v>461</v>
      </c>
    </row>
    <row spans="1:6" r="14">
      <c t="s" s="4" r="A14">
        <v>620</v>
      </c>
      <c t="n" s="7" r="D14">
        <v>230000</v>
      </c>
    </row>
    <row spans="1:6" r="15">
      <c t="s" s="4" r="A15">
        <v>621</v>
      </c>
      <c t="n" s="6" r="D15">
        <v>100000</v>
      </c>
    </row>
    <row spans="1:6" r="16">
      <c t="s" s="4" r="A16">
        <v>622</v>
      </c>
    </row>
    <row spans="1:6" r="17">
      <c t="s" s="3" r="A17">
        <v>614</v>
      </c>
    </row>
    <row spans="1:6" r="18">
      <c t="s" s="4" r="A18">
        <v>621</v>
      </c>
      <c t="n" s="7" r="D18">
        <v>130000</v>
      </c>
    </row>
    <row spans="1:6" r="19">
      <c t="s" s="4" r="A19">
        <v>623</v>
      </c>
    </row>
    <row spans="1:6" r="20">
      <c t="s" s="3" r="A20">
        <v>614</v>
      </c>
    </row>
    <row spans="1:6" r="21">
      <c t="s" s="4" r="A21">
        <v>624</v>
      </c>
      <c t="n" s="7" r="E21">
        <v>504000</v>
      </c>
    </row>
    <row spans="1:6" r="22">
      <c t="s" s="4" r="A22">
        <v>625</v>
      </c>
      <c t="s" s="4" r="D22">
        <v>626</v>
      </c>
    </row>
    <row spans="1:6" r="23">
      <c t="s" s="4" r="A23">
        <v>627</v>
      </c>
      <c t="n" s="7" r="E23">
        <v>11806</v>
      </c>
    </row>
    <row spans="1:6" r="24">
      <c t="s" s="4" r="A24">
        <v>628</v>
      </c>
    </row>
    <row spans="1:6" r="25">
      <c t="s" s="3" r="A25">
        <v>614</v>
      </c>
    </row>
    <row spans="1:6" r="26">
      <c t="s" s="4" r="A26">
        <v>529</v>
      </c>
      <c t="n" s="10" r="B26">
        <v>1.02</v>
      </c>
    </row>
    <row spans="1:6" r="27">
      <c t="s" s="4" r="A27">
        <v>619</v>
      </c>
      <c t="n" s="6" r="B27">
        <v>200000</v>
      </c>
    </row>
    <row spans="1:6" r="28">
      <c t="s" s="4" r="A28">
        <v>629</v>
      </c>
    </row>
    <row spans="1:6" r="29">
      <c t="s" s="3" r="A29">
        <v>614</v>
      </c>
    </row>
    <row spans="1:6" r="30">
      <c t="s" s="4" r="A30">
        <v>529</v>
      </c>
      <c t="n" s="7" r="C30">
        <v>1</v>
      </c>
    </row>
    <row spans="1:6" r="31">
      <c t="s" s="4" r="A31">
        <v>619</v>
      </c>
      <c t="n" s="6" r="C31">
        <v>300000</v>
      </c>
    </row>
    <row spans="1:6" r="32">
      <c t="s" s="4" r="A32">
        <v>628</v>
      </c>
    </row>
    <row spans="1:6" r="33">
      <c t="s" s="3" r="A33">
        <v>614</v>
      </c>
    </row>
    <row spans="1:6" r="34">
      <c t="s" s="4" r="A34">
        <v>460</v>
      </c>
      <c t="s" s="4" r="E34">
        <v>461</v>
      </c>
    </row>
    <row spans="1:6" r="35">
      <c t="s" s="4" r="A35">
        <v>630</v>
      </c>
    </row>
    <row spans="1:6" r="36">
      <c t="s" s="3" r="A36">
        <v>614</v>
      </c>
    </row>
    <row spans="1:6" r="37">
      <c t="s" s="4" r="A37">
        <v>72</v>
      </c>
      <c t="n" s="6" r="F37">
        <v>657273</v>
      </c>
    </row>
    <row spans="1:6" r="38">
      <c t="s" s="4" r="A38">
        <v>615</v>
      </c>
      <c t="n" s="10" r="F38">
        <v>1.1</v>
      </c>
    </row>
    <row spans="1:6" r="39">
      <c t="s" s="4" r="A39">
        <v>616</v>
      </c>
      <c t="n" s="7" r="F39">
        <v>723000</v>
      </c>
    </row>
    <row spans="1:6" r="40">
      <c t="s" s="4" r="A40">
        <v>109</v>
      </c>
    </row>
    <row spans="1:6" r="41">
      <c t="s" s="3" r="A41">
        <v>614</v>
      </c>
    </row>
    <row spans="1:6" r="42">
      <c t="s" s="4" r="A42">
        <v>72</v>
      </c>
      <c t="n" s="6" r="D42">
        <v>598382</v>
      </c>
    </row>
    <row spans="1:6" r="43">
      <c t="s" s="4" r="A43">
        <v>619</v>
      </c>
      <c t="n" s="6" r="D43">
        <v>33140</v>
      </c>
    </row>
    <row spans="1:6" r="44">
      <c t="s" s="4" r="A44">
        <v>631</v>
      </c>
      <c t="n" s="6" r="D44">
        <v>133333</v>
      </c>
    </row>
    <row spans="1:6" r="45">
      <c t="s" s="4" r="A45">
        <v>632</v>
      </c>
      <c t="n" s="6" r="D45">
        <v>431909</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3"/>
    <col customWidth="1" max="2" min="2" width="22"/>
    <col customWidth="1" max="3" min="3" width="25"/>
    <col customWidth="1" max="4" min="4" width="36"/>
    <col customWidth="1" max="5" min="5" width="38"/>
    <col customWidth="1" max="6" min="6" width="29"/>
    <col customWidth="1" max="7" min="7" width="55"/>
    <col customWidth="1" max="8" min="8" width="12"/>
  </cols>
  <sheetData>
    <row spans="1:8" r="1">
      <c t="s" s="1" r="A1">
        <v>108</v>
      </c>
      <c t="s" s="2" r="B1">
        <v>109</v>
      </c>
      <c t="s" s="2" r="C1">
        <v>110</v>
      </c>
      <c t="s" s="2" r="D1">
        <v>111</v>
      </c>
      <c t="s" s="2" r="E1">
        <v>112</v>
      </c>
      <c t="s" s="2" r="F1">
        <v>113</v>
      </c>
      <c t="s" s="2" r="G1">
        <v>114</v>
      </c>
      <c t="s" s="2" r="H1">
        <v>115</v>
      </c>
    </row>
    <row spans="1:8" r="2">
      <c t="s" s="4" r="A2">
        <v>116</v>
      </c>
      <c t="n" s="7" r="B2">
        <v>267</v>
      </c>
      <c t="n" s="7" r="D2">
        <v>22354002</v>
      </c>
      <c t="s" s="4" r="E2">
        <v>52</v>
      </c>
      <c t="n" s="7" r="F2">
        <v>-21801790</v>
      </c>
      <c t="n" s="7" r="G2">
        <v>-30670</v>
      </c>
      <c t="n" s="7" r="H2">
        <v>521809</v>
      </c>
    </row>
    <row spans="1:8" r="3">
      <c t="s" s="4" r="A3">
        <v>117</v>
      </c>
      <c t="n" s="6" r="B3">
        <v>26722012</v>
      </c>
    </row>
    <row spans="1:8" r="4">
      <c t="s" s="4" r="A4">
        <v>118</v>
      </c>
      <c t="n" s="6" r="D4">
        <v>373000</v>
      </c>
      <c t="n" s="6" r="H4">
        <v>373000</v>
      </c>
    </row>
    <row spans="1:8" r="5">
      <c t="s" s="4" r="A5">
        <v>119</v>
      </c>
      <c t="n" s="6" r="D5">
        <v>18580</v>
      </c>
      <c t="n" s="6" r="H5">
        <v>18580</v>
      </c>
    </row>
    <row spans="1:8" r="6">
      <c t="s" s="4" r="A6">
        <v>120</v>
      </c>
      <c t="n" s="7" r="C6">
        <v>40</v>
      </c>
      <c t="n" s="6" r="D6">
        <v>4003552</v>
      </c>
      <c t="n" s="6" r="H6">
        <v>4003592</v>
      </c>
    </row>
    <row spans="1:8" r="7">
      <c t="s" s="4" r="A7">
        <v>121</v>
      </c>
      <c t="n" s="6" r="C7">
        <v>4003592</v>
      </c>
    </row>
    <row spans="1:8" r="8">
      <c t="s" s="4" r="A8">
        <v>122</v>
      </c>
      <c t="n" s="6" r="F8">
        <v>-31695</v>
      </c>
      <c t="n" s="6" r="H8">
        <v>-31695</v>
      </c>
    </row>
    <row spans="1:8" r="9">
      <c t="s" s="4" r="A9">
        <v>123</v>
      </c>
      <c t="n" s="7" r="B9">
        <v>6</v>
      </c>
      <c t="n" s="6" r="D9">
        <v>512628</v>
      </c>
      <c t="n" s="7" r="E9">
        <v>-504000</v>
      </c>
      <c t="n" s="6" r="H9">
        <v>8634</v>
      </c>
    </row>
    <row spans="1:8" r="10">
      <c t="s" s="4" r="A10">
        <v>124</v>
      </c>
      <c t="n" s="6" r="B10">
        <v>586345</v>
      </c>
    </row>
    <row spans="1:8" r="11">
      <c t="s" s="4" r="A11">
        <v>125</v>
      </c>
      <c t="n" s="6" r="E11">
        <v>11806</v>
      </c>
      <c t="n" s="6" r="H11">
        <v>11806</v>
      </c>
    </row>
    <row spans="1:8" r="12">
      <c t="s" s="4" r="A12">
        <v>107</v>
      </c>
      <c t="n" s="6" r="G12">
        <v>-4945</v>
      </c>
      <c t="n" s="6" r="H12">
        <v>-4945</v>
      </c>
    </row>
    <row spans="1:8" r="13">
      <c t="s" s="4" r="A13">
        <v>103</v>
      </c>
      <c t="n" s="6" r="F13">
        <v>-5657173</v>
      </c>
      <c t="n" s="6" r="H13">
        <v>-5657173</v>
      </c>
    </row>
    <row spans="1:8" r="14">
      <c t="s" s="4" r="A14">
        <v>126</v>
      </c>
      <c t="n" s="7" r="B14">
        <v>273</v>
      </c>
      <c t="n" s="7" r="C14">
        <v>40</v>
      </c>
      <c t="n" s="6" r="D14">
        <v>27261762</v>
      </c>
      <c t="n" s="6" r="E14">
        <v>-492194</v>
      </c>
      <c t="n" s="6" r="F14">
        <v>-27490658</v>
      </c>
      <c t="n" s="6" r="G14">
        <v>-35615</v>
      </c>
      <c t="n" s="6" r="H14">
        <v>-756392</v>
      </c>
    </row>
    <row spans="1:8" r="15">
      <c t="s" s="4" r="A15">
        <v>127</v>
      </c>
      <c t="n" s="6" r="B15">
        <v>27308357</v>
      </c>
      <c t="n" s="6" r="C15">
        <v>4003592</v>
      </c>
    </row>
    <row spans="1:8" r="16">
      <c t="s" s="4" r="A16">
        <v>118</v>
      </c>
      <c t="n" s="6" r="D16">
        <v>216700</v>
      </c>
      <c t="n" s="6" r="H16">
        <v>216700</v>
      </c>
    </row>
    <row spans="1:8" r="17">
      <c t="s" s="4" r="A17">
        <v>119</v>
      </c>
      <c t="n" s="6" r="D17">
        <v>14827</v>
      </c>
      <c t="n" s="6" r="E17">
        <v>262194</v>
      </c>
      <c t="n" s="6" r="H17">
        <v>277021</v>
      </c>
    </row>
    <row spans="1:8" r="18">
      <c t="s" s="4" r="A18">
        <v>123</v>
      </c>
      <c t="n" s="6" r="D18">
        <v>2313</v>
      </c>
      <c t="n" s="6" r="H18">
        <v>2313</v>
      </c>
    </row>
    <row spans="1:8" r="19">
      <c t="s" s="4" r="A19">
        <v>124</v>
      </c>
      <c t="n" s="6" r="B19">
        <v>23140</v>
      </c>
    </row>
    <row spans="1:8" r="20">
      <c t="s" s="4" r="A20">
        <v>128</v>
      </c>
      <c t="n" s="7" r="B20">
        <v>1</v>
      </c>
      <c t="n" s="6" r="D20">
        <v>3125000</v>
      </c>
      <c t="n" s="6" r="H20">
        <v>3125001</v>
      </c>
    </row>
    <row spans="1:8" r="21">
      <c t="s" s="4" r="A21">
        <v>129</v>
      </c>
      <c t="n" s="6" r="B21">
        <v>143333</v>
      </c>
      <c t="n" s="6" r="C21">
        <v>303</v>
      </c>
    </row>
    <row spans="1:8" r="22">
      <c t="s" s="4" r="A22">
        <v>130</v>
      </c>
      <c t="n" s="6" r="D22">
        <v>-477681</v>
      </c>
      <c t="n" s="6" r="H22">
        <v>-477681</v>
      </c>
    </row>
    <row spans="1:8" r="23">
      <c t="s" s="4" r="A23">
        <v>131</v>
      </c>
      <c t="n" s="6" r="F23">
        <v>-637626</v>
      </c>
      <c t="n" s="6" r="H23">
        <v>-637626</v>
      </c>
    </row>
    <row spans="1:8" r="24">
      <c t="s" s="4" r="A24">
        <v>132</v>
      </c>
      <c t="n" s="7" r="B24">
        <v>4</v>
      </c>
      <c t="n" s="6" r="D24">
        <v>182481</v>
      </c>
      <c t="n" s="6" r="H24">
        <v>182485</v>
      </c>
    </row>
    <row spans="1:8" r="25">
      <c t="s" s="4" r="A25">
        <v>133</v>
      </c>
      <c t="n" s="6" r="B25">
        <v>431909</v>
      </c>
    </row>
    <row spans="1:8" r="26">
      <c t="s" s="4" r="A26">
        <v>134</v>
      </c>
      <c t="n" s="7" r="E26">
        <v>230000</v>
      </c>
      <c t="n" s="6" r="H26">
        <v>230000</v>
      </c>
    </row>
    <row spans="1:8" r="27">
      <c t="s" s="4" r="A27">
        <v>107</v>
      </c>
      <c t="n" s="6" r="G27">
        <v>-6355</v>
      </c>
      <c t="n" s="6" r="H27">
        <v>-6355</v>
      </c>
    </row>
    <row spans="1:8" r="28">
      <c t="s" s="4" r="A28">
        <v>103</v>
      </c>
      <c t="n" s="6" r="F28">
        <v>-3785014</v>
      </c>
      <c t="n" s="6" r="H28">
        <v>-3785014</v>
      </c>
    </row>
    <row spans="1:8" r="29">
      <c t="s" s="4" r="A29">
        <v>135</v>
      </c>
      <c t="n" s="7" r="B29">
        <v>278</v>
      </c>
      <c t="n" s="7" r="C29">
        <v>40</v>
      </c>
      <c t="n" s="7" r="D29">
        <v>30325402</v>
      </c>
      <c t="s" s="4" r="E29">
        <v>52</v>
      </c>
      <c t="n" s="7" r="F29">
        <v>-31913298</v>
      </c>
      <c t="n" s="7" r="G29">
        <v>-41970</v>
      </c>
      <c t="n" s="7" r="H29">
        <v>-1629547</v>
      </c>
    </row>
    <row spans="1:8" r="30">
      <c t="s" s="4" r="A30">
        <v>136</v>
      </c>
      <c t="n" s="6" r="B30">
        <v>27906739</v>
      </c>
      <c t="n" s="6" r="C30">
        <v>40038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spans="1:6" r="1">
      <c t="s" s="1" r="A1">
        <v>633</v>
      </c>
      <c t="s" s="2" r="B1">
        <v>634</v>
      </c>
      <c t="s" s="2" r="C1">
        <v>635</v>
      </c>
      <c t="s" s="2" r="D1">
        <v>2</v>
      </c>
      <c t="s" s="2" r="E1">
        <v>636</v>
      </c>
      <c t="s" s="2" r="F1">
        <v>637</v>
      </c>
    </row>
    <row spans="1:6" r="2">
      <c t="s" s="4" r="A2">
        <v>638</v>
      </c>
      <c t="n" s="7" r="D2">
        <v>22157</v>
      </c>
    </row>
    <row spans="1:6" r="3">
      <c t="s" s="4" r="A3">
        <v>639</v>
      </c>
      <c t="s" s="4" r="D3">
        <v>514</v>
      </c>
    </row>
    <row spans="1:6" r="4">
      <c t="s" s="4" r="A4">
        <v>640</v>
      </c>
      <c t="n" s="6" r="D4">
        <v>7417303</v>
      </c>
    </row>
    <row spans="1:6" r="5">
      <c t="s" s="4" r="A5">
        <v>336</v>
      </c>
    </row>
    <row spans="1:6" r="6">
      <c t="s" s="4" r="A6">
        <v>641</v>
      </c>
      <c t="s" s="4" r="D6">
        <v>542</v>
      </c>
    </row>
    <row spans="1:6" r="7">
      <c t="s" s="4" r="A7">
        <v>642</v>
      </c>
    </row>
    <row spans="1:6" r="8">
      <c t="s" s="4" r="A8">
        <v>643</v>
      </c>
      <c t="s" s="4" r="D8">
        <v>644</v>
      </c>
    </row>
    <row spans="1:6" r="9">
      <c t="s" s="4" r="A9">
        <v>645</v>
      </c>
    </row>
    <row spans="1:6" r="10">
      <c t="s" s="4" r="A10">
        <v>643</v>
      </c>
      <c t="s" s="4" r="D10">
        <v>646</v>
      </c>
    </row>
    <row spans="1:6" r="11">
      <c t="s" s="4" r="A11">
        <v>647</v>
      </c>
    </row>
    <row spans="1:6" r="12">
      <c t="s" s="4" r="A12">
        <v>648</v>
      </c>
      <c t="n" s="6" r="C12">
        <v>1500000</v>
      </c>
    </row>
    <row spans="1:6" r="13">
      <c t="s" s="4" r="A13">
        <v>649</v>
      </c>
      <c t="n" s="6" r="D13">
        <v>745554</v>
      </c>
    </row>
    <row spans="1:6" r="14">
      <c t="s" s="4" r="A14">
        <v>650</v>
      </c>
    </row>
    <row spans="1:6" r="15">
      <c t="s" s="4" r="A15">
        <v>649</v>
      </c>
      <c t="n" s="6" r="B15">
        <v>1000000</v>
      </c>
      <c t="n" s="6" r="D15">
        <v>5292200</v>
      </c>
    </row>
    <row spans="1:6" r="16">
      <c t="s" s="4" r="A16">
        <v>651</v>
      </c>
      <c t="n" s="6" r="E16">
        <v>13000000</v>
      </c>
      <c t="n" s="6" r="F16">
        <v>3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2</v>
      </c>
      <c t="s" s="2" r="B1">
        <v>1</v>
      </c>
    </row>
    <row spans="1:4" r="2">
      <c t="s" s="2" r="B2">
        <v>2</v>
      </c>
      <c t="s" s="2" r="C2">
        <v>32</v>
      </c>
      <c t="s" s="2" r="D2">
        <v>499</v>
      </c>
    </row>
    <row spans="1:4" r="3">
      <c t="s" s="3" r="A3">
        <v>225</v>
      </c>
    </row>
    <row spans="1:4" r="4">
      <c t="s" s="4" r="A4">
        <v>653</v>
      </c>
      <c t="n" s="6" r="B4">
        <v>5953227</v>
      </c>
      <c t="n" s="6" r="C4">
        <v>5693322</v>
      </c>
    </row>
    <row spans="1:4" r="5">
      <c t="s" s="4" r="A5">
        <v>654</v>
      </c>
      <c t="n" s="6" r="B5">
        <v>1048000</v>
      </c>
      <c t="n" s="6" r="C5">
        <v>1322000</v>
      </c>
    </row>
    <row spans="1:4" r="6">
      <c t="s" s="4" r="A6">
        <v>655</v>
      </c>
      <c t="n" s="6" r="B6">
        <v>-23140</v>
      </c>
      <c t="n" s="6" r="C6">
        <v>-56345</v>
      </c>
    </row>
    <row spans="1:4" r="7">
      <c t="s" s="4" r="A7">
        <v>656</v>
      </c>
      <c t="n" s="6" r="B7">
        <v>-940333</v>
      </c>
      <c t="n" s="6" r="C7">
        <v>-1005750</v>
      </c>
    </row>
    <row spans="1:4" r="8">
      <c t="s" s="4" r="A8">
        <v>657</v>
      </c>
      <c t="n" s="6" r="B8">
        <v>6037754</v>
      </c>
      <c t="n" s="6" r="C8">
        <v>5953227</v>
      </c>
      <c t="n" s="6" r="D8">
        <v>5693322</v>
      </c>
    </row>
    <row spans="1:4" r="9">
      <c t="s" s="4" r="A9">
        <v>658</v>
      </c>
      <c t="n" s="6" r="B9">
        <v>5969879</v>
      </c>
      <c t="n" s="6" r="C9">
        <v>5577185</v>
      </c>
    </row>
    <row spans="1:4" r="10">
      <c t="s" s="4" r="A10">
        <v>659</v>
      </c>
      <c t="n" s="10" r="B10">
        <v>0.15</v>
      </c>
      <c t="n" s="10" r="C10">
        <v>0.25</v>
      </c>
    </row>
    <row spans="1:4" r="11">
      <c t="s" s="4" r="A11">
        <v>660</v>
      </c>
      <c t="n" s="11" r="B11">
        <v>1.03</v>
      </c>
      <c t="n" s="11" r="C11">
        <v>1.07</v>
      </c>
    </row>
    <row spans="1:4" r="12">
      <c t="s" s="4" r="A12">
        <v>661</v>
      </c>
      <c t="n" s="11" r="B12">
        <v>0.72</v>
      </c>
      <c t="n" s="11" r="C12">
        <v>1.22</v>
      </c>
      <c t="n" s="10" r="D12">
        <v>1.1</v>
      </c>
    </row>
    <row spans="1:4" r="13">
      <c t="s" s="4" r="A13">
        <v>662</v>
      </c>
      <c t="n" s="11" r="B13">
        <v>0.1</v>
      </c>
      <c t="n" s="11" r="C13">
        <v>0.1</v>
      </c>
    </row>
    <row spans="1:4" r="14">
      <c t="s" s="4" r="A14">
        <v>663</v>
      </c>
      <c t="n" s="11" r="B14">
        <v>1.17</v>
      </c>
      <c t="n" s="11" r="C14">
        <v>1.55</v>
      </c>
    </row>
    <row spans="1:4" r="15">
      <c t="s" s="4" r="A15">
        <v>664</v>
      </c>
      <c t="n" s="11" r="B15">
        <v>0.96</v>
      </c>
      <c t="n" s="11" r="C15">
        <v>1.03</v>
      </c>
      <c t="n" s="10" r="D15">
        <v>1.07</v>
      </c>
    </row>
    <row spans="1:4" r="16">
      <c t="s" s="4" r="A16">
        <v>665</v>
      </c>
      <c t="n" s="10" r="B16">
        <v>0.97</v>
      </c>
      <c t="n" s="10" r="C16">
        <v>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666</v>
      </c>
      <c t="s" s="2" r="B1">
        <v>1</v>
      </c>
    </row>
    <row spans="1:2" r="2">
      <c t="s" s="2" r="B2">
        <v>667</v>
      </c>
    </row>
    <row spans="1:2" r="3">
      <c t="s" s="3" r="A3">
        <v>225</v>
      </c>
    </row>
    <row spans="1:2" r="4">
      <c t="s" s="4" r="A4">
        <v>668</v>
      </c>
      <c t="n" s="10" r="B4">
        <v>0.1</v>
      </c>
    </row>
    <row spans="1:2" r="5">
      <c t="s" s="4" r="A5">
        <v>669</v>
      </c>
      <c t="n" s="10" r="B5">
        <v>1.75</v>
      </c>
    </row>
    <row spans="1:2" r="6">
      <c t="s" s="4" r="A6">
        <v>670</v>
      </c>
      <c t="n" s="6" r="B6">
        <v>6037754</v>
      </c>
    </row>
    <row spans="1:2" r="7">
      <c t="s" s="4" r="A7">
        <v>671</v>
      </c>
      <c t="s" s="4" r="B7">
        <v>672</v>
      </c>
    </row>
    <row spans="1:2" r="8">
      <c t="s" s="4" r="A8">
        <v>673</v>
      </c>
      <c t="n" s="10" r="B8">
        <v>0.96</v>
      </c>
    </row>
    <row spans="1:2" r="9">
      <c t="s" s="4" r="A9">
        <v>674</v>
      </c>
      <c t="n" s="6" r="B9">
        <v>5969879</v>
      </c>
    </row>
    <row spans="1:2" r="10">
      <c t="s" s="4" r="A10">
        <v>675</v>
      </c>
      <c t="n" s="10" r="B10">
        <v>0.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t="s" s="1" r="A1">
        <v>676</v>
      </c>
      <c t="s" s="2" r="B1">
        <v>1</v>
      </c>
    </row>
    <row spans="1:3" r="2">
      <c t="s" s="2" r="B2">
        <v>2</v>
      </c>
      <c t="s" s="2" r="C2">
        <v>32</v>
      </c>
    </row>
    <row spans="1:3" r="3">
      <c t="s" s="3" r="A3">
        <v>225</v>
      </c>
    </row>
    <row spans="1:3" r="4">
      <c t="s" s="4" r="A4">
        <v>677</v>
      </c>
      <c t="s" s="4" r="B4">
        <v>678</v>
      </c>
      <c t="s" s="4" r="C4">
        <v>679</v>
      </c>
    </row>
    <row spans="1:3" r="5">
      <c t="s" s="4" r="A5">
        <v>680</v>
      </c>
      <c t="s" s="4" r="B5">
        <v>531</v>
      </c>
      <c t="s" s="4" r="C5">
        <v>531</v>
      </c>
    </row>
    <row spans="1:3" r="6">
      <c t="s" s="4" r="A6">
        <v>681</v>
      </c>
      <c t="s" s="4" r="B6">
        <v>682</v>
      </c>
      <c t="s" s="4" r="C6">
        <v>682</v>
      </c>
    </row>
    <row spans="1:3" r="7">
      <c t="s" s="4" r="A7">
        <v>683</v>
      </c>
      <c t="s" s="4" r="B7">
        <v>684</v>
      </c>
      <c t="s" s="4" r="C7">
        <v>6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6</v>
      </c>
      <c t="s" s="2" r="B1">
        <v>1</v>
      </c>
    </row>
    <row spans="1:3" r="2">
      <c t="s" s="2" r="B2">
        <v>2</v>
      </c>
      <c t="s" s="2" r="C2">
        <v>32</v>
      </c>
    </row>
    <row spans="1:3" r="3">
      <c t="s" s="4" r="A3">
        <v>687</v>
      </c>
      <c t="n" s="6" r="B3">
        <v>3749550</v>
      </c>
      <c t="n" s="6" r="C3">
        <v>3883641</v>
      </c>
    </row>
    <row spans="1:3" r="4">
      <c t="s" s="4" r="A4">
        <v>688</v>
      </c>
      <c t="n" s="6" r="B4">
        <v>4369162</v>
      </c>
      <c t="n" s="6" r="C4">
        <v>674909</v>
      </c>
    </row>
    <row spans="1:3" r="5">
      <c t="s" s="4" r="A5">
        <v>689</v>
      </c>
      <c t="s" s="4" r="B5">
        <v>52</v>
      </c>
      <c t="n" s="6" r="C5">
        <v>-530000</v>
      </c>
    </row>
    <row spans="1:3" r="6">
      <c t="s" s="4" r="A6">
        <v>690</v>
      </c>
      <c t="n" s="6" r="B6">
        <v>-701409</v>
      </c>
      <c t="n" s="6" r="C6">
        <v>-279000</v>
      </c>
    </row>
    <row spans="1:3" r="7">
      <c t="s" s="4" r="A7">
        <v>691</v>
      </c>
      <c t="n" s="6" r="B7">
        <v>7417303</v>
      </c>
      <c t="n" s="6" r="C7">
        <v>3749550</v>
      </c>
    </row>
    <row spans="1:3" r="8">
      <c t="s" s="4" r="A8">
        <v>692</v>
      </c>
      <c t="n" s="6" r="B8">
        <v>7417303</v>
      </c>
      <c t="n" s="6" r="C8">
        <v>3749550</v>
      </c>
    </row>
    <row spans="1:3" r="9">
      <c t="s" s="4" r="A9">
        <v>693</v>
      </c>
      <c t="n" s="10" r="B9">
        <v>0.2</v>
      </c>
      <c t="n" s="10" r="C9">
        <v>0.15</v>
      </c>
    </row>
    <row spans="1:3" r="10">
      <c t="s" s="4" r="A10">
        <v>694</v>
      </c>
      <c t="n" s="6" r="B10">
        <v>1</v>
      </c>
      <c t="n" s="6" r="C10">
        <v>1</v>
      </c>
    </row>
    <row spans="1:3" r="11">
      <c t="s" s="4" r="A11">
        <v>695</v>
      </c>
      <c t="n" s="10" r="B11">
        <v>1.05</v>
      </c>
      <c t="n" s="11" r="C11">
        <v>1.36</v>
      </c>
    </row>
    <row spans="1:3" r="12">
      <c t="s" s="4" r="A12">
        <v>696</v>
      </c>
      <c t="s" s="4" r="B12">
        <v>52</v>
      </c>
      <c t="n" s="11" r="C12">
        <v>0.96</v>
      </c>
    </row>
    <row spans="1:3" r="13">
      <c t="s" s="4" r="A13">
        <v>697</v>
      </c>
      <c t="n" s="10" r="B13">
        <v>0.8</v>
      </c>
      <c t="n" s="11" r="C13">
        <v>1.08</v>
      </c>
    </row>
    <row spans="1:3" r="14">
      <c t="s" s="4" r="A14">
        <v>698</v>
      </c>
      <c t="n" s="11" r="B14">
        <v>0.97</v>
      </c>
      <c t="n" s="6" r="C14">
        <v>1</v>
      </c>
    </row>
    <row spans="1:3" r="15">
      <c t="s" s="4" r="A15">
        <v>699</v>
      </c>
      <c t="n" s="10" r="B15">
        <v>0.97</v>
      </c>
      <c t="n" s="10" r="C15">
        <v>0.9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700</v>
      </c>
      <c t="s" s="2" r="B1">
        <v>1</v>
      </c>
    </row>
    <row spans="1:3" r="2">
      <c t="s" s="2" r="B2">
        <v>2</v>
      </c>
      <c t="s" s="2" r="C2">
        <v>32</v>
      </c>
    </row>
    <row spans="1:3" r="3">
      <c t="s" s="4" r="A3">
        <v>677</v>
      </c>
      <c t="s" s="4" r="B3">
        <v>678</v>
      </c>
      <c t="s" s="4" r="C3">
        <v>679</v>
      </c>
    </row>
    <row spans="1:3" r="4">
      <c t="s" s="4" r="A4">
        <v>680</v>
      </c>
      <c t="s" s="4" r="B4">
        <v>531</v>
      </c>
      <c t="s" s="4" r="C4">
        <v>531</v>
      </c>
    </row>
    <row spans="1:3" r="5">
      <c t="s" s="4" r="A5">
        <v>681</v>
      </c>
      <c t="s" s="4" r="B5">
        <v>682</v>
      </c>
      <c t="s" s="4" r="C5">
        <v>682</v>
      </c>
    </row>
    <row spans="1:3" r="6">
      <c t="s" s="4" r="A6">
        <v>683</v>
      </c>
      <c t="s" s="4" r="B6">
        <v>684</v>
      </c>
      <c t="s" s="4" r="C6">
        <v>685</v>
      </c>
    </row>
    <row spans="1:3" r="7">
      <c t="s" s="4" r="A7">
        <v>336</v>
      </c>
    </row>
    <row spans="1:3" r="8">
      <c t="s" s="4" r="A8">
        <v>677</v>
      </c>
      <c t="s" s="4" r="B8">
        <v>701</v>
      </c>
      <c t="s" s="4" r="C8">
        <v>702</v>
      </c>
    </row>
    <row spans="1:3" r="9">
      <c t="s" s="4" r="A9">
        <v>680</v>
      </c>
      <c t="s" s="4" r="B9">
        <v>531</v>
      </c>
      <c t="s" s="4" r="C9">
        <v>531</v>
      </c>
    </row>
    <row spans="1:3" r="10">
      <c t="s" s="4" r="A10">
        <v>681</v>
      </c>
      <c t="s" s="4" r="B10">
        <v>682</v>
      </c>
      <c t="s" s="4" r="C10">
        <v>703</v>
      </c>
    </row>
    <row spans="1:3" r="11">
      <c t="s" s="4" r="A11">
        <v>683</v>
      </c>
      <c t="s" s="4" r="B11">
        <v>704</v>
      </c>
      <c t="s" s="4" r="C11">
        <v>7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706</v>
      </c>
      <c t="s" s="2" r="B1">
        <v>1</v>
      </c>
    </row>
    <row spans="1:2" r="2">
      <c t="s" s="2" r="B2">
        <v>667</v>
      </c>
    </row>
    <row spans="1:2" r="3">
      <c t="s" s="4" r="A3">
        <v>668</v>
      </c>
      <c t="n" s="10" r="B3">
        <v>0.1</v>
      </c>
    </row>
    <row spans="1:2" r="4">
      <c t="s" s="4" r="A4">
        <v>669</v>
      </c>
      <c t="n" s="10" r="B4">
        <v>1.65</v>
      </c>
    </row>
    <row spans="1:2" r="5">
      <c t="s" s="4" r="A5">
        <v>707</v>
      </c>
      <c t="n" s="6" r="B5">
        <v>7417303</v>
      </c>
    </row>
    <row spans="1:2" r="6">
      <c t="s" s="4" r="A6">
        <v>708</v>
      </c>
      <c t="s" s="4" r="B6">
        <v>701</v>
      </c>
    </row>
    <row spans="1:2" r="7">
      <c t="s" s="4" r="A7">
        <v>709</v>
      </c>
      <c t="n" s="7" r="B7">
        <v>1</v>
      </c>
    </row>
    <row spans="1:2" r="8">
      <c t="s" s="4" r="A8">
        <v>710</v>
      </c>
      <c t="n" s="6" r="B8">
        <v>7417303</v>
      </c>
    </row>
    <row spans="1:2" r="9">
      <c t="s" s="4" r="A9">
        <v>711</v>
      </c>
      <c t="n" s="7" r="B9">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712</v>
      </c>
      <c t="s" s="2" r="B1">
        <v>1</v>
      </c>
    </row>
    <row spans="1:12" r="2">
      <c t="s" s="2" r="B2">
        <v>2</v>
      </c>
      <c t="s" s="2" r="C2">
        <v>32</v>
      </c>
      <c t="s" s="2" r="D2">
        <v>499</v>
      </c>
      <c t="s" s="2" r="E2">
        <v>636</v>
      </c>
      <c t="s" s="2" r="F2">
        <v>637</v>
      </c>
      <c t="s" s="2" r="G2">
        <v>713</v>
      </c>
      <c t="s" s="2" r="H2">
        <v>714</v>
      </c>
      <c t="s" s="2" r="I2">
        <v>715</v>
      </c>
      <c t="s" s="2" r="J2">
        <v>716</v>
      </c>
      <c t="s" s="2" r="K2">
        <v>717</v>
      </c>
      <c t="s" s="2" r="L2">
        <v>718</v>
      </c>
    </row>
    <row spans="1:12" r="3">
      <c t="s" s="4" r="A3">
        <v>719</v>
      </c>
      <c t="n" s="7" r="B3">
        <v>3400000</v>
      </c>
      <c t="n" s="7" r="C3">
        <v>5230000</v>
      </c>
      <c t="n" s="7" r="D3">
        <v>5600000</v>
      </c>
      <c t="n" s="7" r="E3">
        <v>2850000</v>
      </c>
      <c t="n" s="7" r="F3">
        <v>2427000</v>
      </c>
      <c t="n" s="7" r="G3">
        <v>1799000</v>
      </c>
      <c t="n" s="7" r="H3">
        <v>1750000</v>
      </c>
      <c t="n" s="7" r="I3">
        <v>1308000</v>
      </c>
      <c t="n" s="7" r="J3">
        <v>429000</v>
      </c>
      <c t="n" s="7" r="K3">
        <v>476000</v>
      </c>
      <c t="n" s="7" r="L3">
        <v>414000</v>
      </c>
    </row>
    <row spans="1:12" r="4">
      <c t="s" s="4" r="A4">
        <v>720</v>
      </c>
      <c t="s" s="4" r="B4">
        <v>721</v>
      </c>
    </row>
    <row spans="1:12" r="5">
      <c t="s" s="4" r="A5">
        <v>722</v>
      </c>
      <c t="s" s="4" r="B5">
        <v>375</v>
      </c>
    </row>
    <row spans="1:12" r="6">
      <c t="s" s="4" r="A6">
        <v>723</v>
      </c>
    </row>
    <row spans="1:12" r="7">
      <c t="s" s="4" r="A7">
        <v>719</v>
      </c>
      <c t="n" s="7" r="B7">
        <v>19400000</v>
      </c>
    </row>
    <row spans="1:12" r="8">
      <c t="s" s="4" r="A8">
        <v>724</v>
      </c>
      <c t="s" s="4" r="B8">
        <v>725</v>
      </c>
    </row>
    <row spans="1:12" r="9">
      <c t="s" s="4" r="A9">
        <v>726</v>
      </c>
    </row>
    <row spans="1:12" r="10">
      <c t="s" s="4" r="A10">
        <v>719</v>
      </c>
      <c t="n" s="7" r="B10">
        <v>2000000</v>
      </c>
    </row>
    <row spans="1:12" r="11">
      <c t="s" s="4" r="A11">
        <v>724</v>
      </c>
      <c t="s" s="4" r="B11">
        <v>725</v>
      </c>
    </row>
    <row spans="1:12" r="12">
      <c t="s" s="4" r="A12">
        <v>727</v>
      </c>
    </row>
    <row spans="1:12" r="13">
      <c t="s" s="4" r="A13">
        <v>719</v>
      </c>
      <c t="n" s="7" r="B13">
        <v>25000000</v>
      </c>
    </row>
    <row spans="1:12" r="14">
      <c t="s" s="4" r="A14">
        <v>724</v>
      </c>
      <c t="s" s="4" r="B14">
        <v>728</v>
      </c>
    </row>
    <row spans="1:12" r="15">
      <c t="s" s="4" r="A15">
        <v>376</v>
      </c>
    </row>
    <row spans="1:12" r="16">
      <c t="s" s="4" r="A16">
        <v>729</v>
      </c>
      <c t="n" s="7" r="B16">
        <v>21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0</v>
      </c>
      <c t="s" s="2" r="B1">
        <v>2</v>
      </c>
      <c t="s" s="2" r="C1">
        <v>32</v>
      </c>
    </row>
    <row spans="1:3" r="2">
      <c t="s" s="3" r="A2">
        <v>228</v>
      </c>
    </row>
    <row spans="1:3" r="3">
      <c t="s" s="4" r="A3">
        <v>731</v>
      </c>
      <c t="n" s="7" r="B3">
        <v>10000000</v>
      </c>
      <c t="n" s="7" r="C3">
        <v>8877000</v>
      </c>
    </row>
    <row spans="1:3" r="4">
      <c t="s" s="4" r="A4">
        <v>732</v>
      </c>
      <c t="s" s="4" r="B4">
        <v>52</v>
      </c>
      <c t="n" s="6" r="C4">
        <v>31700</v>
      </c>
    </row>
    <row spans="1:3" r="5">
      <c t="s" s="4" r="A5">
        <v>733</v>
      </c>
      <c t="n" s="7" r="B5">
        <v>-10000000</v>
      </c>
      <c t="n" s="6" r="C5">
        <v>-8908700</v>
      </c>
    </row>
    <row spans="1:3" r="6">
      <c t="s" s="4" r="A6">
        <v>734</v>
      </c>
      <c t="n" s="7" r="B6">
        <v>0</v>
      </c>
      <c t="n" s="7" r="C6">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735</v>
      </c>
      <c t="s" s="2" r="B1">
        <v>1</v>
      </c>
    </row>
    <row spans="1:12" r="2">
      <c t="s" s="2" r="B2">
        <v>2</v>
      </c>
      <c t="s" s="2" r="C2">
        <v>32</v>
      </c>
      <c t="s" s="2" r="D2">
        <v>499</v>
      </c>
      <c t="s" s="2" r="E2">
        <v>636</v>
      </c>
      <c t="s" s="2" r="F2">
        <v>637</v>
      </c>
      <c t="s" s="2" r="G2">
        <v>713</v>
      </c>
      <c t="s" s="2" r="H2">
        <v>714</v>
      </c>
      <c t="s" s="2" r="I2">
        <v>715</v>
      </c>
      <c t="s" s="2" r="J2">
        <v>716</v>
      </c>
      <c t="s" s="2" r="K2">
        <v>717</v>
      </c>
      <c t="s" s="2" r="L2">
        <v>718</v>
      </c>
    </row>
    <row spans="1:12" r="3">
      <c t="s" s="3" r="A3">
        <v>228</v>
      </c>
    </row>
    <row spans="1:12" r="4">
      <c t="s" s="4" r="A4">
        <v>736</v>
      </c>
      <c t="n" s="7" r="B4">
        <v>3400000</v>
      </c>
      <c t="n" s="7" r="C4">
        <v>5230000</v>
      </c>
      <c t="n" s="7" r="D4">
        <v>5600000</v>
      </c>
      <c t="n" s="7" r="E4">
        <v>2850000</v>
      </c>
      <c t="n" s="7" r="F4">
        <v>2427000</v>
      </c>
      <c t="n" s="7" r="G4">
        <v>1799000</v>
      </c>
      <c t="n" s="7" r="H4">
        <v>1750000</v>
      </c>
      <c t="n" s="7" r="I4">
        <v>1308000</v>
      </c>
      <c t="n" s="7" r="J4">
        <v>429000</v>
      </c>
      <c t="n" s="7" r="K4">
        <v>476000</v>
      </c>
      <c t="n" s="7" r="L4">
        <v>414000</v>
      </c>
    </row>
    <row spans="1:12" r="5">
      <c t="s" s="4" r="A5">
        <v>737</v>
      </c>
      <c t="n" s="6" r="B5">
        <v>2035</v>
      </c>
      <c t="n" s="6" r="C5">
        <v>2034</v>
      </c>
      <c t="n" s="6" r="D5">
        <v>2033</v>
      </c>
      <c t="n" s="6" r="E5">
        <v>2032</v>
      </c>
      <c t="n" s="6" r="F5">
        <v>2031</v>
      </c>
      <c t="n" s="6" r="G5">
        <v>2030</v>
      </c>
      <c t="n" s="6" r="H5">
        <v>2029</v>
      </c>
      <c t="n" s="6" r="I5">
        <v>2028</v>
      </c>
      <c t="n" s="6" r="J5">
        <v>2027</v>
      </c>
      <c t="n" s="6" r="K5">
        <v>2026</v>
      </c>
      <c t="n" s="6" r="L5">
        <v>2025</v>
      </c>
    </row>
  </sheetData>
  <mergeCells count="2">
    <mergeCell ref="A1:A2"/>
    <mergeCell ref="B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7</v>
      </c>
      <c t="s" s="2" r="B1">
        <v>1</v>
      </c>
    </row>
    <row spans="1:3" r="2">
      <c t="s" s="2" r="B2">
        <v>2</v>
      </c>
      <c t="s" s="2" r="C2">
        <v>32</v>
      </c>
    </row>
    <row spans="1:3" r="3">
      <c t="s" s="3" r="A3">
        <v>138</v>
      </c>
    </row>
    <row spans="1:3" r="4">
      <c t="s" s="4" r="A4">
        <v>103</v>
      </c>
      <c t="n" s="7" r="B4">
        <v>-3785014</v>
      </c>
      <c t="n" s="7" r="C4">
        <v>-5657173</v>
      </c>
    </row>
    <row spans="1:3" r="5">
      <c t="s" s="3" r="A5">
        <v>139</v>
      </c>
    </row>
    <row spans="1:3" r="6">
      <c t="s" s="4" r="A6">
        <v>140</v>
      </c>
      <c t="n" s="7" r="B6">
        <v>191507</v>
      </c>
      <c t="n" s="6" r="C6">
        <v>225531</v>
      </c>
    </row>
    <row spans="1:3" r="7">
      <c t="s" s="4" r="A7">
        <v>141</v>
      </c>
      <c t="s" s="4" r="B7">
        <v>52</v>
      </c>
      <c t="n" s="6" r="C7">
        <v>144712</v>
      </c>
    </row>
    <row spans="1:3" r="8">
      <c t="s" s="4" r="A8">
        <v>142</v>
      </c>
      <c t="s" s="4" r="B8">
        <v>52</v>
      </c>
      <c t="n" s="6" r="C8">
        <v>-2894</v>
      </c>
    </row>
    <row spans="1:3" r="9">
      <c t="s" s="4" r="A9">
        <v>90</v>
      </c>
      <c t="n" s="7" r="B9">
        <v>-58857</v>
      </c>
      <c t="n" s="6" r="C9">
        <v>-58789</v>
      </c>
    </row>
    <row spans="1:3" r="10">
      <c t="s" s="4" r="A10">
        <v>143</v>
      </c>
      <c t="n" s="6" r="B10">
        <v>216700</v>
      </c>
      <c t="n" s="6" r="C10">
        <v>373000</v>
      </c>
    </row>
    <row spans="1:3" r="11">
      <c t="s" s="4" r="A11">
        <v>144</v>
      </c>
      <c t="n" s="6" r="B11">
        <v>3085</v>
      </c>
      <c t="n" s="6" r="C11">
        <v>4736</v>
      </c>
    </row>
    <row spans="1:3" r="12">
      <c t="s" s="4" r="A12">
        <v>145</v>
      </c>
      <c t="n" s="6" r="B12">
        <v>145000</v>
      </c>
      <c t="n" s="7" r="C12">
        <v>45000</v>
      </c>
    </row>
    <row spans="1:3" r="13">
      <c t="s" s="4" r="A13">
        <v>146</v>
      </c>
      <c t="n" s="7" r="B13">
        <v>131692</v>
      </c>
      <c t="s" s="4" r="C13">
        <v>52</v>
      </c>
    </row>
    <row spans="1:3" r="14">
      <c t="s" s="4" r="A14">
        <v>147</v>
      </c>
      <c t="s" s="4" r="B14">
        <v>52</v>
      </c>
      <c t="n" s="7" r="C14">
        <v>1285</v>
      </c>
    </row>
    <row spans="1:3" r="15">
      <c t="s" s="4" r="A15">
        <v>148</v>
      </c>
      <c t="n" s="7" r="B15">
        <v>14827</v>
      </c>
      <c t="n" s="6" r="C15">
        <v>17295</v>
      </c>
    </row>
    <row spans="1:3" r="16">
      <c t="s" s="4" r="A16">
        <v>149</v>
      </c>
      <c t="s" s="4" r="B16">
        <v>52</v>
      </c>
      <c t="n" s="6" r="C16">
        <v>3592</v>
      </c>
    </row>
    <row spans="1:3" r="17">
      <c t="s" s="4" r="A17">
        <v>150</v>
      </c>
      <c t="s" s="4" r="B17">
        <v>52</v>
      </c>
      <c t="n" s="6" r="C17">
        <v>241206</v>
      </c>
    </row>
    <row spans="1:3" r="18">
      <c t="s" s="4" r="A18">
        <v>151</v>
      </c>
      <c t="s" s="4" r="B18">
        <v>52</v>
      </c>
      <c t="n" s="7" r="C18">
        <v>286020</v>
      </c>
    </row>
    <row spans="1:3" r="19">
      <c t="s" s="4" r="A19">
        <v>152</v>
      </c>
      <c t="n" s="7" r="B19">
        <v>262194</v>
      </c>
      <c t="s" s="4" r="C19">
        <v>52</v>
      </c>
    </row>
    <row spans="1:3" r="20">
      <c t="s" s="3" r="A20">
        <v>153</v>
      </c>
    </row>
    <row spans="1:3" r="21">
      <c t="s" s="4" r="A21">
        <v>154</v>
      </c>
      <c t="n" s="6" r="B21">
        <v>-677889</v>
      </c>
      <c t="n" s="7" r="C21">
        <v>-11018</v>
      </c>
    </row>
    <row spans="1:3" r="22">
      <c t="s" s="4" r="A22">
        <v>155</v>
      </c>
      <c t="n" s="6" r="B22">
        <v>73382</v>
      </c>
      <c t="n" s="6" r="C22">
        <v>-109102</v>
      </c>
    </row>
    <row spans="1:3" r="23">
      <c t="s" s="4" r="A23">
        <v>38</v>
      </c>
      <c t="n" s="6" r="B23">
        <v>318756</v>
      </c>
      <c t="n" s="6" r="C23">
        <v>-517189</v>
      </c>
    </row>
    <row spans="1:3" r="24">
      <c t="s" s="4" r="A24">
        <v>43</v>
      </c>
      <c t="n" s="6" r="B24">
        <v>31490</v>
      </c>
      <c t="n" s="6" r="C24">
        <v>92994</v>
      </c>
    </row>
    <row spans="1:3" r="25">
      <c t="s" s="4" r="A25">
        <v>156</v>
      </c>
      <c t="n" s="6" r="B25">
        <v>469903</v>
      </c>
      <c t="n" s="6" r="C25">
        <v>-109970</v>
      </c>
    </row>
    <row spans="1:3" r="26">
      <c t="s" s="4" r="A26">
        <v>157</v>
      </c>
      <c t="n" s="6" r="B26">
        <v>-2663224</v>
      </c>
      <c t="n" s="6" r="C26">
        <v>-5030764</v>
      </c>
    </row>
    <row spans="1:3" r="27">
      <c t="s" s="3" r="A27">
        <v>158</v>
      </c>
    </row>
    <row spans="1:3" r="28">
      <c t="s" s="4" r="A28">
        <v>159</v>
      </c>
      <c t="n" s="6" r="B28">
        <v>-27442</v>
      </c>
      <c t="n" s="7" r="C28">
        <v>-268650</v>
      </c>
    </row>
    <row spans="1:3" r="29">
      <c t="s" s="4" r="A29">
        <v>160</v>
      </c>
      <c t="n" s="6" r="B29">
        <v>18130</v>
      </c>
      <c t="s" s="4" r="C29">
        <v>52</v>
      </c>
    </row>
    <row spans="1:3" r="30">
      <c t="s" s="4" r="A30">
        <v>161</v>
      </c>
      <c t="n" s="6" r="B30">
        <v>-9312</v>
      </c>
      <c t="n" s="7" r="C30">
        <v>-268650</v>
      </c>
    </row>
    <row spans="1:3" r="31">
      <c t="s" s="3" r="A31">
        <v>162</v>
      </c>
    </row>
    <row spans="1:3" r="32">
      <c t="s" s="4" r="A32">
        <v>163</v>
      </c>
      <c t="n" s="6" r="B32">
        <v>671245</v>
      </c>
      <c t="n" s="6" r="C32">
        <v>123133</v>
      </c>
    </row>
    <row spans="1:3" r="33">
      <c t="s" s="4" r="A33">
        <v>164</v>
      </c>
      <c t="n" s="6" r="B33">
        <v>-1022516</v>
      </c>
      <c t="n" s="6" r="C33">
        <v>941323</v>
      </c>
    </row>
    <row spans="1:3" r="34">
      <c t="s" s="4" r="A34">
        <v>165</v>
      </c>
      <c t="n" s="6" r="B34">
        <v>230000</v>
      </c>
      <c t="n" s="6" r="C34">
        <v>11806</v>
      </c>
    </row>
    <row spans="1:3" r="35">
      <c t="s" s="4" r="A35">
        <v>166</v>
      </c>
      <c t="n" s="6" r="B35">
        <v>2313</v>
      </c>
      <c t="n" s="6" r="C35">
        <v>8636</v>
      </c>
    </row>
    <row spans="1:3" r="36">
      <c t="s" s="4" r="A36">
        <v>167</v>
      </c>
      <c t="n" s="6" r="B36">
        <v>139820</v>
      </c>
      <c t="n" s="6" r="C36">
        <v>1088000</v>
      </c>
    </row>
    <row spans="1:3" r="37">
      <c t="s" s="4" r="A37">
        <v>168</v>
      </c>
      <c t="n" s="7" r="B37">
        <v>-34500</v>
      </c>
      <c t="n" s="6" r="C37">
        <v>2927129</v>
      </c>
    </row>
    <row spans="1:3" r="38">
      <c t="s" s="4" r="A38">
        <v>169</v>
      </c>
      <c t="s" s="4" r="B38">
        <v>52</v>
      </c>
      <c t="n" s="7" r="C38">
        <v>-2638</v>
      </c>
    </row>
    <row spans="1:3" r="39">
      <c t="s" s="4" r="A39">
        <v>170</v>
      </c>
      <c t="n" s="7" r="B39">
        <v>-2956</v>
      </c>
      <c t="s" s="4" r="C39">
        <v>52</v>
      </c>
    </row>
    <row spans="1:3" r="40">
      <c t="s" s="4" r="A40">
        <v>171</v>
      </c>
      <c t="s" s="4" r="B40">
        <v>52</v>
      </c>
      <c t="n" s="7" r="C40">
        <v>-263325</v>
      </c>
    </row>
    <row spans="1:3" r="41">
      <c t="s" s="4" r="A41">
        <v>172</v>
      </c>
      <c t="s" s="4" r="B41">
        <v>52</v>
      </c>
      <c t="s" s="4" r="C41">
        <v>52</v>
      </c>
    </row>
    <row spans="1:3" r="42">
      <c t="s" s="4" r="A42">
        <v>173</v>
      </c>
      <c t="n" s="7" r="B42">
        <v>2811666</v>
      </c>
      <c t="s" s="4" r="C42">
        <v>52</v>
      </c>
    </row>
    <row spans="1:3" r="43">
      <c t="s" s="4" r="A43">
        <v>174</v>
      </c>
      <c t="n" s="6" r="B43">
        <v>2795072</v>
      </c>
      <c t="n" s="7" r="C43">
        <v>4834064</v>
      </c>
    </row>
    <row spans="1:3" r="44">
      <c t="s" s="4" r="A44">
        <v>175</v>
      </c>
      <c t="n" s="6" r="B44">
        <v>-3511</v>
      </c>
      <c t="n" s="6" r="C44">
        <v>-6479</v>
      </c>
    </row>
    <row spans="1:3" r="45">
      <c t="s" s="4" r="A45">
        <v>176</v>
      </c>
      <c t="n" s="6" r="B45">
        <v>119025</v>
      </c>
      <c t="n" s="6" r="C45">
        <v>-471829</v>
      </c>
    </row>
    <row spans="1:3" r="46">
      <c t="s" s="4" r="A46">
        <v>177</v>
      </c>
      <c t="n" s="6" r="B46">
        <v>87900</v>
      </c>
      <c t="n" s="6" r="C46">
        <v>559729</v>
      </c>
    </row>
    <row spans="1:3" r="47">
      <c t="s" s="4" r="A47">
        <v>178</v>
      </c>
      <c t="n" s="6" r="B47">
        <v>206925</v>
      </c>
      <c t="n" s="6" r="C47">
        <v>87900</v>
      </c>
    </row>
    <row spans="1:3" r="48">
      <c t="s" s="3" r="A48">
        <v>179</v>
      </c>
    </row>
    <row spans="1:3" r="49">
      <c t="s" s="4" r="A49">
        <v>180</v>
      </c>
      <c t="n" s="6" r="B49">
        <v>33495</v>
      </c>
      <c t="n" s="7" r="C49">
        <v>48491</v>
      </c>
    </row>
    <row spans="1:3" r="50">
      <c t="s" s="4" r="A50">
        <v>181</v>
      </c>
      <c t="n" s="7" r="B50">
        <v>11007</v>
      </c>
      <c t="s" s="4" r="C50">
        <v>52</v>
      </c>
    </row>
    <row spans="1:3" r="51">
      <c t="s" s="3" r="A51">
        <v>182</v>
      </c>
    </row>
    <row spans="1:3" r="52">
      <c t="s" s="4" r="A52">
        <v>183</v>
      </c>
      <c t="s" s="4" r="B52">
        <v>52</v>
      </c>
      <c t="n" s="7" r="C52">
        <v>117564</v>
      </c>
    </row>
    <row spans="1:3" r="53">
      <c t="s" s="4" r="A53">
        <v>184</v>
      </c>
      <c t="s" s="4" r="B53">
        <v>52</v>
      </c>
      <c t="n" s="7" r="C53">
        <v>130994</v>
      </c>
    </row>
    <row spans="1:3" r="54">
      <c t="s" s="4" r="A54">
        <v>185</v>
      </c>
      <c t="n" s="7" r="B54">
        <v>7500</v>
      </c>
      <c t="s" s="4" r="C54">
        <v>52</v>
      </c>
    </row>
    <row spans="1:3" r="55">
      <c t="s" s="4" r="A55">
        <v>186</v>
      </c>
      <c t="s" s="4" r="B55">
        <v>52</v>
      </c>
      <c t="n" s="7" r="C55">
        <v>13430</v>
      </c>
    </row>
    <row spans="1:3" r="56">
      <c t="s" s="4" r="A56">
        <v>187</v>
      </c>
      <c t="s" s="4" r="B56">
        <v>52</v>
      </c>
      <c t="n" s="6" r="C56">
        <v>3600000</v>
      </c>
    </row>
    <row spans="1:3" r="57">
      <c t="s" s="4" r="A57">
        <v>188</v>
      </c>
      <c t="s" s="4" r="B57">
        <v>52</v>
      </c>
      <c t="n" s="6" r="C57">
        <v>400000</v>
      </c>
    </row>
    <row spans="1:3" r="58">
      <c t="s" s="4" r="A58">
        <v>189</v>
      </c>
      <c t="s" s="4" r="B58">
        <v>52</v>
      </c>
      <c t="n" s="6" r="C58">
        <v>1285</v>
      </c>
    </row>
    <row spans="1:3" r="59">
      <c t="s" s="4" r="A59">
        <v>190</v>
      </c>
      <c t="n" s="7" r="B59">
        <v>7327</v>
      </c>
      <c t="n" s="6" r="C59">
        <v>17296</v>
      </c>
    </row>
    <row spans="1:3" r="60">
      <c t="s" s="4" r="A60">
        <v>191</v>
      </c>
      <c t="s" s="4" r="B60">
        <v>52</v>
      </c>
      <c t="n" s="7" r="C60">
        <v>41809</v>
      </c>
    </row>
    <row spans="1:3" r="61">
      <c t="s" s="4" r="A61">
        <v>192</v>
      </c>
      <c t="n" s="7" r="B61">
        <v>313334</v>
      </c>
      <c t="s" s="4" r="C61">
        <v>52</v>
      </c>
    </row>
    <row spans="1:3" r="62">
      <c t="s" s="4" r="A62">
        <v>193</v>
      </c>
      <c t="n" s="6" r="B62">
        <v>262194</v>
      </c>
      <c t="s" s="4" r="C62">
        <v>52</v>
      </c>
    </row>
    <row spans="1:3" r="63">
      <c t="s" s="4" r="A63">
        <v>194</v>
      </c>
      <c t="n" s="6" r="B63">
        <v>1</v>
      </c>
      <c t="s" s="4" r="C63">
        <v>52</v>
      </c>
    </row>
    <row spans="1:3" r="64">
      <c t="s" s="4" r="A64">
        <v>195</v>
      </c>
      <c t="n" s="7" r="B64">
        <v>4</v>
      </c>
      <c t="s" s="4" r="C64">
        <v>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8</v>
      </c>
      <c t="s" s="2" r="B1">
        <v>1</v>
      </c>
    </row>
    <row spans="1:3" r="2">
      <c t="s" s="2" r="B2">
        <v>2</v>
      </c>
      <c t="s" s="2" r="C2">
        <v>32</v>
      </c>
    </row>
    <row spans="1:3" r="3">
      <c t="s" s="3" r="A3">
        <v>228</v>
      </c>
    </row>
    <row spans="1:3" r="4">
      <c t="s" s="4" r="A4">
        <v>739</v>
      </c>
      <c t="n" s="7" r="B4">
        <v>-1321000</v>
      </c>
      <c t="n" s="7" r="C4">
        <v>-1903000</v>
      </c>
    </row>
    <row spans="1:3" r="5">
      <c t="s" s="4" r="A5">
        <v>740</v>
      </c>
      <c t="n" s="6" r="B5">
        <v>-159000</v>
      </c>
      <c t="n" s="6" r="C5">
        <v>-250000</v>
      </c>
    </row>
    <row spans="1:3" r="6">
      <c t="s" s="4" r="A6">
        <v>741</v>
      </c>
      <c t="n" s="6" r="B6">
        <v>511712</v>
      </c>
      <c t="n" s="6" r="C6">
        <v>365709</v>
      </c>
    </row>
    <row spans="1:3" r="7">
      <c t="s" s="4" r="A7">
        <v>742</v>
      </c>
      <c t="n" s="6" r="B7">
        <v>968288</v>
      </c>
      <c t="n" s="6" r="C7">
        <v>1787291</v>
      </c>
    </row>
    <row spans="1:3" r="8">
      <c t="s" s="4" r="A8">
        <v>115</v>
      </c>
      <c t="n" s="7" r="B8">
        <v>12572</v>
      </c>
      <c t="n" s="7" r="C8">
        <v>1582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3</v>
      </c>
      <c t="s" s="2" r="B1">
        <v>1</v>
      </c>
    </row>
    <row spans="1:3" r="2">
      <c t="s" s="2" r="B2">
        <v>2</v>
      </c>
      <c t="s" s="2" r="C2">
        <v>32</v>
      </c>
    </row>
    <row spans="1:3" r="3">
      <c t="s" s="3" r="A3">
        <v>228</v>
      </c>
    </row>
    <row spans="1:3" r="4">
      <c t="s" s="4" r="A4">
        <v>744</v>
      </c>
      <c t="s" s="4" r="B4">
        <v>745</v>
      </c>
      <c t="s" s="4" r="C4">
        <v>74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6</v>
      </c>
      <c t="s" s="2" r="B1">
        <v>1</v>
      </c>
    </row>
    <row spans="1:3" r="2">
      <c t="s" s="2" r="B2">
        <v>2</v>
      </c>
      <c t="s" s="2" r="C2">
        <v>32</v>
      </c>
    </row>
    <row spans="1:3" r="3">
      <c t="s" s="4" r="A3">
        <v>747</v>
      </c>
      <c t="n" s="7" r="B3">
        <v>-159000</v>
      </c>
      <c t="n" s="7" r="C3">
        <v>-250000</v>
      </c>
    </row>
    <row spans="1:3" r="4">
      <c t="s" s="4" r="A4">
        <v>732</v>
      </c>
      <c t="n" s="6" r="B4">
        <v>511712</v>
      </c>
      <c t="n" s="6" r="C4">
        <v>365709</v>
      </c>
    </row>
    <row spans="1:3" r="5">
      <c t="s" s="4" r="A5">
        <v>748</v>
      </c>
      <c t="n" s="6" r="B5">
        <v>-3772442</v>
      </c>
      <c t="n" s="7" r="C5">
        <v>-5641347</v>
      </c>
    </row>
    <row spans="1:3" r="6">
      <c t="s" s="4" r="A6">
        <v>351</v>
      </c>
    </row>
    <row spans="1:3" r="7">
      <c t="s" s="4" r="A7">
        <v>747</v>
      </c>
      <c t="n" s="6" r="B7">
        <v>327</v>
      </c>
    </row>
    <row spans="1:3" r="8">
      <c t="s" s="4" r="A8">
        <v>749</v>
      </c>
      <c t="n" s="6" r="B8">
        <v>-199028</v>
      </c>
    </row>
    <row spans="1:3" r="9">
      <c t="s" s="4" r="A9">
        <v>750</v>
      </c>
      <c t="n" s="6" r="B9">
        <v>312583</v>
      </c>
    </row>
    <row spans="1:3" r="10">
      <c t="s" s="4" r="A10">
        <v>751</v>
      </c>
      <c t="n" s="7" r="B10">
        <v>-82801</v>
      </c>
    </row>
    <row spans="1:3" r="11">
      <c t="s" s="4" r="A11">
        <v>752</v>
      </c>
      <c t="s" s="4" r="B11">
        <v>52</v>
      </c>
    </row>
    <row spans="1:3" r="12">
      <c t="s" s="4" r="A12">
        <v>732</v>
      </c>
      <c t="n" s="7" r="B12">
        <v>163433</v>
      </c>
    </row>
    <row spans="1:3" r="13">
      <c t="s" s="4" r="A13">
        <v>748</v>
      </c>
      <c t="n" s="7" r="B13">
        <v>1945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3</v>
      </c>
      <c t="s" s="2" r="B1">
        <v>1</v>
      </c>
    </row>
    <row spans="1:3" r="2">
      <c t="s" s="2" r="B2">
        <v>2</v>
      </c>
      <c t="s" s="2" r="C2">
        <v>32</v>
      </c>
    </row>
    <row spans="1:3" r="3">
      <c t="s" s="4" r="A3">
        <v>754</v>
      </c>
      <c t="n" s="7" r="B3">
        <v>12572</v>
      </c>
      <c t="n" s="7" r="C3">
        <v>15826</v>
      </c>
    </row>
    <row spans="1:3" r="4">
      <c t="s" s="4" r="A4">
        <v>351</v>
      </c>
    </row>
    <row spans="1:3" r="5">
      <c t="s" s="4" r="A5">
        <v>755</v>
      </c>
      <c t="s" s="4" r="B5">
        <v>52</v>
      </c>
      <c t="s" s="4" r="C5">
        <v>52</v>
      </c>
    </row>
    <row spans="1:3" r="6">
      <c t="s" s="4" r="A6">
        <v>756</v>
      </c>
      <c t="s" s="4" r="B6">
        <v>52</v>
      </c>
      <c t="s" s="4" r="C6">
        <v>52</v>
      </c>
    </row>
    <row spans="1:3" r="7">
      <c t="s" s="4" r="A7">
        <v>757</v>
      </c>
      <c t="s" s="4" r="B7">
        <v>52</v>
      </c>
      <c t="s" s="4" r="C7">
        <v>52</v>
      </c>
    </row>
    <row spans="1:3" r="8">
      <c t="s" s="4" r="A8">
        <v>758</v>
      </c>
      <c t="s" s="4" r="B8">
        <v>52</v>
      </c>
      <c t="s" s="4" r="C8">
        <v>52</v>
      </c>
    </row>
    <row spans="1:3" r="9">
      <c t="s" s="4" r="A9">
        <v>759</v>
      </c>
      <c t="n" s="7" r="B9">
        <v>42184</v>
      </c>
      <c t="n" s="7" r="C9">
        <v>-38322</v>
      </c>
    </row>
    <row spans="1:3" r="10">
      <c t="s" s="4" r="A10">
        <v>754</v>
      </c>
      <c t="n" s="7" r="B10">
        <v>42184</v>
      </c>
      <c t="n" s="7" r="C10">
        <v>-3832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0</v>
      </c>
      <c t="s" s="2" r="B1">
        <v>1</v>
      </c>
    </row>
    <row spans="1:3" r="2">
      <c t="s" s="2" r="B2">
        <v>2</v>
      </c>
      <c t="s" s="2" r="C2">
        <v>32</v>
      </c>
    </row>
    <row spans="1:3" r="3">
      <c t="s" s="4" r="A3">
        <v>744</v>
      </c>
      <c t="s" s="4" r="B3">
        <v>745</v>
      </c>
      <c t="s" s="4" r="C3">
        <v>745</v>
      </c>
    </row>
    <row spans="1:3" r="4">
      <c t="s" s="4" r="A4">
        <v>351</v>
      </c>
    </row>
    <row spans="1:3" r="5">
      <c t="s" s="4" r="A5">
        <v>744</v>
      </c>
      <c t="s" s="4" r="B5">
        <v>745</v>
      </c>
      <c t="s" s="4" r="C5">
        <v>745</v>
      </c>
    </row>
    <row spans="1:3" r="6">
      <c t="s" s="4" r="A6">
        <v>761</v>
      </c>
      <c t="s" s="4" r="B6">
        <v>721</v>
      </c>
      <c t="s" s="4" r="C6">
        <v>721</v>
      </c>
    </row>
    <row spans="1:3" r="7">
      <c t="s" s="4" r="A7">
        <v>762</v>
      </c>
      <c t="s" s="4" r="B7">
        <v>375</v>
      </c>
      <c t="s" s="4" r="C7">
        <v>37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763</v>
      </c>
      <c t="s" s="2" r="B1">
        <v>1</v>
      </c>
    </row>
    <row spans="1:2" r="2">
      <c t="s" s="2" r="B2">
        <v>398</v>
      </c>
    </row>
    <row spans="1:2" r="3">
      <c t="s" s="3" r="A3">
        <v>344</v>
      </c>
    </row>
    <row spans="1:2" r="4">
      <c t="s" s="4" r="A4">
        <v>764</v>
      </c>
      <c t="n" s="7" r="B4">
        <v>0</v>
      </c>
    </row>
    <row spans="1:2" r="5">
      <c t="s" s="4" r="A5">
        <v>765</v>
      </c>
      <c t="n" s="6" r="B5">
        <v>0</v>
      </c>
    </row>
    <row spans="1:2" r="6">
      <c t="s" s="4" r="A6">
        <v>351</v>
      </c>
    </row>
    <row spans="1:2" r="7">
      <c t="s" s="3" r="A7">
        <v>344</v>
      </c>
    </row>
    <row spans="1:2" r="8">
      <c t="s" s="4" r="A8">
        <v>764</v>
      </c>
      <c t="n" s="6" r="B8">
        <v>151355</v>
      </c>
    </row>
    <row spans="1:2" r="9">
      <c t="s" s="4" r="A9">
        <v>759</v>
      </c>
      <c t="n" s="6" r="B9">
        <v>-42184</v>
      </c>
    </row>
    <row spans="1:2" r="10">
      <c t="s" s="4" r="A10">
        <v>766</v>
      </c>
      <c t="n" s="6" r="B10">
        <v>36420</v>
      </c>
    </row>
    <row spans="1:2" r="11">
      <c t="s" s="4" r="A11">
        <v>765</v>
      </c>
      <c t="n" s="7" r="B11">
        <v>14559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767</v>
      </c>
      <c t="s" s="2" r="B1">
        <v>1</v>
      </c>
    </row>
    <row spans="1:3" r="2">
      <c t="s" s="2" r="B2">
        <v>2</v>
      </c>
      <c t="s" s="2" r="C2">
        <v>32</v>
      </c>
    </row>
    <row spans="1:3" r="3">
      <c t="s" s="3" r="A3">
        <v>231</v>
      </c>
    </row>
    <row spans="1:3" r="4">
      <c t="s" s="4" r="A4">
        <v>768</v>
      </c>
      <c t="n" s="6" r="B4">
        <v>21615767</v>
      </c>
      <c t="n" s="6" r="C4">
        <v>1370636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9</v>
      </c>
      <c t="s" s="2" r="B1">
        <v>1</v>
      </c>
    </row>
    <row spans="1:3" r="2">
      <c t="s" s="2" r="B2">
        <v>2</v>
      </c>
      <c t="s" s="2" r="C2">
        <v>32</v>
      </c>
    </row>
    <row spans="1:3" r="3">
      <c t="s" s="3" r="A3">
        <v>231</v>
      </c>
    </row>
    <row spans="1:3" r="4">
      <c t="s" s="4" r="A4">
        <v>103</v>
      </c>
      <c t="n" s="7" r="B4">
        <v>-3785014</v>
      </c>
      <c t="n" s="7" r="C4">
        <v>-5657173</v>
      </c>
    </row>
    <row spans="1:3" r="5">
      <c t="s" s="4" r="A5">
        <v>770</v>
      </c>
      <c t="n" s="6" r="B5">
        <v>27568989</v>
      </c>
      <c t="n" s="6" r="C5">
        <v>27054450</v>
      </c>
    </row>
    <row spans="1:3" r="6">
      <c t="s" s="4" r="A6">
        <v>771</v>
      </c>
      <c t="n" s="10" r="B6">
        <v>-0.14</v>
      </c>
      <c t="n" s="10" r="C6">
        <v>-0.2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s="1" r="A1">
        <v>772</v>
      </c>
      <c t="s" s="2" r="B1">
        <v>398</v>
      </c>
    </row>
    <row spans="1:2" r="2">
      <c t="s" s="3" r="A2">
        <v>234</v>
      </c>
    </row>
    <row spans="1:2" r="3">
      <c t="s" s="4" r="A3">
        <v>773</v>
      </c>
      <c t="n" s="7" r="B3">
        <v>3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4</v>
      </c>
      <c t="s" s="2" r="B1">
        <v>775</v>
      </c>
      <c t="s" s="2" r="C1">
        <v>2</v>
      </c>
    </row>
    <row spans="1:3" r="2">
      <c t="s" s="4" r="A2">
        <v>606</v>
      </c>
    </row>
    <row spans="1:3" r="3">
      <c t="s" s="4" r="A3">
        <v>776</v>
      </c>
      <c t="n" s="10" r="C3">
        <v>0.2</v>
      </c>
    </row>
    <row spans="1:3" r="4">
      <c t="s" s="4" r="A4">
        <v>610</v>
      </c>
    </row>
    <row spans="1:3" r="5">
      <c t="s" s="4" r="A5">
        <v>776</v>
      </c>
      <c t="n" s="10" r="C5">
        <v>0.18</v>
      </c>
    </row>
    <row spans="1:3" r="6">
      <c t="s" s="4" r="A6">
        <v>777</v>
      </c>
    </row>
    <row spans="1:3" r="7">
      <c t="s" s="4" r="A7">
        <v>776</v>
      </c>
      <c t="n" s="10" r="B7">
        <v>0.97</v>
      </c>
    </row>
    <row spans="1:3" r="8">
      <c t="s" s="4" r="A8">
        <v>778</v>
      </c>
    </row>
    <row spans="1:3" r="9">
      <c t="s" s="4" r="A9">
        <v>776</v>
      </c>
      <c t="n" s="11" r="B9">
        <v>0.86</v>
      </c>
    </row>
    <row spans="1:3" r="10">
      <c t="s" s="4" r="A10">
        <v>779</v>
      </c>
    </row>
    <row spans="1:3" r="11">
      <c t="s" s="4" r="A11">
        <v>780</v>
      </c>
      <c t="n" s="7" r="B11">
        <v>1</v>
      </c>
    </row>
    <row spans="1:3" r="12">
      <c t="s" s="4" r="A12">
        <v>781</v>
      </c>
      <c t="s" s="4" r="B12">
        <v>782</v>
      </c>
    </row>
    <row spans="1:3" r="13">
      <c t="s" s="4" r="A13">
        <v>783</v>
      </c>
    </row>
    <row spans="1:3" r="14">
      <c t="s" s="4" r="A14">
        <v>776</v>
      </c>
      <c t="n" s="10" r="B14">
        <v>0.35</v>
      </c>
    </row>
    <row spans="1:3" r="15">
      <c t="s" s="4" r="A15">
        <v>784</v>
      </c>
    </row>
    <row spans="1:3" r="16">
      <c t="s" s="4" r="A16">
        <v>780</v>
      </c>
      <c t="n" s="11" r="B16">
        <v>1.1</v>
      </c>
    </row>
    <row spans="1:3" r="17">
      <c t="s" s="4" r="A17">
        <v>785</v>
      </c>
    </row>
    <row spans="1:3" r="18">
      <c t="s" s="4" r="A18">
        <v>776</v>
      </c>
      <c t="n" s="11" r="B18">
        <v>0.35</v>
      </c>
    </row>
    <row spans="1:3" r="19">
      <c t="s" s="4" r="A19">
        <v>786</v>
      </c>
    </row>
    <row spans="1:3" r="20">
      <c t="s" s="4" r="A20">
        <v>776</v>
      </c>
      <c t="n" s="11" r="B20">
        <v>0.75</v>
      </c>
    </row>
    <row spans="1:3" r="21">
      <c t="s" s="4" r="A21">
        <v>787</v>
      </c>
    </row>
    <row spans="1:3" r="22">
      <c t="s" s="4" r="A22">
        <v>776</v>
      </c>
      <c t="n" s="10" r="B22">
        <v>0.35</v>
      </c>
    </row>
    <row spans="1:3" r="23">
      <c t="s" s="4" r="A23">
        <v>788</v>
      </c>
    </row>
    <row spans="1:3" r="24">
      <c t="s" s="4" r="A24">
        <v>789</v>
      </c>
      <c t="n" s="7" r="B24">
        <v>380000</v>
      </c>
    </row>
    <row spans="1:3" r="25">
      <c t="s" s="4" r="A25">
        <v>776</v>
      </c>
      <c t="n" s="10" r="B25">
        <v>0.35</v>
      </c>
    </row>
    <row spans="1:3" r="26">
      <c t="s" s="4" r="A26">
        <v>780</v>
      </c>
      <c t="n" s="7" r="B26">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96</v>
      </c>
      <c t="s" s="2" r="B1">
        <v>1</v>
      </c>
    </row>
    <row spans="1:3" r="2">
      <c t="s" s="2" r="B2">
        <v>2</v>
      </c>
      <c t="s" s="2" r="C2">
        <v>32</v>
      </c>
    </row>
    <row spans="1:3" r="3">
      <c t="s" s="3" r="A3">
        <v>197</v>
      </c>
    </row>
    <row spans="1:3" r="4">
      <c t="s" s="4" r="A4">
        <v>198</v>
      </c>
      <c t="n" s="7" r="B4">
        <v>163000</v>
      </c>
      <c t="n" s="7" r="C4">
        <v>16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Balance </vt:lpstr>
      <vt:lpstr>Condensed Consolidated Balance3</vt:lpstr>
      <vt:lpstr>Consolidated Statements of Oper</vt:lpstr>
      <vt:lpstr>Consolidated Statements of Comp</vt:lpstr>
      <vt:lpstr>Consolidated Statements of Stoc</vt:lpstr>
      <vt:lpstr>Supplemental Statements of Cash</vt:lpstr>
      <vt:lpstr>Supplemental Statements of Cas8</vt:lpstr>
      <vt:lpstr>Summary of Significant Accounti</vt:lpstr>
      <vt:lpstr>Related Parties</vt:lpstr>
      <vt:lpstr>Short-Term Debt</vt:lpstr>
      <vt:lpstr>Convertible Debentures</vt:lpstr>
      <vt:lpstr>Fair Value Measurements</vt:lpstr>
      <vt:lpstr>Long-Term Debt</vt:lpstr>
      <vt:lpstr>Operating Leases</vt:lpstr>
      <vt:lpstr>Preferred Stock</vt:lpstr>
      <vt:lpstr>Equity</vt:lpstr>
      <vt:lpstr>Stock Option Plan and Warrants</vt:lpstr>
      <vt:lpstr>Income Taxes</vt:lpstr>
      <vt:lpstr>Earnings (Loss) Per Share</vt:lpstr>
      <vt:lpstr>Contingent Liabilities - Taiwan</vt:lpstr>
      <vt:lpstr>Subsequent Events (Unaudited)</vt:lpstr>
      <vt:lpstr>Summary of Significant Accoun23</vt:lpstr>
      <vt:lpstr>Summary of Significant Accoun24</vt:lpstr>
      <vt:lpstr>Related Parties (Tables)</vt:lpstr>
      <vt:lpstr>Short-Term Debt (Tables)</vt:lpstr>
      <vt:lpstr>Convertible Debentures (Tables)</vt:lpstr>
      <vt:lpstr>Fair Value Measurements (Tables</vt:lpstr>
      <vt:lpstr>Long-Term Debt (Tables)</vt:lpstr>
      <vt:lpstr>Operating Leases (Tables)</vt:lpstr>
      <vt:lpstr>Stock Option Plan and Warrants </vt:lpstr>
      <vt:lpstr>Income Taxes (Tables)</vt:lpstr>
      <vt:lpstr>Earnings (Loss) Per Share (Tabl</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Related Parties (Details Narrat</vt:lpstr>
      <vt:lpstr>Related Parties - Schedule of R</vt:lpstr>
      <vt:lpstr>Related Parties - Schedule of45</vt:lpstr>
      <vt:lpstr>Short-Term Debt - Schedule of S</vt:lpstr>
      <vt:lpstr>Short-Term Debt - Schedule of47</vt:lpstr>
      <vt:lpstr>Convertible Debentures (Details</vt:lpstr>
      <vt:lpstr>Convertible Debentures - Fair V</vt:lpstr>
      <vt:lpstr>Convertible Debentures - Fair50</vt:lpstr>
      <vt:lpstr>Fair Value Measurements (Detail</vt:lpstr>
      <vt:lpstr>Fair Value Measurements - Fair </vt:lpstr>
      <vt:lpstr>Fair Value Measurements - Fai53</vt:lpstr>
      <vt:lpstr>Long-Term Debt - Schedule of Lo</vt:lpstr>
      <vt:lpstr>Long-Term Debt - Schedule of 55</vt:lpstr>
      <vt:lpstr>Operating Leases (Details Narra</vt:lpstr>
      <vt:lpstr>Operating Leases - Schedule of </vt:lpstr>
      <vt:lpstr>Preferred Stock (Details Narrat</vt:lpstr>
      <vt:lpstr>Equity (Details Narrative)</vt:lpstr>
      <vt:lpstr>Stock Option Plan and Warrant60</vt:lpstr>
      <vt:lpstr>Stock Option Plan and Warrant61</vt:lpstr>
      <vt:lpstr>Stock Option Plan and Warrant62</vt:lpstr>
      <vt:lpstr>Stock Option Plan and Warrant63</vt:lpstr>
      <vt:lpstr>Stock Option Plan and Warrant64</vt:lpstr>
      <vt:lpstr>Stock Option Plan and Warrant65</vt:lpstr>
      <vt:lpstr>Stock Option Plan and Warrant66</vt:lpstr>
      <vt:lpstr>Income Taxes (Details Narrative</vt:lpstr>
      <vt:lpstr>Income Taxes - Schedule of Defe</vt:lpstr>
      <vt:lpstr>Income Taxes - Summary of Opera</vt:lpstr>
      <vt:lpstr>Income Taxes - Schedule of Effe</vt:lpstr>
      <vt:lpstr>Income Taxes - Schedule of Ef71</vt:lpstr>
      <vt:lpstr>Income Taxes - Schedule of Temp</vt:lpstr>
      <vt:lpstr>Income Taxes - Schedule of Comp</vt:lpstr>
      <vt:lpstr>Income Taxes - Schedule of Co74</vt:lpstr>
      <vt:lpstr>Income Taxes - Schedule of Reco</vt:lpstr>
      <vt:lpstr>Earnings (Loss) Per Share (Deta</vt:lpstr>
      <vt:lpstr>Earnings (Loss) Per Share - Sch</vt:lpstr>
      <vt:lpstr>Contingent Liabilities - Taiw78</vt:lpstr>
      <vt:lpstr>Subsequent Events (Unaudi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0T16:15:11Z</dcterms:created>
  <dcterms:modified xmlns:dcterms="http://purl.org/dc/terms/" xmlns:xsi="http://www.w3.org/2001/XMLSchema-instance" xsi:type="dcterms:W3CDTF">2016-06-10T16:15:11Z</dcterms:modified>
  <dc:title xmlns:dc="http://purl.org/dc/elements/1.1/">Untitled</dc:title>
  <dc:description xmlns:dc="http://purl.org/dc/elements/1.1/"/>
  <dc:subject xmlns:dc="http://purl.org/dc/elements/1.1/"/>
  <cp:keywords/>
  <cp:category/>
</cp:coreProperties>
</file>